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Revenue from Contracts with Cus" sheetId="10" state="visible" r:id="rId10"/>
    <sheet xmlns:r="http://schemas.openxmlformats.org/officeDocument/2006/relationships" name="Leases (Notes)" sheetId="11" state="visible" r:id="rId11"/>
    <sheet xmlns:r="http://schemas.openxmlformats.org/officeDocument/2006/relationships" name="Fair Value (Notes)" sheetId="12" state="visible" r:id="rId12"/>
    <sheet xmlns:r="http://schemas.openxmlformats.org/officeDocument/2006/relationships" name="Accounts Receivable (Notes)" sheetId="13" state="visible" r:id="rId13"/>
    <sheet xmlns:r="http://schemas.openxmlformats.org/officeDocument/2006/relationships" name="Property and Equipment"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rued Expenses and Other Liab" sheetId="18" state="visible" r:id="rId18"/>
    <sheet xmlns:r="http://schemas.openxmlformats.org/officeDocument/2006/relationships" name="Credit Agreement" sheetId="19" state="visible" r:id="rId19"/>
    <sheet xmlns:r="http://schemas.openxmlformats.org/officeDocument/2006/relationships" name="Stock-Based Compensation" sheetId="20" state="visible" r:id="rId20"/>
    <sheet xmlns:r="http://schemas.openxmlformats.org/officeDocument/2006/relationships" name="Stock Repurchases" sheetId="21" state="visible" r:id="rId21"/>
    <sheet xmlns:r="http://schemas.openxmlformats.org/officeDocument/2006/relationships" name="Net Income Per Share (Not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Plans" sheetId="25" state="visible" r:id="rId25"/>
    <sheet xmlns:r="http://schemas.openxmlformats.org/officeDocument/2006/relationships" name="Segment and Geographic Informat"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Revenue from Contracts with C_2" sheetId="31" state="visible" r:id="rId31"/>
    <sheet xmlns:r="http://schemas.openxmlformats.org/officeDocument/2006/relationships" name="Leases (Policies)" sheetId="32" state="visible" r:id="rId32"/>
    <sheet xmlns:r="http://schemas.openxmlformats.org/officeDocument/2006/relationships" name="Intangible Assets (Policies)" sheetId="33" state="visible" r:id="rId33"/>
    <sheet xmlns:r="http://schemas.openxmlformats.org/officeDocument/2006/relationships" name="Goodwill (Policies)" sheetId="34" state="visible" r:id="rId34"/>
    <sheet xmlns:r="http://schemas.openxmlformats.org/officeDocument/2006/relationships" name="Revenue from Contracts with C_3" sheetId="35" state="visible" r:id="rId35"/>
    <sheet xmlns:r="http://schemas.openxmlformats.org/officeDocument/2006/relationships" name="Leases (Tables)" sheetId="36" state="visible" r:id="rId36"/>
    <sheet xmlns:r="http://schemas.openxmlformats.org/officeDocument/2006/relationships" name="Fair Value (Tables)" sheetId="37" state="visible" r:id="rId37"/>
    <sheet xmlns:r="http://schemas.openxmlformats.org/officeDocument/2006/relationships" name="Accounts Receivable (Tables)" sheetId="38" state="visible" r:id="rId38"/>
    <sheet xmlns:r="http://schemas.openxmlformats.org/officeDocument/2006/relationships" name="Property and Equipment (Tables)" sheetId="39" state="visible" r:id="rId39"/>
    <sheet xmlns:r="http://schemas.openxmlformats.org/officeDocument/2006/relationships" name="Acquisitions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Accrued Expenses and Other Li_2" sheetId="43" state="visible" r:id="rId43"/>
    <sheet xmlns:r="http://schemas.openxmlformats.org/officeDocument/2006/relationships" name="Credit Agreement Maturities of " sheetId="44" state="visible" r:id="rId44"/>
    <sheet xmlns:r="http://schemas.openxmlformats.org/officeDocument/2006/relationships" name="Stock-Based Compensation (Table" sheetId="45" state="visible" r:id="rId45"/>
    <sheet xmlns:r="http://schemas.openxmlformats.org/officeDocument/2006/relationships" name="Net Income Per Share (Tables)" sheetId="46" state="visible" r:id="rId46"/>
    <sheet xmlns:r="http://schemas.openxmlformats.org/officeDocument/2006/relationships" name="Income Taxes (Tables)" sheetId="47" state="visible" r:id="rId47"/>
    <sheet xmlns:r="http://schemas.openxmlformats.org/officeDocument/2006/relationships" name="Segment and Geographic Inform_2" sheetId="48" state="visible" r:id="rId48"/>
    <sheet xmlns:r="http://schemas.openxmlformats.org/officeDocument/2006/relationships" name="Quarterly Financial Data (Una_2" sheetId="49" state="visible" r:id="rId49"/>
    <sheet xmlns:r="http://schemas.openxmlformats.org/officeDocument/2006/relationships" name="Schedule II - Valuation and Q_2" sheetId="50" state="visible" r:id="rId50"/>
    <sheet xmlns:r="http://schemas.openxmlformats.org/officeDocument/2006/relationships" name="Operations - Narrative (Details"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Revenue from Contracts with C_7" sheetId="64" state="visible" r:id="rId64"/>
    <sheet xmlns:r="http://schemas.openxmlformats.org/officeDocument/2006/relationships" name="Revenue from Contracts with C_8" sheetId="65" state="visible" r:id="rId65"/>
    <sheet xmlns:r="http://schemas.openxmlformats.org/officeDocument/2006/relationships" name="Leases (Details)" sheetId="66" state="visible" r:id="rId66"/>
    <sheet xmlns:r="http://schemas.openxmlformats.org/officeDocument/2006/relationships" name="Fair Value (Details)" sheetId="67" state="visible" r:id="rId67"/>
    <sheet xmlns:r="http://schemas.openxmlformats.org/officeDocument/2006/relationships" name="Accounts Receivable (Details)" sheetId="68" state="visible" r:id="rId68"/>
    <sheet xmlns:r="http://schemas.openxmlformats.org/officeDocument/2006/relationships" name="Property and Equipment - Proper" sheetId="69" state="visible" r:id="rId69"/>
    <sheet xmlns:r="http://schemas.openxmlformats.org/officeDocument/2006/relationships" name="Property and Equipment - Narrat" sheetId="70" state="visible" r:id="rId70"/>
    <sheet xmlns:r="http://schemas.openxmlformats.org/officeDocument/2006/relationships" name="Property and Equipment - Estima" sheetId="71" state="visible" r:id="rId71"/>
    <sheet xmlns:r="http://schemas.openxmlformats.org/officeDocument/2006/relationships" name="Acquisitions - Camo Analytics A" sheetId="72" state="visible" r:id="rId72"/>
    <sheet xmlns:r="http://schemas.openxmlformats.org/officeDocument/2006/relationships" name="Acquisitions - OptiPlant, Inc. " sheetId="73" state="visible" r:id="rId73"/>
    <sheet xmlns:r="http://schemas.openxmlformats.org/officeDocument/2006/relationships" name="Intangible Assets - Schedule of" sheetId="74" state="visible" r:id="rId74"/>
    <sheet xmlns:r="http://schemas.openxmlformats.org/officeDocument/2006/relationships" name="Intangible Assets - Narrative (" sheetId="75" state="visible" r:id="rId75"/>
    <sheet xmlns:r="http://schemas.openxmlformats.org/officeDocument/2006/relationships" name="Goodwill - Schedule of Goodwill" sheetId="76" state="visible" r:id="rId76"/>
    <sheet xmlns:r="http://schemas.openxmlformats.org/officeDocument/2006/relationships" name="Goodwill - Narrative (Details)" sheetId="77" state="visible" r:id="rId77"/>
    <sheet xmlns:r="http://schemas.openxmlformats.org/officeDocument/2006/relationships" name="Accrued Expenses and Other Li_3" sheetId="78" state="visible" r:id="rId78"/>
    <sheet xmlns:r="http://schemas.openxmlformats.org/officeDocument/2006/relationships" name="Accrued Expenses and Other Li_4" sheetId="79" state="visible" r:id="rId79"/>
    <sheet xmlns:r="http://schemas.openxmlformats.org/officeDocument/2006/relationships" name="Credit Agreement - Narrative (D" sheetId="80" state="visible" r:id="rId80"/>
    <sheet xmlns:r="http://schemas.openxmlformats.org/officeDocument/2006/relationships" name="Credit Agreement Maturities o_2" sheetId="81" state="visible" r:id="rId81"/>
    <sheet xmlns:r="http://schemas.openxmlformats.org/officeDocument/2006/relationships" name="Stock-Based Compensation - Stoc" sheetId="82" state="visible" r:id="rId82"/>
    <sheet xmlns:r="http://schemas.openxmlformats.org/officeDocument/2006/relationships" name="Stock-Based Compensation - St_2" sheetId="83" state="visible" r:id="rId83"/>
    <sheet xmlns:r="http://schemas.openxmlformats.org/officeDocument/2006/relationships" name="Stock-Based Compensation - St_3" sheetId="84" state="visible" r:id="rId84"/>
    <sheet xmlns:r="http://schemas.openxmlformats.org/officeDocument/2006/relationships" name="Stock-Based Compensation - St_4" sheetId="85" state="visible" r:id="rId85"/>
    <sheet xmlns:r="http://schemas.openxmlformats.org/officeDocument/2006/relationships" name="Stock-Based Compensation - Addi" sheetId="86" state="visible" r:id="rId86"/>
    <sheet xmlns:r="http://schemas.openxmlformats.org/officeDocument/2006/relationships" name="Stock Repurchases - Narrative (" sheetId="87" state="visible" r:id="rId87"/>
    <sheet xmlns:r="http://schemas.openxmlformats.org/officeDocument/2006/relationships" name="Net Income Per Share (Details)" sheetId="88" state="visible" r:id="rId88"/>
    <sheet xmlns:r="http://schemas.openxmlformats.org/officeDocument/2006/relationships" name="Income Taxes - Income (Loss) be" sheetId="89" state="visible" r:id="rId89"/>
    <sheet xmlns:r="http://schemas.openxmlformats.org/officeDocument/2006/relationships" name="Income Taxes - Provision For (B" sheetId="90" state="visible" r:id="rId90"/>
    <sheet xmlns:r="http://schemas.openxmlformats.org/officeDocument/2006/relationships" name="Income Taxes - Deferred Tax Ass" sheetId="91" state="visible" r:id="rId91"/>
    <sheet xmlns:r="http://schemas.openxmlformats.org/officeDocument/2006/relationships" name="Income Taxes - Narrative (Detai" sheetId="92" state="visible" r:id="rId92"/>
    <sheet xmlns:r="http://schemas.openxmlformats.org/officeDocument/2006/relationships" name="Income Taxes - Reconciliation o" sheetId="93" state="visible" r:id="rId93"/>
    <sheet xmlns:r="http://schemas.openxmlformats.org/officeDocument/2006/relationships" name="Commitments and Contingencies -" sheetId="94" state="visible" r:id="rId94"/>
    <sheet xmlns:r="http://schemas.openxmlformats.org/officeDocument/2006/relationships" name="Retirement Plans - Narrative (D" sheetId="95" state="visible" r:id="rId95"/>
    <sheet xmlns:r="http://schemas.openxmlformats.org/officeDocument/2006/relationships" name="Segment and Geographic Inform_3" sheetId="96" state="visible" r:id="rId96"/>
    <sheet xmlns:r="http://schemas.openxmlformats.org/officeDocument/2006/relationships" name="Segment and Geographic Inform_4" sheetId="97" state="visible" r:id="rId97"/>
    <sheet xmlns:r="http://schemas.openxmlformats.org/officeDocument/2006/relationships" name="Segment and Geographic Inform_5" sheetId="98" state="visible" r:id="rId98"/>
    <sheet xmlns:r="http://schemas.openxmlformats.org/officeDocument/2006/relationships" name="Quarterly Financial Data (Una_3" sheetId="99" state="visible" r:id="rId99"/>
    <sheet xmlns:r="http://schemas.openxmlformats.org/officeDocument/2006/relationships" name="Schedule II - Valuation and Q_3"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1</t>
        </is>
      </c>
      <c r="C2" s="2" t="inlineStr">
        <is>
          <t>Aug. 11,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Current Fiscal Year End Date</t>
        </is>
      </c>
      <c r="B7" s="4" t="inlineStr">
        <is>
          <t>--06-30</t>
        </is>
      </c>
    </row>
    <row r="8">
      <c r="A8" s="4" t="inlineStr">
        <is>
          <t>Document Transition Report</t>
        </is>
      </c>
      <c r="B8" s="4" t="inlineStr">
        <is>
          <t>false</t>
        </is>
      </c>
    </row>
    <row r="9">
      <c r="A9" s="4" t="inlineStr">
        <is>
          <t>Entity File Number</t>
        </is>
      </c>
      <c r="B9" s="4" t="inlineStr">
        <is>
          <t>001-34630</t>
        </is>
      </c>
    </row>
    <row r="10">
      <c r="A10" s="4" t="inlineStr">
        <is>
          <t>Entity Registrant Name</t>
        </is>
      </c>
      <c r="B10" s="4" t="inlineStr">
        <is>
          <t>Aspen Technology, Inc</t>
        </is>
      </c>
    </row>
    <row r="11">
      <c r="A11" s="4" t="inlineStr">
        <is>
          <t>Entity Central Index Key</t>
        </is>
      </c>
      <c r="B11" s="4" t="inlineStr">
        <is>
          <t>0000929940</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04-2739697</t>
        </is>
      </c>
    </row>
    <row r="17">
      <c r="A17" s="4" t="inlineStr">
        <is>
          <t>Entity Address, Address Line One</t>
        </is>
      </c>
      <c r="B17" s="4" t="inlineStr">
        <is>
          <t>20 Crosby Drive</t>
        </is>
      </c>
    </row>
    <row r="18">
      <c r="A18" s="4" t="inlineStr">
        <is>
          <t>Entity Address, City or Town</t>
        </is>
      </c>
      <c r="B18" s="4" t="inlineStr">
        <is>
          <t>Bedford</t>
        </is>
      </c>
    </row>
    <row r="19">
      <c r="A19" s="4" t="inlineStr">
        <is>
          <t>Entity Address, State or Province</t>
        </is>
      </c>
      <c r="B19" s="4" t="inlineStr">
        <is>
          <t>MA</t>
        </is>
      </c>
    </row>
    <row r="20">
      <c r="A20" s="4" t="inlineStr">
        <is>
          <t>Entity Address, Postal Zip Code</t>
        </is>
      </c>
      <c r="B20" s="4" t="inlineStr">
        <is>
          <t>01730</t>
        </is>
      </c>
    </row>
    <row r="21">
      <c r="A21" s="4" t="inlineStr">
        <is>
          <t>City Area Code</t>
        </is>
      </c>
      <c r="B21" s="4" t="inlineStr">
        <is>
          <t>781</t>
        </is>
      </c>
    </row>
    <row r="22">
      <c r="A22" s="4" t="inlineStr">
        <is>
          <t>Local Phone Number</t>
        </is>
      </c>
      <c r="B22" s="4" t="inlineStr">
        <is>
          <t>221-6400</t>
        </is>
      </c>
    </row>
    <row r="23">
      <c r="A23" s="4" t="inlineStr">
        <is>
          <t>Title of 12(b) Security</t>
        </is>
      </c>
      <c r="B23" s="4" t="inlineStr">
        <is>
          <t>Common stock, $0.10 par value per share</t>
        </is>
      </c>
    </row>
    <row r="24">
      <c r="A24" s="4" t="inlineStr">
        <is>
          <t>Trading Symbol</t>
        </is>
      </c>
      <c r="B24" s="4" t="inlineStr">
        <is>
          <t>AZPN</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8795495299</v>
      </c>
    </row>
    <row r="36">
      <c r="A36" s="4" t="inlineStr">
        <is>
          <t>Common stock held by non-affiliates</t>
        </is>
      </c>
      <c r="D36" s="6" t="n">
        <v>67527795</v>
      </c>
    </row>
    <row r="37">
      <c r="A37" s="4" t="inlineStr">
        <is>
          <t>Entity Common Stock, Shares Outstanding</t>
        </is>
      </c>
      <c r="C37" s="6" t="n">
        <v>67076892</v>
      </c>
    </row>
    <row r="38">
      <c r="A38" s="4" t="inlineStr">
        <is>
          <t>Share Price</t>
        </is>
      </c>
      <c r="D38" s="7" t="n">
        <v>130.25</v>
      </c>
    </row>
    <row r="39">
      <c r="A39" s="4" t="inlineStr">
        <is>
          <t>Documents Incorporated by Reference [Text Block]</t>
        </is>
      </c>
      <c r="B39" s="4" t="inlineStr">
        <is>
          <t>Portions of the registrant's Proxy Statement related to the registrant's 2021 Annual Meeting of Stockholders to be filed with the Securities and Exchange Commission pursuant to Regulation 14A not later than 120 days after the end of the fiscal year covered by this Form 10-K are incorporated by reference in Part III, Items 10-14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Jun. 30, 2021</t>
        </is>
      </c>
    </row>
    <row r="3">
      <c r="A3" s="3" t="inlineStr">
        <is>
          <t>Revenue from Contract with Customer [Abstract]</t>
        </is>
      </c>
    </row>
    <row r="4">
      <c r="A4" s="4" t="inlineStr">
        <is>
          <t>Revenue from Contract with Customer [Text Block]</t>
        </is>
      </c>
      <c r="B4" s="4" t="inlineStr">
        <is>
          <t xml:space="preserve">Revenue from Contracts with Customers In accordance with Topic 606, we account for a customer contract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Nature of Products and Services We generate revenue from the following sources: (1) License revenue; (2) Maintenance revenue; and (3)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Each product suite leverages our artificial intelligence of things products as the foundation of industrial data. Our asset performance management product suite is licensed by customer sites, user seats or cloud connections. The engineering and manufacturing and supply chain product suites are licensed by tokens, which are interchangeable measures of usage based on the various units of measure such as users, servers, applications, manipulated variables, etc. Customers may use tokens flexibly to access any product or combination of products in the licensed suite. We also license our software through point product term arrangements, which include our Premier Plus SMS offering for the entire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erm-based Arrangements: Term-based arrangements consist of on-premise term licenses as well as maintenance. License License revenue consists primarily of product and related revenue from our aspenONE licensing model and point product arrangements. When a customer elects to license our products under our aspenONE licensing model, the customer receives, for the term of the arrangement, the right to all software products in the licensed aspenONE software suite. When a customer elects to license point products, the customer receives, for the term of the arrangement, the right to license specified products in the licensed aspenONE software suite. Revenue from initial product licenses is recognized upfront upon delivery. Maintenance When a customer elects to license our products under our aspenONE licensing model, our Premier Plus SMS offering is included for the entire term of the arrangement and the customer receives, for the term of the arrangement, the right to any updates that may be introduced into the licensed aspenONE software suite. When a customer elects to license point products, our Premier Plus SMS offering is included for the entire term of the arrangement and the customer receives, for the term of the arrangement, the right to any updates that may be introduced related to the specified products licensed. Maintenance represents a stand-ready obligation and, due to our obligation to provide unspecified future software updates on a when-and-if available basis as well as telephone support services, we are required to recognize revenue ratably over the term of the arrangement. Services and Other Revenue Professional Services Revenue Professional services are provided to customers on a time-and-materials ("T&amp;M") or fixed-price basis. The obligation to provide professional services is generally satisfied over time, with the customer simultaneously receiving and consuming the benefits as we satisfy our performance obligation. For professional services, revenue is recognized by measuring progress toward the completion of our obligation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Training Revenue We provide training services to our customers, including on-site, Internet-based, public and customized training. The obligation to provide training services is generally satisfied over time, with the customer simultaneously receiving and consuming the benefits as we satisfy our performance obligation. Revenue is recognized in the period in which the services are performed. Contracts with Multiple Performance Obligations Our contracts generally contain more than one of the products and services listed above, each of which is separately accounted for as a distinct performance obligation. Allocation of consideration : We allocate total contract consideration to each distinct performance obligation in an arrangement on a relative standalone selling price basis. The standalone selling price reflects the price we would charge for a specific product or service if it was sold separately in similar circumstances and to similar customers. If the arrangement contains professional services and other products or services, we allocate to the professional service obligation a portion of the total contract consideration based on the standalone selling price of professional services that is observed from consistently priced standalone sales. The standalone selling price for term arrangements, which always include maintenance for the full term of the arrangement,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tandalone selling price : When available, we use directly observable transactions to determine the standalone selling prices for performance obligations. Generally, directly observable data is not available for term licenses and maintenance. When term licenses are sold together with maintenance in a bundled arrangement, we estimate a standalone selling price for these distinct performance obligations using relevant information, including our overall pricing objectives and strategies and historical pricing data, and taking into consideration market conditions and other factors. Other policies and judgments Payment terms and conditions vary by contract type, although terms generally include a requirement of payment annually over the term of the license arrangement. Therefore, we generally receive payment from a customer after the performance obligation related to the license has been satisfied, and therefore, our contracts generally contain a significant financing component. The significant financing component is calculated utilizing an interest rate that derives the net present value of the performance obligations delivered on an upfront basis based on the allocation of consideration. We have instituted a customer portfolio approach in assigning interest rates. The rates are determined at contract inception and are based on the credit characteristics of the customers within each portfolio. Contract modifications We sometimes enter into agreements to modify previously executed contracts, which constitute contract modifications. We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our contract modifications meet both criteria and are accounted for as a separate contract, as adjusted for contract-specific circumstances. Disaggregation of Revenue We disaggregate our revenue by region, type of performance obligation, and segment as follows: Year Ended June 30, 2021 2020 2019 (Dollars in Thousands) Revenue by region: North America $ 289,149 $ 264,134 $ 254,428 Europe 220,052 148,774 153,284 Other (1) 200,175 185,809 188,970 $ 709,376 $ 598,717 $ 596,682 Revenue by type of performance obligation: Term licenses $ 497,479 $ 388,180 $ 404,581 Maintenance 185,164 178,139 163,567 Professional services and other 26,733 32,398 28,534 $ 709,376 $ 598,717 $ 596,682 Revenue by segment: Subscription and software $ 682,643 $ 566,319 $ 568,148 Services and other 26,733 32,398 28,534 $ 709,376 $ 598,717 $ 596,682 ____________________________________________ (1) Other consists primarily of Asia Pacific, Latin America and the Middle East. Contract Assets and Deferred Revenue The difference in the opening and closing balances of our contract assets and deferred revenue primarily results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deferred revenue when we have received consideration or an amount of consideration is due from the customer and we have a future obligation to transfer products or services. Payment terms and conditions vary by contract type. Terms generally include a requirement of payment annually over the term of the license arrangement. During the majority of each customer contract term, the amount invoiced is generally less than the amount of revenue recognized to date, primarily because we transfer control of the performance obligation related to the software license at the inception of the contract term, and the allocation of contract consideration to the license performance obligation is a significant portion of the total contract consideration. Therefore, our contracts often result in the recording of a contract asset throughout the majority of the contract term. We record a contract asset when revenue recognized on a contract exceeds the billings. The contract assets are subject to credit risk and reviewed in accordance with Topic 326. We monitor the credit quality of customer contract asset balances on an individual basis, at each reporting date, through credit characteristics, geographic location, and the industry in which they operate. We recognize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following table presents the change in the reserve for contract assets during the fiscal year June 30, 2021: June 30, 2020 Provision Write-Offs, Recoveries, and Billings June 30, 2021 (Dollars in Thousands) $ (2,947) $ (9,143) $ 6,710 $ (5,380) Our contract assets and deferred revenue were as follows as of June 30, 2021 and 2020: June 30, 2021 June 30, 2020 (Dollars in Thousands) Contract assets $ 715,787 $ 610,473 Deferred revenue (68,125) (57,081) $ 647,662 $ 553,392 Contract assets and deferred revenue are presented net at the contract level for each reporting period. The change in deferred revenue during fiscal 2021 was primarily due to an increase in new billings in advance of revenue recognition, partially offset by $39.8 million of revenue that was included in deferred revenue at June 30, 2020. Contract Costs We pay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We account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our estimate of the expected period that we will benefit from those commissions. Amortization of capitalized contract costs is included in selling and marketing expenses in our statement of operations. Transaction Price Allocated to Remaining Performance Obligations The following table includes the aggregate amount of the transaction price allocated as of June 30, 2021 to the performance obligations that are unsatisfied (or partially unsatisfied) at the end of the reporting period: Year Ended June 30, 2022 2023 2024 2025 2026 Thereafter (Dollars in Thousands) License $ 39,300 $ 16,050 $ 5,445 $ 5,485 $ 3,990 $ 106 Maintenance 174,981 135,320 102,983 68,850 37,199 12,134 Services and other 46,666 1,262 611 424 380 1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1</t>
        </is>
      </c>
      <c r="C2" s="2" t="inlineStr">
        <is>
          <t>Jun. 30, 2020</t>
        </is>
      </c>
      <c r="D2" s="2" t="inlineStr">
        <is>
          <t>Jun. 30, 2019</t>
        </is>
      </c>
    </row>
    <row r="3">
      <c r="A3" s="3" t="inlineStr">
        <is>
          <t>SEC Schedule, 12-09, Movement in Valuation Allowances and Reserves [Roll Forward]</t>
        </is>
      </c>
    </row>
    <row r="4">
      <c r="A4" s="4" t="inlineStr">
        <is>
          <t>Accounts Receivable, Allowance for Credit Loss, Current</t>
        </is>
      </c>
      <c r="B4" s="5" t="n">
        <v>-6624</v>
      </c>
      <c r="C4" s="5" t="n">
        <v>-3349</v>
      </c>
      <c r="D4" s="5" t="n">
        <v>-2703</v>
      </c>
    </row>
    <row r="5">
      <c r="A5" s="4" t="inlineStr">
        <is>
          <t>Additions: Charges to Costs and Expenses</t>
        </is>
      </c>
      <c r="B5" s="6" t="n">
        <v>-9716</v>
      </c>
      <c r="C5" s="6" t="n">
        <v>-5255</v>
      </c>
      <c r="D5" s="6" t="n">
        <v>-1621</v>
      </c>
    </row>
    <row r="6">
      <c r="A6" s="4" t="inlineStr">
        <is>
          <t>Deductions: Returns and Write-Offs</t>
        </is>
      </c>
      <c r="B6" s="6" t="n">
        <v>7569</v>
      </c>
      <c r="C6" s="6" t="n">
        <v>1980</v>
      </c>
      <c r="D6" s="6" t="n">
        <v>975</v>
      </c>
    </row>
    <row r="7">
      <c r="A7" s="4" t="inlineStr">
        <is>
          <t>Accounts Receivable, Allowance for Credit Loss, Current</t>
        </is>
      </c>
      <c r="B7" s="5" t="n">
        <v>-8771</v>
      </c>
      <c r="C7" s="5" t="n">
        <v>-6624</v>
      </c>
      <c r="D7" s="5" t="n">
        <v>-334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FY 2022 Program - Subsequent Event [Member] $ in Millions</t>
        </is>
      </c>
      <c r="B1" s="2" t="inlineStr">
        <is>
          <t>Jul. 01, 2021USD ($)</t>
        </is>
      </c>
    </row>
    <row r="2">
      <c r="A2" s="3" t="inlineStr">
        <is>
          <t>Subsequent Event [Line Items]</t>
        </is>
      </c>
    </row>
    <row r="3">
      <c r="A3" s="4" t="inlineStr">
        <is>
          <t>ASR Program, upfront payment</t>
        </is>
      </c>
      <c r="B3" s="5" t="n">
        <v>150</v>
      </c>
    </row>
    <row r="4">
      <c r="A4" s="4" t="inlineStr">
        <is>
          <t>Initial delivery of underlying shares of common stock, percentage</t>
        </is>
      </c>
      <c r="B4" s="4" t="inlineStr">
        <is>
          <t>8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un. 30, 2021</t>
        </is>
      </c>
    </row>
    <row r="3">
      <c r="A3" s="3" t="inlineStr">
        <is>
          <t>Leases [Abstract]</t>
        </is>
      </c>
    </row>
    <row r="4">
      <c r="A4" s="4" t="inlineStr">
        <is>
          <t>Leases</t>
        </is>
      </c>
      <c r="B4" s="4" t="inlineStr">
        <is>
          <t xml:space="preserve">Leases We have operating leases primarily for corporate offices, and other operating leases for data centers and certain equipment. We determine whether an arrangement is or contains a lease based on facts and circumstances present at the inception of the arrangement. We recognize lease expense on a straight-line basis over the lease term. Our leases have remaining lease terms of less than one year to approximately ten years, some of which include options to extend the leases for up to five years, and some of which include the option to terminate the leases upon advanced notice of 30 days or more. If we are reasonably certain we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We have lease agreements with lease and non-lease components, which are accounted for separately. Operating lease costs are recognized on a straight-line basis over the term of the lease. Total lease expenses consisted of rent and fixed fees of $9.4 million and $9.2 million for fiscal year June 30, 2021, and 2020, respectively. The following table represents the weighted-average remaining lease term and discount rate information related to our operating leases: June 30, 2021 June 30, 2020 Weighted average remaining lease term 6.1 Years 5.7 Years Weighted average discount rate 3.6 % 4.4 % The following table represents the maturities of our operating lease liabilities as of June 30, 2021: June 30, 2021 (Dollars in Thousands) Year Ending June 30, 2022 $ 7,973 2023 8,024 2024 7,355 2025 5,353 2026 2,209 Thereafter 11,008 Total lease payments 41,922 Less: imputed interest (5,472) $ 36,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12 Months Ended</t>
        </is>
      </c>
    </row>
    <row r="2">
      <c r="B2" s="2" t="inlineStr">
        <is>
          <t>Jun. 30, 2021</t>
        </is>
      </c>
    </row>
    <row r="3">
      <c r="A3" s="3" t="inlineStr">
        <is>
          <t>Fair Value Disclosures [Abstract]</t>
        </is>
      </c>
    </row>
    <row r="4">
      <c r="A4" s="4" t="inlineStr">
        <is>
          <t>Fair Value Disclosures [Text Block]</t>
        </is>
      </c>
      <c r="B4" s="4" t="inlineStr">
        <is>
          <t>Fair Value 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 Cash equivalents are reported at fair value utilizing quoted market prices in identical markets, or "Level 1 Inputs." Our cash equivalents consist of short-term money market instruments. Equity method investments are reported at fair value calculated in accordance with the market approach, utilizing market consensus pricing models with quoted prices that are directly or indirectly observable, or "Level 2 Inputs." The following table summarizes financial assets and liabilities measured and recorded at fair value on a recurring basis in the accompanying consolidated balance sheets as of June 30, 2021 and 2020,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21 Cash equivalents $ 1,020 $ — Equity method investments — 1,326 June 30, 2020 Cash equivalents $ 1,020 $ — Equity method investments 342 Financial instruments not measured or recorded at fair value in the accompanying consolidated financial statements consist of accounts receivable, accounts payable and accrued liabilities. The estimated fair value of these financial instruments approximates their carrying value. The estimated fair value of the borrowings under the Amended and Restated Credit Agreement (described below in Note 12, "Credit Agreement") approximates its carrying value due to the floating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otes)</t>
        </is>
      </c>
      <c r="B1" s="2" t="inlineStr">
        <is>
          <t>12 Months Ended</t>
        </is>
      </c>
    </row>
    <row r="2">
      <c r="B2" s="2" t="inlineStr">
        <is>
          <t>Jun. 30, 2021</t>
        </is>
      </c>
    </row>
    <row r="3">
      <c r="A3" s="3" t="inlineStr">
        <is>
          <t>Receivables [Abstract]</t>
        </is>
      </c>
    </row>
    <row r="4">
      <c r="A4" s="4" t="inlineStr">
        <is>
          <t>Financing Receivables [Text Block]</t>
        </is>
      </c>
      <c r="B4" s="4" t="inlineStr">
        <is>
          <t>Accounts Receivable Our accounts receivable, net of the related allowance for doubtful accounts, were as follows as of June 30, 2021 and 2020: June 30, June 30, (Dollars in Thousands) Accounts receivable, gross $ 61,273 $ 62,925 Allowance for doubtful accounts (8,771) (6,624) Accounts receivable, net $ 52,502 $ 56,301 As of June 30, 2021 and 2020, we had no customer receivable balance that represented approximately 10% or more of our total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Property and Equipment Property, equipment and leasehold improvements in the accompanying consolidated balance sheets consist of the following: Year Ended June 30, 2021 2020 (Dollars in Thousands) Property, equipment and leasehold improvements, at cost: Computer equipment $ 6,250 $ 6,958 Purchased software 22,711 22,534 Furniture &amp; fixtures 6,592 6,971 Leasehold improvements 12,982 12,424 Property, equipment and leasehold improvements, at cost 48,535 48,887 Accumulated depreciation (42,925) (42,924) Property, equipment and leasehold improvements, net $ 5,610 $ 5,963 Property and equipment are stated at cost. We record depreciation using the straight-line method over their estimated useful lives, as follows: Asset Classification Estimated Useful Life Computer equipment 3 years Purchased software 3 - 5 years Furniture and fixtures 3 - 10 years Leasehold improvements Life of lease or asset, whichever is shorter During fiscal 2021 and 2020, we wrote off fully depreciated property, equipment and leasehold improvements that were no longer in use with gross book values of $2.3 million and $0.9 million, respectively. Depreciation expense was $1.9 million, $2.4 million and $3.1 million for fiscal 2021, 2020 and 2019, respectively. We account for asset retirement obligations in accordance with ASC Topic 410, Asset Retirement and Environmental Obligations . Our asset retirement obligations relate to leasehold improvements for leased properties. The balance of our asset retirement obligations was $0.9 million as of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1</t>
        </is>
      </c>
    </row>
    <row r="3">
      <c r="A3" s="3" t="inlineStr">
        <is>
          <t>Business Combinations [Abstract]</t>
        </is>
      </c>
    </row>
    <row r="4">
      <c r="A4" s="4" t="inlineStr">
        <is>
          <t>Acquisitions</t>
        </is>
      </c>
      <c r="B4" s="4" t="inlineStr">
        <is>
          <t>Acquisitions Camo Analytics AS On November 17, 2020, we completed the acquisition of substantially all the outstanding shares of Camo Analytics AS (“Camo”), a leading provider of industrial analytics, for a total cash consideration of $12.7 million. The purchase price consisted of $10.0 million of cash paid at closing, a subsequent working capital adjustment of $(0.1) million, $0.3 million to be paid for the remaining undelivered shares as of the closing date, and $2.4 million to be held back as security for certain representations, warranties, and obligations of the sellers. The remaining holdback amount of $1.2 million is recorded in accrued expenses and other current liabilities in our consolidated balance sheet. As of June 30, 2021, $1.2 million of the holdback amount and the $0.2 million for the remaining undelivered shares, has been subsequently paid. An allocation of the purchase price is as follows: Amount (Dollars in Thousands) Tangible assets acquired, net $ 877 Identifiable intangible assets: Technology-related 2,533 Customer relationships 1,900 Goodwill 7,356 Total assets acquired, net $ 12,666 The goodwill reflects the value of the assembled workforce and the company-specific synergies we expect to realize by selling Camo products and services to our existing customers and is reported under the subscription and software reporting unit. The results of operations of Camo have been included prospectively in our results of operations since the date of acquisition. OptiPlant, Inc. On December 8, 2020, we completed the acquisition of all the outstanding shares of OptiPlant, Inc. (“OptiPlant”), a leading provider of AI Driven 3D Conceptual Design and Engineering Automation software, for a total cash consideration of $8.2 million. The purchase price consisted of $6.8 million of cash paid at closing, $0.2 million to be held back for working capital adjustments, and $1.2 million to be held back as security for certain representations, warranties, and obligations of the sellers. The holdback amount is recorded in other non-current liabilities in our consolidated balance sheet. The working capital adjustment holdback of $0.2 million was subsequently paid in March 2021. An allocation of the purchase price is as follows: Amount (Dollars in Thousands) Tangible assets acquired, net $ 44 Identifiable intangible assets: Technology-related 1,485 Customer relationships 990 Goodwill 6,252 Deferred tax liabilities (545) Total assets acquired, net $ 8,226 The goodwill reflects the value of the assembled workforce and the company-specific synergies we expect to realize by selling OptiPlant products and services to our existing customers and is reported under the subscription and software reporting unit. The results of operations of OptiPlant have been included prospectively in our results of operations since the date of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 assets are removed from the accounts when fully amortized and no longer in use. Intangible assets consist of the following as of June 30, 2021 and 2020: Gross Carrying Amount Accumulated Amortization Effect of Currency Translation Net Carrying Amount (Dollars in Thousands) June 30, 2021: Technology $ 55,288 $ (19,378) $ 911 $ 36,821 Customer relationships 12,038 (4,713) 181 7,506 Non-compete agreements 553 (553) — — Total $ 67,879 $ (24,644) $ 1,092 $ 44,327 June 30, 2020: Technology $ 51,269 $ (13,245) $ (842) $ 37,182 Customer relationships 9,148 (3,171) (308) 5,669 Non-compete agreements 553 (553) — — Total $ 60,970 $ (16,969) $ (1,150) $ 42,851 Total amortization expense related to intangible assets amounted to $7.7 million, $6.6 million and $4.5 million in fiscal 2021, 2020 and 2019, respectively. Future amortization expense as of June 30, 2021 is expected to be as follows: Year Ended June 30, Amortization Expense (Dollars in Thousands) 2022 $ 8,190 2023 8,173 2024 7,633 2025 7,548 2026 5,314 Thereafter 7,469 Total $ 44,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1</t>
        </is>
      </c>
    </row>
    <row r="3">
      <c r="A3" s="3" t="inlineStr">
        <is>
          <t>Goodwill and Intangible Assets Disclosure [Abstract]</t>
        </is>
      </c>
    </row>
    <row r="4">
      <c r="A4" s="4" t="inlineStr">
        <is>
          <t>Goodwill</t>
        </is>
      </c>
      <c r="B4" s="4" t="inlineStr">
        <is>
          <t>Goodwill The changes in the carrying amount of goodwill for our subscription and software reporting segment during the fiscal years ended June 30, 2021 and 2020 were as follows: Gross Carrying Amount Accumulated Impairment Losses Effect of Currency Translation Net Carrying Amount June 30, 2020 $ 207,850 $ (65,569) $ (5,226) $ 137,055 Goodwill from acquisitions 13,608 — — 13,608 Foreign currency translation — — 9,189 9,189 June 30, 2021 $ 221,458 $ (65,569) $ 3,963 $ 159,852 Gross Carrying Amount Accumulated Impairment Losses Effect of Currency Translation Net Carrying Amount June 30, 2019 $ 145,572 $ (65,569) $ (1,620) $ 78,383 Goodwill from acquisitions, net of adjustments 62,278 — — 62,278 Foreign currency translation — — (3,606) (3,606) June 30, 2020 $ 207,850 $ (65,569) $ (5,226) $ 137,055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Liabilities</t>
        </is>
      </c>
      <c r="B1" s="2" t="inlineStr">
        <is>
          <t>12 Months Ended</t>
        </is>
      </c>
    </row>
    <row r="2">
      <c r="B2" s="2" t="inlineStr">
        <is>
          <t>Jun. 30, 2021</t>
        </is>
      </c>
    </row>
    <row r="3">
      <c r="A3" s="3" t="inlineStr">
        <is>
          <t>Balance Sheet Related Disclosures [Abstract]</t>
        </is>
      </c>
    </row>
    <row r="4">
      <c r="A4" s="4" t="inlineStr">
        <is>
          <t>Accrued Expenses and Other Liabilities</t>
        </is>
      </c>
      <c r="B4" s="4" t="inlineStr">
        <is>
          <t xml:space="preserve">Accrued Expenses and Other Liabilities Accrued expenses and other current liabilities in the accompanying consolidated balance sheets consist of the following: June 30, June 30, (Dollars in Thousands) Compensation-related $ 26,442 $ 27,591 Share repurchases 4,353 — Royalties and external commissions 3,642 3,359 Professional fees 2,964 2,115 Deferred acquisition payments 2,862 1,479 Uncertain tax positions 1,087 318 Other 9,225 8,694 Total accrued expenses and other current liabilities $ 50,575 $ 43,556 Other non-current liabilities in the accompanying consolidated balance sheets consist of the following: June 30, June 30, (Dollars in Thousands) Uncertain tax positions 1,343 2,027 Deferred acquisition payments 1,200 — Asset retirement obligations 947 920 Other 270 160 Total other non-current liabilities $ 3,760 $ 3,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Jun. 30, 2021</t>
        </is>
      </c>
    </row>
    <row r="3">
      <c r="A3" s="3" t="inlineStr">
        <is>
          <t>Debt Disclosure [Abstract]</t>
        </is>
      </c>
    </row>
    <row r="4">
      <c r="A4" s="4" t="inlineStr">
        <is>
          <t>Credit Agreement</t>
        </is>
      </c>
      <c r="B4" s="4" t="inlineStr">
        <is>
          <t>Credit Agreement In December 2019, we entered into an Amended and Restated Credit Agreement with JPMorgan Chase Bank, N.A., as administrative agent, joint lead arranger and joint bookrunner, Silicon Valley Bank, as joint lead arranger, joint bookrunner and syndication agent, and the lenders and co-documentation agents named therein (the "Amended and Restated Credit Agreement"). The Amended and Restated Credit Agreement, which amends and restates the Credit Agreement we entered into as of February 26, 2016, provides for a $200.0 million secured revolving credit facility and a $320.0 million secured term loan facility. Principal outstanding under the Amended and Restated Credit Agreement bears interest at a rate per annum equal to, at our option, either: (1) the sum of (a) the highest of (i) the rate of interest last quoted by The Wall Street Journal in the United States as the prime rate in effect, (ii) the NYFRB Rate plus 0.5%, and (iii) the LIBO rate multiplied by the Statutory Reserve Rate plus 1.0%, plus (b) a margin initially of 0.5% for the first full fiscal quarter ending after the date of the Amended and Restated Credit Agreement and thereafter based on our leverage ratio (as defined in the Amended and Restated Credit Agreement); or (2) the sum of (a) the LIBO rate multiplied by the Statutory Reserve Rate, plus (b) a margin initially of 1.5% for the first full fiscal quarter ending after the date of the Amended and Restated Credit Agreement and thereafter based on our leverage ratio. The interest rate as of June 30, 2021 was 1.61% on $296.0 million in outstanding borrowings on our term loan facility. All borrowings under the Amended and Restated Credit Agreement are secured by liens on substantially all of our assets and the assets of our subsidiary AspenTech Canada Holdings, LLC, which has guaranteed our obligations under the Amended and Restated Credit Agreement. Additional significant subsidiaries (as determined in the Amended and Restated Credit Agreement) may be required to guarantee our obligations and to grant liens on their assets in favor of the lenders. As of June 30, 2021, our current borrowings of $20.0 million consist of the term loan facility. Our non-current borrowings of $273.2 million consist of $276.0 million of our term loan facility, net of $2.8 million in debt issuance costs. As of June 30, 2020, we had current borrowings of $135.2 million, which consisted of $119.2 million under the revolving credit facility and $16.0 million under our term loan facility. As of June 30, 2020, we had non-current borrowings of $292.4 million , which consisted of $296.0 million under our term loan facility, net of $3.6 million in debt issuance costs. Outstanding balances of the indebtedness under the revolving credit facility mature on December 23, 2024. The following table summarizes the maturities of the term loan facility: Year Ended June 30, Amount (Dollars in Thousands) 2022 $ 20,000 2023 28,000 2024 36,000 2025 212,000 Total $ 296,000 The Amended and Restated Credit Agreement contains affirmative and negative covenants customary for facilities of this type, including restrictions on incurrence of additional debt, liens, fundamental changes, asset sales, restricted payments and transactions with affiliates. There are also financial covenants regarding maintenance as of the end of each fiscal quarter of a maximum leverage ratio of 3.50 to 1.00 and a minimum interest coverage ratio of 2.50 to 1.00. As of June 30, 2021, we were in compliance with the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Revenue:</t>
        </is>
      </c>
    </row>
    <row r="4">
      <c r="A4" s="4" t="inlineStr">
        <is>
          <t>Total Revenue</t>
        </is>
      </c>
      <c r="B4" s="5" t="n">
        <v>197961</v>
      </c>
      <c r="C4" s="5" t="n">
        <v>162726</v>
      </c>
      <c r="D4" s="5" t="n">
        <v>233718</v>
      </c>
      <c r="E4" s="5" t="n">
        <v>114971</v>
      </c>
      <c r="F4" s="5" t="n">
        <v>201940</v>
      </c>
      <c r="G4" s="5" t="n">
        <v>130588</v>
      </c>
      <c r="H4" s="5" t="n">
        <v>126012</v>
      </c>
      <c r="I4" s="5" t="n">
        <v>140177</v>
      </c>
      <c r="J4" s="5" t="n">
        <v>709376</v>
      </c>
      <c r="K4" s="5" t="n">
        <v>598717</v>
      </c>
      <c r="L4" s="5" t="n">
        <v>596682</v>
      </c>
    </row>
    <row r="5">
      <c r="A5" s="3" t="inlineStr">
        <is>
          <t>Cost of revenue:</t>
        </is>
      </c>
    </row>
    <row r="6">
      <c r="A6" s="4" t="inlineStr">
        <is>
          <t>Total cost of revenue</t>
        </is>
      </c>
      <c r="J6" s="6" t="n">
        <v>60151</v>
      </c>
      <c r="K6" s="6" t="n">
        <v>61607</v>
      </c>
      <c r="L6" s="6" t="n">
        <v>57816</v>
      </c>
    </row>
    <row r="7">
      <c r="A7" s="4" t="inlineStr">
        <is>
          <t>Gross profit</t>
        </is>
      </c>
      <c r="B7" s="6" t="n">
        <v>183646</v>
      </c>
      <c r="C7" s="6" t="n">
        <v>146671</v>
      </c>
      <c r="D7" s="6" t="n">
        <v>219403</v>
      </c>
      <c r="E7" s="6" t="n">
        <v>99505</v>
      </c>
      <c r="F7" s="6" t="n">
        <v>186782</v>
      </c>
      <c r="G7" s="6" t="n">
        <v>114883</v>
      </c>
      <c r="H7" s="6" t="n">
        <v>110486</v>
      </c>
      <c r="I7" s="6" t="n">
        <v>124959</v>
      </c>
      <c r="J7" s="6" t="n">
        <v>649225</v>
      </c>
      <c r="K7" s="6" t="n">
        <v>537110</v>
      </c>
      <c r="L7" s="6" t="n">
        <v>538866</v>
      </c>
    </row>
    <row r="8">
      <c r="A8" s="3" t="inlineStr">
        <is>
          <t>Operating expenses:</t>
        </is>
      </c>
    </row>
    <row r="9">
      <c r="A9" s="4" t="inlineStr">
        <is>
          <t>Selling and marketing</t>
        </is>
      </c>
      <c r="J9" s="6" t="n">
        <v>114959</v>
      </c>
      <c r="K9" s="6" t="n">
        <v>114486</v>
      </c>
      <c r="L9" s="6" t="n">
        <v>111374</v>
      </c>
    </row>
    <row r="10">
      <c r="A10" s="4" t="inlineStr">
        <is>
          <t>Research and development</t>
        </is>
      </c>
      <c r="J10" s="6" t="n">
        <v>94229</v>
      </c>
      <c r="K10" s="6" t="n">
        <v>92230</v>
      </c>
      <c r="L10" s="6" t="n">
        <v>83122</v>
      </c>
    </row>
    <row r="11">
      <c r="A11" s="4" t="inlineStr">
        <is>
          <t>General and administrative</t>
        </is>
      </c>
      <c r="J11" s="6" t="n">
        <v>81636</v>
      </c>
      <c r="K11" s="6" t="n">
        <v>73035</v>
      </c>
      <c r="L11" s="6" t="n">
        <v>63231</v>
      </c>
    </row>
    <row r="12">
      <c r="A12" s="4" t="inlineStr">
        <is>
          <t>Total operating expenses</t>
        </is>
      </c>
      <c r="J12" s="6" t="n">
        <v>290824</v>
      </c>
      <c r="K12" s="6" t="n">
        <v>279751</v>
      </c>
      <c r="L12" s="6" t="n">
        <v>257727</v>
      </c>
    </row>
    <row r="13">
      <c r="A13" s="4" t="inlineStr">
        <is>
          <t>Income from operations</t>
        </is>
      </c>
      <c r="B13" s="6" t="n">
        <v>105879</v>
      </c>
      <c r="C13" s="6" t="n">
        <v>68899</v>
      </c>
      <c r="D13" s="6" t="n">
        <v>149453</v>
      </c>
      <c r="E13" s="6" t="n">
        <v>34170</v>
      </c>
      <c r="F13" s="6" t="n">
        <v>116296</v>
      </c>
      <c r="G13" s="6" t="n">
        <v>44734</v>
      </c>
      <c r="H13" s="6" t="n">
        <v>42939</v>
      </c>
      <c r="I13" s="6" t="n">
        <v>53390</v>
      </c>
      <c r="J13" s="6" t="n">
        <v>358401</v>
      </c>
      <c r="K13" s="6" t="n">
        <v>257359</v>
      </c>
      <c r="L13" s="6" t="n">
        <v>281139</v>
      </c>
    </row>
    <row r="14">
      <c r="A14" s="4" t="inlineStr">
        <is>
          <t>Interest income</t>
        </is>
      </c>
      <c r="J14" s="6" t="n">
        <v>36791</v>
      </c>
      <c r="K14" s="6" t="n">
        <v>32658</v>
      </c>
      <c r="L14" s="6" t="n">
        <v>28457</v>
      </c>
    </row>
    <row r="15">
      <c r="A15" s="4" t="inlineStr">
        <is>
          <t>Interest (expense)</t>
        </is>
      </c>
      <c r="J15" s="6" t="n">
        <v>-7245</v>
      </c>
      <c r="K15" s="6" t="n">
        <v>-11862</v>
      </c>
      <c r="L15" s="6" t="n">
        <v>-8733</v>
      </c>
    </row>
    <row r="16">
      <c r="A16" s="4" t="inlineStr">
        <is>
          <t>Other (expense) income, net</t>
        </is>
      </c>
      <c r="J16" s="6" t="n">
        <v>-3200</v>
      </c>
      <c r="K16" s="6" t="n">
        <v>1202</v>
      </c>
      <c r="L16" s="6" t="n">
        <v>664</v>
      </c>
    </row>
    <row r="17">
      <c r="A17" s="4" t="inlineStr">
        <is>
          <t>Income before income taxes</t>
        </is>
      </c>
      <c r="J17" s="6" t="n">
        <v>384747</v>
      </c>
      <c r="K17" s="6" t="n">
        <v>279357</v>
      </c>
      <c r="L17" s="6" t="n">
        <v>301527</v>
      </c>
    </row>
    <row r="18">
      <c r="A18" s="4" t="inlineStr">
        <is>
          <t>Provision for income taxes</t>
        </is>
      </c>
      <c r="J18" s="6" t="n">
        <v>64944</v>
      </c>
      <c r="K18" s="6" t="n">
        <v>49686</v>
      </c>
      <c r="L18" s="6" t="n">
        <v>40165</v>
      </c>
    </row>
    <row r="19">
      <c r="A19" s="4" t="inlineStr">
        <is>
          <t>Net income</t>
        </is>
      </c>
      <c r="B19" s="5" t="n">
        <v>95445</v>
      </c>
      <c r="C19" s="5" t="n">
        <v>62495</v>
      </c>
      <c r="D19" s="5" t="n">
        <v>129152</v>
      </c>
      <c r="E19" s="5" t="n">
        <v>32711</v>
      </c>
      <c r="F19" s="5" t="n">
        <v>94530</v>
      </c>
      <c r="G19" s="5" t="n">
        <v>41826</v>
      </c>
      <c r="H19" s="5" t="n">
        <v>39801</v>
      </c>
      <c r="I19" s="5" t="n">
        <v>53514</v>
      </c>
      <c r="J19" s="5" t="n">
        <v>319803</v>
      </c>
      <c r="K19" s="5" t="n">
        <v>229671</v>
      </c>
      <c r="L19" s="5" t="n">
        <v>261362</v>
      </c>
    </row>
    <row r="20">
      <c r="A20" s="3" t="inlineStr">
        <is>
          <t>Net income per common share:</t>
        </is>
      </c>
    </row>
    <row r="21">
      <c r="A21" s="4" t="inlineStr">
        <is>
          <t>Basic (in dollars per share)</t>
        </is>
      </c>
      <c r="B21" s="7" t="n">
        <v>1.4</v>
      </c>
      <c r="C21" s="7" t="n">
        <v>0.92</v>
      </c>
      <c r="D21" s="7" t="n">
        <v>1.91</v>
      </c>
      <c r="E21" s="7" t="n">
        <v>0.48</v>
      </c>
      <c r="F21" s="7" t="n">
        <v>1.4</v>
      </c>
      <c r="G21" s="7" t="n">
        <v>0.62</v>
      </c>
      <c r="H21" s="7" t="n">
        <v>0.58</v>
      </c>
      <c r="I21" s="7" t="n">
        <v>0.78</v>
      </c>
      <c r="J21" s="7" t="n">
        <v>4.71</v>
      </c>
      <c r="K21" s="7" t="n">
        <v>3.38</v>
      </c>
      <c r="L21" s="7" t="n">
        <v>3.74</v>
      </c>
    </row>
    <row r="22">
      <c r="A22" s="4" t="inlineStr">
        <is>
          <t>Diluted (in dollars per share)</t>
        </is>
      </c>
      <c r="B22" s="7" t="n">
        <v>1.39</v>
      </c>
      <c r="C22" s="7" t="n">
        <v>0.91</v>
      </c>
      <c r="D22" s="7" t="n">
        <v>1.89</v>
      </c>
      <c r="E22" s="7" t="n">
        <v>0.48</v>
      </c>
      <c r="F22" s="7" t="n">
        <v>1.39</v>
      </c>
      <c r="G22" s="7" t="n">
        <v>0.61</v>
      </c>
      <c r="H22" s="7" t="n">
        <v>0.58</v>
      </c>
      <c r="I22" s="7" t="n">
        <v>0.77</v>
      </c>
      <c r="J22" s="7" t="n">
        <v>4.67</v>
      </c>
      <c r="K22" s="7" t="n">
        <v>3.34</v>
      </c>
      <c r="L22" s="7" t="n">
        <v>3.69</v>
      </c>
    </row>
    <row r="23">
      <c r="A23" s="3" t="inlineStr">
        <is>
          <t>Weighted average shares outstanding:</t>
        </is>
      </c>
    </row>
    <row r="24">
      <c r="A24" s="4" t="inlineStr">
        <is>
          <t>Basic (in shares)</t>
        </is>
      </c>
      <c r="B24" s="6" t="n">
        <v>68028</v>
      </c>
      <c r="C24" s="6" t="n">
        <v>67920</v>
      </c>
      <c r="D24" s="6" t="n">
        <v>67780</v>
      </c>
      <c r="E24" s="6" t="n">
        <v>67729</v>
      </c>
      <c r="F24" s="6" t="n">
        <v>67634</v>
      </c>
      <c r="G24" s="6" t="n">
        <v>67806</v>
      </c>
      <c r="H24" s="6" t="n">
        <v>68114</v>
      </c>
      <c r="I24" s="6" t="n">
        <v>68441</v>
      </c>
      <c r="J24" s="6" t="n">
        <v>67863</v>
      </c>
      <c r="K24" s="6" t="n">
        <v>68000</v>
      </c>
      <c r="L24" s="6" t="n">
        <v>69925</v>
      </c>
    </row>
    <row r="25">
      <c r="A25" s="4" t="inlineStr">
        <is>
          <t>Diluted (in shares)</t>
        </is>
      </c>
      <c r="B25" s="6" t="n">
        <v>68612</v>
      </c>
      <c r="C25" s="6" t="n">
        <v>68608</v>
      </c>
      <c r="D25" s="6" t="n">
        <v>68400</v>
      </c>
      <c r="E25" s="6" t="n">
        <v>68299</v>
      </c>
      <c r="F25" s="6" t="n">
        <v>68176</v>
      </c>
      <c r="G25" s="6" t="n">
        <v>68482</v>
      </c>
      <c r="H25" s="6" t="n">
        <v>68844</v>
      </c>
      <c r="I25" s="6" t="n">
        <v>69317</v>
      </c>
      <c r="J25" s="6" t="n">
        <v>68492</v>
      </c>
      <c r="K25" s="6" t="n">
        <v>68727</v>
      </c>
      <c r="L25" s="6" t="n">
        <v>70787</v>
      </c>
    </row>
    <row r="26">
      <c r="A26" s="4" t="inlineStr">
        <is>
          <t>License [Member]</t>
        </is>
      </c>
    </row>
    <row r="27">
      <c r="A27" s="3" t="inlineStr">
        <is>
          <t>Revenue:</t>
        </is>
      </c>
    </row>
    <row r="28">
      <c r="A28" s="4" t="inlineStr">
        <is>
          <t>Total Revenue</t>
        </is>
      </c>
      <c r="J28" s="5" t="n">
        <v>497479</v>
      </c>
      <c r="K28" s="5" t="n">
        <v>388180</v>
      </c>
      <c r="L28" s="5" t="n">
        <v>404581</v>
      </c>
    </row>
    <row r="29">
      <c r="A29" s="3" t="inlineStr">
        <is>
          <t>Cost of revenue:</t>
        </is>
      </c>
    </row>
    <row r="30">
      <c r="A30" s="4" t="inlineStr">
        <is>
          <t>Total cost of revenue</t>
        </is>
      </c>
      <c r="J30" s="6" t="n">
        <v>9276</v>
      </c>
      <c r="K30" s="6" t="n">
        <v>7241</v>
      </c>
      <c r="L30" s="6" t="n">
        <v>7060</v>
      </c>
    </row>
    <row r="31">
      <c r="A31" s="4" t="inlineStr">
        <is>
          <t>Maintenance</t>
        </is>
      </c>
    </row>
    <row r="32">
      <c r="A32" s="3" t="inlineStr">
        <is>
          <t>Revenue:</t>
        </is>
      </c>
    </row>
    <row r="33">
      <c r="A33" s="4" t="inlineStr">
        <is>
          <t>Total Revenue</t>
        </is>
      </c>
      <c r="J33" s="6" t="n">
        <v>185164</v>
      </c>
      <c r="K33" s="6" t="n">
        <v>178139</v>
      </c>
      <c r="L33" s="6" t="n">
        <v>163567</v>
      </c>
    </row>
    <row r="34">
      <c r="A34" s="3" t="inlineStr">
        <is>
          <t>Cost of revenue:</t>
        </is>
      </c>
    </row>
    <row r="35">
      <c r="A35" s="4" t="inlineStr">
        <is>
          <t>Total cost of revenue</t>
        </is>
      </c>
      <c r="J35" s="6" t="n">
        <v>18287</v>
      </c>
      <c r="K35" s="6" t="n">
        <v>19248</v>
      </c>
      <c r="L35" s="6" t="n">
        <v>19208</v>
      </c>
    </row>
    <row r="36">
      <c r="A36" s="4" t="inlineStr">
        <is>
          <t>Services and other</t>
        </is>
      </c>
    </row>
    <row r="37">
      <c r="A37" s="3" t="inlineStr">
        <is>
          <t>Revenue:</t>
        </is>
      </c>
    </row>
    <row r="38">
      <c r="A38" s="4" t="inlineStr">
        <is>
          <t>Total Revenue</t>
        </is>
      </c>
      <c r="J38" s="6" t="n">
        <v>26733</v>
      </c>
      <c r="K38" s="6" t="n">
        <v>32398</v>
      </c>
      <c r="L38" s="6" t="n">
        <v>28534</v>
      </c>
    </row>
    <row r="39">
      <c r="A39" s="3" t="inlineStr">
        <is>
          <t>Cost of revenue:</t>
        </is>
      </c>
    </row>
    <row r="40">
      <c r="A40" s="4" t="inlineStr">
        <is>
          <t>Total cost of revenue</t>
        </is>
      </c>
      <c r="J40" s="5" t="n">
        <v>32588</v>
      </c>
      <c r="K40" s="5" t="n">
        <v>35118</v>
      </c>
      <c r="L40" s="5" t="n">
        <v>31548</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Stock-Based Compensation Stock Compensation Plans In December 2016, the shareholders approved the establishment of the 2016 Omnibus Incentive Plan (the "2016 Plan"), which provides for the issuance of a maximum of 6,000,000 shares of common stock. The 2016 Plan provides for the grant of incentive and nonqualified stock options, stock appreciation rights, restricted stock, restricted stock units, other stock-related awards, and performance awards that may be settled in cash, stock, or other property. As of June 30, 2021, there were 5,451,500 shares of common stock available for issuance subject to awards under the 2016 Plan. Employee Stock Purchase Plan On July 26, 2018, our Board of Directors approved the Aspen Technology, Inc. 2018 Employee Stock Purchase Plan (the "ESPP"), which provides for the issuance of up to 250,000 shares of common stock to participating employees. The ESPP is intended to be a qualified employee stock purchase plan under Section 423 of the Internal Revenue Code of 1986, or the IRC. The ESPP was approved at our Annual Meeting of Stockholders on December 7, 2018. The ESPP permits eligible employees to purchase a limited amount of shares as defined in the ESPP through payroll deductions at a purchase price equal to 85% of the lower of (a) the fair market value of the common stock on the first trading day of each ESPP offering period and (b) the fair market value of the common stock on the last day of each six-month offering period. We recorded stock-based compensation expense associated with the ESPP of approximately $0.6 million and $0.5 million during fiscal 2021 and 2020, respectively. As a result of employee stock purchases, we issued 18,508 shares and 19,222 shares of common stock during fiscal 2021 and 2020, respectively. The aggregate intrinsic value of shares issued under the ESPP was $1.9 million and $1.8 million during fiscal 2021 and 2020, respectively. As of June 30, 2021, there were 199,231 shares of common stock available for issuance under the ESPP. General Award Terms We issue stock options and restricted stock units (RSUs) to our employees and outside directors, pursuant to shareholder-approved equity compensation plans. Option awards are granted with an exercise price equal to the market closing price of our stock on the trading day prior to the grant date. Those options generally vest over four years and expire within 7 or 10 years of grant. RSUs generally vest over four years. Historically, our practice has been to settle stock option exercises and RSU vesting through newly-issued shares. Stock Compensation Accounting Our stock-based compensation is accounted for as awards of equity instruments. Our policy is to issue new shares upon the exercise of stock awards. We utilize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our common stock. The expected stock price volatility is determined based on our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ranted. The expected dividend yield is zero, based on our history and expectation of not paying dividends on common shares. We recognize stock-based compensation expense on a straight-line basis, net of forfeitures, over the requisite service period for time-vested awards. The weighted average estimated fair value of option awards granted during fiscal 2021, 2020 and 2019 was $38.84, $33.13, and $31.25, respectively. We utilized the Black-Scholes option valuation model with the following weighted average assumptions: Year Ended June 30, 2021 2020 2019 Risk-free interest rate 0.4 % 1.5 % 2.8 % Expected dividend yield None None None Expected life (in years) 4.7 4.5 4.6 Expected volatility factor 34.2 % 26.8 % 26.6 % The stock-based compensation expense and its classification in the accompanying consolidated statements of operations for fiscal 2021, 2020 and 2019 was as follows: Year Ended June 30, 2021 2020 2019 (Dollars in Thousands) Recorded as expenses: Cost of maintenance $ 896 $ 1,441 $ 1,282 Cost of service and other 1,613 1,961 1,420 Selling and marketing 6,567 5,656 4,849 Research and development 8,987 8,306 6,923 General and administrative 15,581 14,184 13,099 Total stock-based compensation $ 33,644 $ 31,548 $ 27,573 A summary of stock option and RSU activity under all equity plans in fiscal 2021 is as follows: Stock Options Restricted Stock Units Shares Weighted Weighted Aggregate Shares Weighted Outstanding at June 30, 2020 1,410,139 $ 76.19 6.67 $ 49,705 352,921 $ 112.45 Granted 327,209 131.57 248,366 131.31 Settled (RSUs) (198,219) 105.50 Exercised (405,532) 59.16 Cancelled / Forfeited (46,595) 116.81 (41,044) 117.36 Outstanding at June 30, 2021 1,285,221 $ 94.18 6.93 $ 56,032 362,024 $ 128.66 Exercisable at June 30, 2021 812,704 $ 73.83 5.86 $ 51,793 Vested and expected to vest at June 30, 2021 1,231,660 $ 92.72 6.86 $ 55,523 314,455 $ 128.78 During fiscal 2021, 2020 and 2019, the weighted average grant-date fair value of RSUs granted was $131.31, $133.35 and $114.72, respectively. During fiscal 2021, 2020 and 2019 the total fair value of vested shares from RSU grants amounted to $27.0 million, $29.7 million and $39.9 million, respectively. As of June 30, 2021, the total future unrecognized compensation cost related to stock options and RSUs was $12.9 million and $32.5 million, respectively, and are expected to be recorded over a weighted average period of 2.55 years and 2.47 years, respectively. During fiscal 2021, 2020 and 2019 the weighted average exercise price of stock options granted was $131.57, $133.00 and $113.88. The total intrinsic value of options exercised during fiscal 2021, 2020 and 2019 was $32.9 million, $9.9 million and $18.2 million, respectively. We received $24.2 million, $9.0 million and $10.9 million in cash proceeds from issuances of shares of common stock during fiscal 2021, 2020 and 2019, respectively. We paid $9.2 million, $10.2 million and $14.7 million for withholding taxes on vested RSUs during fiscal 2021, 2020 and 2019, respectively. At June 30, 2021, common stock reserved for future issuance under equity compensation plans was 5.5 milli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Jun. 30, 2021</t>
        </is>
      </c>
    </row>
    <row r="3">
      <c r="A3" s="3" t="inlineStr">
        <is>
          <t>Equity [Abstract]</t>
        </is>
      </c>
    </row>
    <row r="4">
      <c r="A4" s="4" t="inlineStr">
        <is>
          <t>Stock Repurchases</t>
        </is>
      </c>
      <c r="B4" s="4" t="inlineStr">
        <is>
          <t>Stock Repurchases On January 22, 2015, our Board of Directors approved a share repurchase program (the "Share Repurchase Program") for up to $450.0 million of our common stock. The Share Repurchase Program was announced on January 28, 2015, and expires at the end of each fiscal year unless extended. On April 26, 2016, June 8, 2017, April 18, 2018, December 6, 2018, and April 17, 2019, the Board of Directors approved a $400.0 million, $200.0 million, $200.0 million, $100.0 million, and $200.0 million increase in the Share Repurchase Program, respectively.On July 22, 2020, our Board of Directors approved a new share repurchase program (the "FY 2021 Program") for up to $200.0 million of our common stock, and terminated the Share Repurchase Program. The FY 2021 Program expired on June 30, 2021. On June 4, 2021, our Board of Directors approved another share repurchase program (the “FY 2022 Program”) for up to $300.0 million of our common stock in our fiscal year ending June 30, 2022. The timing and amount of any shares repurchased under the FY 2022 Program are based on market conditions and other factors. All shares of our common stock repurchased have been recorded as treasury stock under the cost method. On June 14, 2021, as part of our FY 2022 Program, we entered into an accelerated share repurchase program (the "ASR Program") with a third party financial institution to repurchase an aggregate of $150.0 million of our common stock. The final settlement of the transaction under the ASR Program is expected to occur in the first quarter of our fiscal year 2022. For more details on of the ASR Program, refer to Note 21, "Subsequent Events". During fiscal 2021, we repurchased 361,239 shares of our common stock in the open market for $50.0 million under the FY 2021 Program. During fiscal 2020, we repurchased 1,252,289 shares of our common stock in the open market for $150.0 million. During fiscal 2019, we repurchased 3,074,127 shares of our common stock in the open market for $300.0 million. As of June 30, 2021, there was no remaining dollar value under the FY 2021 Program, and $300.0 million under the FY 2022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Notes)</t>
        </is>
      </c>
      <c r="B1" s="2" t="inlineStr">
        <is>
          <t>12 Months Ended</t>
        </is>
      </c>
    </row>
    <row r="2">
      <c r="B2" s="2" t="inlineStr">
        <is>
          <t>Jun. 30, 2021</t>
        </is>
      </c>
    </row>
    <row r="3">
      <c r="A3" s="3" t="inlineStr">
        <is>
          <t>Earnings Per Share [Abstract]</t>
        </is>
      </c>
    </row>
    <row r="4">
      <c r="A4" s="4" t="inlineStr">
        <is>
          <t>Net Income Per Share</t>
        </is>
      </c>
      <c r="B4" s="4" t="inlineStr">
        <is>
          <t>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The calculations of basic and diluted net income per share and basic and dilutive weighted average shares outstanding for the years ended June 30, 2021, 2020 and 2019 are as follows: Year Ended June 30, 2021 2020 2019 (Dollars and Shares in Thousands, Except per Share Data) Net income $ 319,803 $ 229,671 $ 261,362 Weighted average shares outstanding 67,863 68,000 69,925 Dilutive impact from: Employee equity awards 629 727 862 Dilutive weighted average shares outstanding 68,492 68,727 70,787 Income per share Basic $ 4.71 $ 3.38 $ 3.74 Dilutive $ 4.67 $ 3.34 $ 3.69 For the years ended June 30, 2021, 2020 and 2019, certain employee equity awards were anti-dilutive based on the treasury stock method. The following employee equity awards were excluded from the calculation of dilutive weighted average shares outstanding because their effect would be anti-dilutive as of the balance sheet date: Year Ended June 30, 2021 2020 2019 (Shares in Thousands) Employee equity awards 533 670 784 Included in the table above are options to purchase 269,341 shares of our common stock as of June 30, 2021 which were not included in the computation of dilutive weighted average shares outstanding, because their exercise prices ranged from $132.63 per share to $153.07 per share and were greater than the average market price of our common stock during the period then ended. These options were outstanding as of June 30, 2021 and expire at various dates through February 17, 20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Income before provision for income taxes consists of the following: Year Ended June 30, 2021 2020 2019 (Dollars in Thousands) Domestic $ 376,582 $ 274,066 $ 297,002 Foreign 8,164 5,291 4,525 Income before provision for income taxes $ 384,746 $ 279,357 $ 301,527 The provision for income taxes shown in the accompanying consolidated statements of operations is composed of the following: Year Ended June 30, 2021 2020 2019 (Dollars in Thousands) Federal— Current $ 45,643 $ 17,048 $ 64,194 Deferred 13,039 28,101 (27,267) State— Current 2,821 1,367 3,246 Deferred (41) 500 (1,033) Foreign— Current 4,004 2,797 1,549 Deferred (522) (127) (524) $ 64,944 $ 49,686 $ 40,165 Our tax expense for fiscal 2021 was unfavorably impacted primarily by the higher pre-tax book income, offset by the FDII deduction, tax credits, and the recognition of excess tax benefits related to stock-based compensation. The provision for income taxes differs from that based on the federal statutory rate due to the following: Year Ended June 30, 2021 2020 2019 (Dollars in Thousands) Federal tax provision at statutory rate $ 80,797 $ 58,665 $ 63,321 State income taxes 2,226 1,225 1,533 Foreign-derived intangible income (FDII) (13,805) (13,581) (20,326) Global intangible low-taxed income (GILTI) 49 404 797 Effect of foreign operations 8,950 6,148 7,395 Impact of tax accounting method change — 6,433 — Foreign taxes and rate differences (566) 404 514 Stock-based compensation (2,415) 33 (3,774) Tax credits (11,301) (7,969) (9,677) Uncertain tax positions 89 (3,236) 1,055 Valuation allowance 1,171 504 (550) Other, net (251) 656 (123) Provision for income taxes $ 64,944 $ 49,686 $ 40,165 Net deferred tax liabilities consist of the following at June 30, 2021 and 2020: Year Ended June 30, 2021 2020 (Dollars in Thousands) Deferred tax assets: State and foreign credits $ 6,684 $ 4,922 Net operating loss carryforwards 4,511 1,200 Deferred revenue 3,876 4,596 Other reserves and accruals 8,663 7,465 Intangible assets 957 982 Property, leasehold improvements, and other basis differences 5,202 5,514 Other temporary differences 452 925 30,345 25,604 Deferred tax liabilities: Contract assets and costs (182,809) (158,538) Deferred revenue (15,944) (27,066) Intangible assets (7,795) (6,815) Property, leasehold improvements, and other basis differences (5,122) (5,223) (211,670) (197,642) Valuation allowance (9,914) (6,205) Net deferred tax liabilities $ (191,239) $ (178,243) Reflected in the deferred tax assets above at June 30, 2021, we have foreign net operating loss carryforwards of $4.5 million, with unlimited carryforwards, and state and foreign research and development credits of $6.7 million which begin to expire in 2026. Our valuation allowance for deferred tax assets was $9.9 million and $6.2 million as of June 30, 2021 and 2020, respectively. The most significant portion of the valuation allowance as of June 30, 2021 is attributable to a reserve against state R&amp;D tax credits of $5.4 million. For fiscal 2021, our income tax provision included amounts determined under the provisions of ASC 740 intended to satisfy additional income tax assessments, including interest and penalties, that could result from any tax return positions for which the likelihood of sustaining the position on audit does not meet a threshold of "more likely than not." Tax liabilities were recorded as a component of our income taxes payable and other non-current liabilities. The ultimate amount of taxes due will not be known until examinations are completed and settled or the audit periods are closed by statutes. A reconciliation of the reserve for uncertain tax positions is as follows: Year Ended June 30, 2021 2020 2019 (Dollars in Thousands) Uncertain tax positions, beginning of year $ 2,106 $ 5,380 $ 3,931 Gross (decreases) increases —tax positions in prior period — (2,216) 407 Gross increases—tax positions in current period 304 — 1,789 Gross decreases—lapse of statutes (317) (1,032) (740) Currency translation adjustment 45 (26) (7) Uncertain tax positions, end of year $ 2,138 $ 2,106 $ 5,380 At June 30, 2021, the total amount of unrecognized tax benefits is $2.1 million. Upon being recognized, $1.9 million would reduce the effective tax rate. Our policy is to recognize interest and penalties related to income tax matters as provision for (benefit from) income taxes. At June 30, 2021, we had approximately $0.3 million of accrued interest and $0.1 million of penalties related to uncertain tax positions. We recorded a benefit for interest and penalties of approximately $0.1 million during fiscal 2021. We are subject to income tax in many jurisdictions outside the U.S. We are no longer under examination by the taxing authority regarding any U.S. federal income tax returns for fiscal years prior to 2018. Our operations in certain jurisdictions remain subject to examination for tax years 2010 to 2020, some of which are currently under audit by local tax authorities. The resolutions of these audits are not expected to be material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Standby letters of credit for $2.3 million and $3.5 million secured our performance on professional services contracts, certain facility leases and potential liabilities as of June 30, 2021 and 2020, respectively. The letters of credit as of June 30, 2021 expire at various dates through fiscal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Plans</t>
        </is>
      </c>
      <c r="B1" s="2" t="inlineStr">
        <is>
          <t>12 Months Ended</t>
        </is>
      </c>
    </row>
    <row r="2">
      <c r="B2" s="2" t="inlineStr">
        <is>
          <t>Jun. 30, 2021</t>
        </is>
      </c>
    </row>
    <row r="3">
      <c r="A3" s="3" t="inlineStr">
        <is>
          <t>Retirement Benefits [Abstract]</t>
        </is>
      </c>
    </row>
    <row r="4">
      <c r="A4" s="4" t="inlineStr">
        <is>
          <t>Retirement and Profit Sharing Plans</t>
        </is>
      </c>
      <c r="B4" s="4" t="inlineStr">
        <is>
          <t>Retirement PlansWe maintain a defined contribution retirement plan under Section 401(k) of the Internal Revenue Code (IRC) covering all eligible employees, as defined. Under the plan, a participant may elect to defer receipt of a stated percentage of his or her compensation, subject to limitation under the IRC, which would otherwise be payable to the participant for any plan year. We may make discretionary contributions to this plan, including making matching contributions of 50%, up to a maximum of 6% of an employee's pretax contribution. We made matching contributions of approximately $3.4 million, $2.8 million and $2.6 million in fiscal 2021, 2020 and 2019, respectively. Additionally, we participate in certain government mandated and defined contribution plans throughout the world for which we comply with all funding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n. 30, 2021</t>
        </is>
      </c>
    </row>
    <row r="3">
      <c r="A3" s="3" t="inlineStr">
        <is>
          <t>Segment Reporting [Abstract]</t>
        </is>
      </c>
    </row>
    <row r="4">
      <c r="A4" s="4" t="inlineStr">
        <is>
          <t>Segment and Geographic Information</t>
        </is>
      </c>
      <c r="B4" s="4" t="inlineStr">
        <is>
          <t>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We have two operating and reportable segments, which are consistent with our reporting units: i) subscription and software and ii) services and other. The subscription and software segment is engaged in the licensing of process optimization and asset performance management software solutions and associated support services, and includes our license and maintenance revenue. The services and other segment includes professional services and training, and includes our services and other revenue.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and Software Services and Other Total (Dollars in Thousands) Year Ended June 30, 2021: Segment revenue $ 682,643 $ 26,733 $ 709,376 Segment expenses (1) (236,751) (32,588) (269,339) Segment profit (loss) $ 445,892 $ (5,855) $ 440,037 Year Ended June 30, 2020: Segment revenue $ 566,319 $ 32,398 $ 598,717 Segment expenses (1) (233,205) (35,118) (268,323) Segment profit (loss) $ 333,114 $ (2,720) $ 330,394 Year Ended June 30, 2019, As Adjusted: Segment revenue $ 568,148 $ 28,534 $ 596,682 Segment expenses (1) (220,764) (31,548) (252,312) Segment profit (loss) $ 347,384 $ (3,014) $ 344,370 ____________________________________________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interest expense; and other (expense) income, net. Reconciliation to Income Before Income Taxes The following table presents a reconciliation of total segment operating profit to income before provision for income taxes: Year Ended June 30, 2021 2020 2019 (Dollars in Thousands) Total segment profit for reportable segments $ 440,037 $ 330,394 $ 344,370 General and administrative (81,636) (73,035) (63,231) Interest income 36,791 32,658 28,457 Interest (expense) (7,245) (11,862) (8,733) Other (expense) income, net (3,200) 1,202 664 Income before income taxes $ 384,747 $ 279,357 $ 301,527 Geographic Information: We have long-lived assets of approximately $89.1 million that are located domestically and $160.3 million that reside in other geographic locations as of June 30, 2021. We had long-lived assets of approximately $92.9 million that were located domestically and $132.4 million that reside in other geographic locations as of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n. 30, 2021</t>
        </is>
      </c>
    </row>
    <row r="3">
      <c r="A3" s="3" t="inlineStr">
        <is>
          <t>Quarterly Financial Data [Abstract]</t>
        </is>
      </c>
    </row>
    <row r="4">
      <c r="A4" s="4" t="inlineStr">
        <is>
          <t>Quarterly Financial Data (Unaudited)</t>
        </is>
      </c>
      <c r="B4" s="4" t="inlineStr">
        <is>
          <t xml:space="preserve">Quarterly Financial Data (Unaudited) The following tables present quarterly consolidated statement of operations data for fiscal 2021 and 2020. The below data is unaudited but, in our opinion, reflects all adjustments necessary for a fair presentation of this data in accordance with GAAP. Three Months Ended June 30, 2021 March 31, 2021 December 31, 2020 September 30, 2020 (Dollars in Thousands, Except per Share Data) Total revenue $ 197,961 $ 162,726 $ 233,718 $ 114,971 Gross profit 183,646 146,671 219,403 99,505 Income from operations 105,879 68,899 149,453 34,170 Net income 95,445 62,495 129,152 32,711 Net income per common share: Basic $ 1.40 $ 0.92 $ 1.91 $ 0.48 Diluted $ 1.39 $ 0.91 $ 1.89 $ 0.48 Weighted average shares outstanding: Basic 68,028 67,920 67,780 67,729 Diluted 68,612 68,608 68,400 68,299 Three Months Ended June 30, 2020 March 30, 2020 December 31, 2019 September 30, 2019 (Dollars in Thousands, Except per Share Data) Total revenue $ 201,940 $ 130,588 $ 126,012 $ 140,177 Gross profit 186,782 114,883 110,486 124,959 Income from operations 116,296 44,734 42,939 53,390 Net income 94,530 41,826 39,801 53,514 Net income per common share: Basic $ 1.40 $ 0.62 $ 0.58 $ 0.78 Diluted $ 1.39 $ 0.61 $ 0.58 $ 0.77 Weighted average shares outstanding: Basic 67,634 67,806 68,114 68,441 Diluted 68,176 68,482 68,844 69,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Jun. 30, 2021</t>
        </is>
      </c>
    </row>
    <row r="3">
      <c r="A3" s="3" t="inlineStr">
        <is>
          <t>SEC Schedule, 12-09, Valuation and Qualifying Accounts [Abstract]</t>
        </is>
      </c>
    </row>
    <row r="4">
      <c r="A4" s="4" t="inlineStr">
        <is>
          <t>Schedule II - Valuation and Qualifying Accounts</t>
        </is>
      </c>
      <c r="B4" s="4" t="inlineStr">
        <is>
          <t>Schedule II - Valuation and Qualifying Accounts Description Balance at Beginning of Year Additions: Deductions: Balance at End of Year (Dollars in Thousands) Year ended June 30, 2021 $ (6,624) $ (9,716) $ 7,569 $ (8,771) Year ended June 30, 2020 (3,349) (5,255) 1,980 (6,624) Year ended June 30, 2019 (2,703) (1,621) 975 (3,3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Subsequent Events On June 14, 2021, as part of our FY 2022 Program, we entered into the ASR Program with a third-party financial institution. Pursuant to the terms of the ASR Program, on July 1, 2021 we made an upfront payment of $150.0 million . We will receive an initial delivery of approximately 80% of the underlying shares of our common stock, based on the closing price of our common stock on June 30, 2021 and subject to limitations set forth in the ASR Program. The final number of shares we will repurchase under the ASR Program will be based on the average of the daily volume-weighted average prices of our common stock during the term of the transaction, less a discount. The final settlement of the transaction under the ASR Program is expected to occur in the first quarter of our fiscal yea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1</t>
        </is>
      </c>
      <c r="C2" s="2" t="inlineStr">
        <is>
          <t>Jun. 30, 2020</t>
        </is>
      </c>
      <c r="D2" s="2" t="inlineStr">
        <is>
          <t>Jun. 30, 2019</t>
        </is>
      </c>
    </row>
    <row r="3">
      <c r="A3" s="4" t="inlineStr">
        <is>
          <t>Net income</t>
        </is>
      </c>
      <c r="B3" s="5" t="n">
        <v>319803</v>
      </c>
      <c r="C3" s="5" t="n">
        <v>229671</v>
      </c>
      <c r="D3" s="5" t="n">
        <v>261362</v>
      </c>
    </row>
    <row r="4">
      <c r="A4" s="3" t="inlineStr">
        <is>
          <t>Other comprehensive income (loss):</t>
        </is>
      </c>
    </row>
    <row r="5">
      <c r="A5" s="4" t="inlineStr">
        <is>
          <t>Foreign currency translation adjustments</t>
        </is>
      </c>
      <c r="B5" s="6" t="n">
        <v>14314</v>
      </c>
      <c r="C5" s="6" t="n">
        <v>-5624</v>
      </c>
      <c r="D5" s="6" t="n">
        <v>-1052</v>
      </c>
    </row>
    <row r="6">
      <c r="A6" s="4" t="inlineStr">
        <is>
          <t>Total other comprehensive income (loss)</t>
        </is>
      </c>
      <c r="B6" s="6" t="n">
        <v>14314</v>
      </c>
      <c r="C6" s="6" t="n">
        <v>-5624</v>
      </c>
      <c r="D6" s="6" t="n">
        <v>-1052</v>
      </c>
    </row>
    <row r="7">
      <c r="A7" s="4" t="inlineStr">
        <is>
          <t>Comprehensive income</t>
        </is>
      </c>
      <c r="B7" s="5" t="n">
        <v>334117</v>
      </c>
      <c r="C7" s="5" t="n">
        <v>224047</v>
      </c>
      <c r="D7" s="5" t="n">
        <v>2603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a) Principles of Consolidation The accompanying consolidated financial statements include the accounts of Aspen Technology, Inc. and our wholly owned subsidiaries. All intercompany balances and transactions have been eliminated in consolidation.</t>
        </is>
      </c>
    </row>
    <row r="5">
      <c r="A5" s="4" t="inlineStr">
        <is>
          <t>Management Estimates</t>
        </is>
      </c>
      <c r="B5" s="4" t="inlineStr">
        <is>
          <t>(b)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 Cash and Cash Equivalents Cash and cash equivalents consist of short-term money market instruments.</t>
        </is>
      </c>
    </row>
    <row r="7">
      <c r="A7" s="4" t="inlineStr">
        <is>
          <t>Computer Software Development Costs</t>
        </is>
      </c>
      <c r="B7" s="4" t="inlineStr">
        <is>
          <t>(d) Computer Software Development Costs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 Total computer software costs capitalized were $1.2 million, $0.2 million and $1.1 million during the years ended June 30, 2021, 2020 and 2019, respectively. Total amortization expense charged to operations was approximately $0.7 million, $0.6 million and $0.5 million for the years ended June 30, 2021, 2020 and 2019, respectively. Computer software development accumulated amortization totaled $76.4 million and $75.7 million as of June 30, 2021 and 2020, respectively. Weighted average remaining useful life of computer software development costs was 2.1 years and 2.0 years at June 30, 2021 and 2020, respectively. At each balance sheet date, we evaluate the unamortized capitalized software costs for potential impairment by comparing the balance to the net realizable value of the products. During the years ended June 30, 2021, 2020 and 2019, our computer software development costs were not considered impaired and as such, we did not recognize impairment losses during the periods then ended.</t>
        </is>
      </c>
    </row>
    <row r="8">
      <c r="A8" s="4" t="inlineStr">
        <is>
          <t>Foreign Currency Transactions</t>
        </is>
      </c>
      <c r="B8" s="4" t="inlineStr">
        <is>
          <t>(e) Foreign Currency Translation The determination of the functional currency of subsidiaries is based on the subsidiaries' financial and operational environment. Gains and losses from foreign currency translation related to entities whose functional currency is not our reporting currency are credited or charged to accumulated other comprehensive income included in stockholders' equity in the consolidated balance sheets. In all instances, foreign currency transaction and remeasurement gains or losses are credited or charged to the consolidated statements of operations as incurred as a component of other income (expense), net. There was a net foreign currency transaction and remeasurement losses of $3.4 million in fiscal 2021 and gains were $(0.9) million and $(0.7) million in fiscal 2020 and 2019, respectively.</t>
        </is>
      </c>
    </row>
    <row r="9">
      <c r="A9" s="4" t="inlineStr">
        <is>
          <t>Concentration of Credit Risk</t>
        </is>
      </c>
      <c r="B9" s="4" t="inlineStr">
        <is>
          <t>(f) Concentration of Credit Risk Financial instruments that potentially subject us to concentrations of credit risk are principally cash and cash equivalents, contract assets, and accounts receivable. Our cash is held in financial institutions and our cash equivalents are invested in money market mutual funds that we believe to be of high credit quality. Concentration of credit risk with respect to contract assets and receivables is limited to certain customers to which we make substantial sales. To reduce risk, we assess the financial strength of our customers. We do not require collateral or other security in support of our contact assets and receivables. As of June 30, 2021 and 2020, we had no customer receivable balance that represented approximately 10% or more of our total receivables.</t>
        </is>
      </c>
    </row>
    <row r="10">
      <c r="A10" s="4" t="inlineStr">
        <is>
          <t>Computer Software Developed for Internal Use</t>
        </is>
      </c>
      <c r="B10" s="4" t="inlineStr">
        <is>
          <t>(g) Computer Software Developed for Internal Use and Long-Lived Assets Computer Software Developed for Internal Use: Computer software developed for internal use is capitalized in accordance with ASC Topic 350-40, Intangibles Goodwill and Other—Internal Use Software . We capitalize costs incurred to develop internal-use software during the application development stage after determining software technological requirements and obtaining management approval for funding projects probable of completion. In fiscal 2021, 2020 and 2019, there were no capitalized direct labor costs associated with our development of software for internal use.</t>
        </is>
      </c>
    </row>
    <row r="11">
      <c r="A11" s="4" t="inlineStr">
        <is>
          <t>Impairment of Long-Lived Assets</t>
        </is>
      </c>
      <c r="B11" s="4" t="inlineStr">
        <is>
          <t>Impairment of Long-Lived Assets: We evaluate our long-lived assets, which include finite-lived intangible assets, property and leasehold improvements for impairment as events and circumstances indicate that the carrying amount of an asset or a group of assets may not be recoverable. We assess the recoverability of the asset or a group of assets based on the undiscounted future cash flows the asset is expected to generate, and recognize an impairment loss when estimated undiscounted future cash flows expected to result from the use of the asset are less than its carrying value. If an asset or a group of assets are deemed to be impaired, the amount of the impairment loss, if any, represents the excess of the asset's or a group of assets' carrying value compared to their estimated fair values.</t>
        </is>
      </c>
    </row>
    <row r="12">
      <c r="A12" s="4" t="inlineStr">
        <is>
          <t>Comprehensive Income</t>
        </is>
      </c>
      <c r="B12" s="4" t="inlineStr">
        <is>
          <t>(h) Comprehensive Income (loss) Comprehensive income (loss) is defined as the change in equity of a business enterprise during a period from transactions and other events and circumstances from non-owner sources. Comprehensive income (loss) and its components for fiscal 2021, 2020 and 2019 are disclosed in the accompanying consolidated statements of comprehensive income (loss). As of June 30, 2021 and 2020, accumulated other comprehensive income (loss) is comprised of foreign translation adjustments of $14.3 million and $(5.6) million, respectively.</t>
        </is>
      </c>
    </row>
    <row r="13">
      <c r="A13" s="4" t="inlineStr">
        <is>
          <t>Accounting for Stock-Based Compensation</t>
        </is>
      </c>
      <c r="B13" s="4" t="inlineStr">
        <is>
          <t>(i) Accounting for Stock-Based Compensation Substantially all stock-based compensation cost is measured at the grant date based on the fair value of the award and is recognized as expense over the requisite service period.</t>
        </is>
      </c>
    </row>
    <row r="14">
      <c r="A14" s="4" t="inlineStr">
        <is>
          <t>Income Taxes</t>
        </is>
      </c>
      <c r="B14" s="4" t="inlineStr">
        <is>
          <t>(j) Income Tax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either currently or sometime in the foreseeable future. Unrecognized provisions for taxes on undistributed earnings of foreign subsidiaries, which are considered indefinitely reinvested, are not material to our consolidated financial position or results of operations. We are continuously subject to examination by the Internal Revenue Service (the "IRS"), as well as various state and foreign jurisdictions. The IRS and other taxing authorities may challenge certain deductions and credits reported by us on our income tax returns. In accordance with provisions of ASC Topic 740, Income Taxes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We account for interest and penalties related to uncertain tax positions as part of the provision for income taxes.</t>
        </is>
      </c>
    </row>
    <row r="15">
      <c r="A15" s="4" t="inlineStr">
        <is>
          <t>Loss Contingencies</t>
        </is>
      </c>
      <c r="B15" s="4" t="inlineStr">
        <is>
          <t>(k)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t>
        </is>
      </c>
    </row>
    <row r="16">
      <c r="A16" s="4" t="inlineStr">
        <is>
          <t>Advertising Costs</t>
        </is>
      </c>
      <c r="B16" s="4" t="inlineStr">
        <is>
          <t>(l)   Advertising CostsAdvertising costs are expensed as incurred and are classified as sales and marketing expenses. We incurred advertising expenses of $6.2 million, $3.5 million and $4.4 million during fiscal 2021, 2020 and 2019, respectively.</t>
        </is>
      </c>
    </row>
    <row r="17">
      <c r="A17" s="4" t="inlineStr">
        <is>
          <t>Research and Development Expense</t>
        </is>
      </c>
      <c r="B17" s="4" t="inlineStr">
        <is>
          <t>(m)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t>
        </is>
      </c>
    </row>
    <row r="18">
      <c r="A18" s="4" t="inlineStr">
        <is>
          <t>Equity Method Investments [Policy Text Block]</t>
        </is>
      </c>
      <c r="B18" s="4" t="inlineStr">
        <is>
          <t>(n) Equity Method Investments During fiscal 2020, we entered into a limited partnership investment fund agreement. The primary objective of this partnership is investing in equity and equity-related securities (including convertible debt) of venture growth- stage businesses. We account for the investment in accordance with Topic 323, Investments - Equity Method and Joint Ventures . Our total commitment under this partnership is 5.0 million CAD ($3.5 million). Under the conditions of the equity method investment, unfavorable future changes in market conditions could lead to a potential loss up to the full value of our 5.0 million CAD ($3.5 million) commitment. As of June 30, 2021, the fair value of this investment is 1.8 million CAD ($1.3 million), representing our payments towards the total commitment during fiscal 2021, and is recorded in non-current assets in our consolidated balance sheet.</t>
        </is>
      </c>
    </row>
    <row r="19">
      <c r="A19" s="4" t="inlineStr">
        <is>
          <t>Recent Accounting Pronouncements</t>
        </is>
      </c>
      <c r="B19" s="4" t="inlineStr">
        <is>
          <t>(o) New Accounting Pronouncements Adopted in Fiscal 2021 and 2020 In February 2016, the FASB issued Accounting Standards Update ("ASU") No. 2016-02, Leases ("Topic 842"). Under the amendment, lessees are required to recognize virtually all of their leases on the balance sheet, by recording a right-of-use asset and lease liability. The ASU is effective for annual periods, including interim periods within those annual periods, beginning after December 15, 2018. We adopted Topic 842 effective July 1, 2019 using the effective date method with a modified retrospective transition approach. Results for reporting periods beginning on or after July 1, 2019 are presented under Topic 842, while prior period amounts were not adjusted and continue to be reported in accordance with the Company’s historic accounting under Topic 840 “Leases.” We elected the package of practical expedients permitted under the transition guidance within the new standard, which allowed the carry forward of historical assessments of whether a contract contains a lease, lease classification and initial direct costs. The most significant impact of the adoption of Topic 842 was the recognition of operating lease right-of-use assets of $28.5 million and current and non-current operating lease liabilities of $7.4 million and $26.5 million, respectively, and the reversal of deferred rent of $6.5 million as of July 1, 2019. The adoption of Topic 842 did not have a material impact on our operating results or cash flows, and there was no impact on our debt covenants. See Note 4, "Leases," to our Consolidated Financial Statements for more information on the impact of adopting Topic 842. In June 2016, the FASB issued Topic 326. The amendment changes the impairment model for most financial assets and certain other instruments. Under Topic 326, entities are required to use a model that will result in the earlier recognition of allowances for losses for trade and other receivables, contract assets, held-to-maturity debt securities, loans, and other instruments. Topic 326 is effective for annual periods, including interim periods within those annual periods, beginning after December 15, 2019.We adopted Topic 326 effective July 1, 2020 using the effective date method with a modified retrospective transition approach. The adoption of Topic 326 did not have a material impact on our balance sheet, operating results or cash flows, and there was no impact on our debt covenants. In March 2020, the FASB issued ASU 2020-04, Facilitation of the Effects of Reference Rate Reform on Financial Reporting (“Topic 848”) . ASU 2020-04 provides practical expedients and exceptions for applying U.S. GAAP to contracts, hedging relationships, and other transactions affected by reference rate reform if certain criteria are met. The expedients and exceptions provided by ASU 2020-04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adopted ASU 2020-04 effective July 1, 2020. The adoption of ASU No. 2020-04 did not have a material impact on our operating results or cash flows, and there was no impact on our debt covenants. (p) Recently Issued Accounting Pronouncements In December 2019, the FASB issued ASU No. 2019-12, Income Taxes ("Topic 740") - Simplifying the Accounting for Income Taxes .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Early adoption is permitted. We are currently evaluating the impact of ASU 2019-12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12 Months Ended</t>
        </is>
      </c>
    </row>
    <row r="2">
      <c r="B2" s="2" t="inlineStr">
        <is>
          <t>Jun. 30, 2021</t>
        </is>
      </c>
    </row>
    <row r="3">
      <c r="A3" s="3" t="inlineStr">
        <is>
          <t>Revenue from Contract with Customer [Abstract]</t>
        </is>
      </c>
    </row>
    <row r="4">
      <c r="A4" s="4" t="inlineStr">
        <is>
          <t>Revenue from Contract with Customer [Policy Text Block]</t>
        </is>
      </c>
      <c r="B4" s="4" t="inlineStr">
        <is>
          <t xml:space="preserve">Revenue from Contracts with Customers In accordance with Topic 606, we account for a customer contract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Nature of Products and Services We generate revenue from the following sources: (1) License revenue; (2) Maintenance revenue; and (3)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Each product suite leverages our artificial intelligence of things products as the foundation of industrial data. Our asset performance management product suite is licensed by customer sites, user seats or cloud connections. The engineering and manufacturing and supply chain product suites are licensed by tokens, which are interchangeable measures of usage based on the various units of measure such as users, servers, applications, manipulated variables, etc. Customers may use tokens flexibly to access any product or combination of products in the licensed suite. We also license our software through point product term arrangements, which include our Premier Plus SMS offering for the entire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erm-based Arrangements: Term-based arrangements consist of on-premise term licenses as well as maintenance. License License revenue consists primarily of product and related revenue from our aspenONE licensing model and point product arrangements. When a customer elects to license our products under our aspenONE licensing model, the customer receives, for the term of the arrangement, the right to all software products in the licensed aspenONE software suite. When a customer elects to license point products, the customer receives, for the term of the arrangement, the right to license specified products in the licensed aspenONE software suite. Revenue from initial product licenses is recognized upfront upon delivery. Maintenance When a customer elects to license our products under our aspenONE licensing model, our Premier Plus SMS offering is included for the entire term of the arrangement and the customer receives, for the term of the arrangement, the right to any updates that may be introduced into the licensed aspenONE software suite. When a customer elects to license point products, our Premier Plus SMS offering is included for the entire term of the arrangement and the customer receives, for the term of the arrangement, the right to any updates that may be introduced related to the specified products licensed. Maintenance represents a stand-ready obligation and, due to our obligation to provide unspecified future software updates on a when-and-if available basis as well as telephone support services, we are required to recognize revenue ratably over the term of the arrangement. Services and Other Revenue Professional Services Revenue Professional services are provided to customers on a time-and-materials ("T&amp;M") or fixed-price basis. The obligation to provide professional services is generally satisfied over time, with the customer simultaneously receiving and consuming the benefits as we satisfy our performance obligation. For professional services, revenue is recognized by measuring progress toward the completion of our obligation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Training Revenue We provide training services to our customers, including on-site, Internet-based, public and customized training. The obligation to provide training services is generally satisfied over time, with the customer simultaneously receiving and consuming the benefits as we satisfy our performance obligation. Revenue is recognized in the period in which the services are performed. Contracts with Multiple Performance Obligations Our contracts generally contain more than one of the products and services listed above, each of which is separately accounted for as a distinct performance obligation. Allocation of consideration : We allocate total contract consideration to each distinct performance obligation in an arrangement on a relative standalone selling price basis. The standalone selling price reflects the price we would charge for a specific product or service if it was sold separately in similar circumstances and to similar customers. If the arrangement contains professional services and other products or services, we allocate to the professional service obligation a portion of the total contract consideration based on the standalone selling price of professional services that is observed from consistently priced standalone sales. The standalone selling price for term arrangements, which always include maintenance for the full term of the arrangement,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tandalone selling price : When available, we use directly observable transactions to determine the standalone selling prices for performance obligations. Generally, directly observable data is not available for term licenses and maintenance. When term licenses are sold together with maintenance in a bundled arrangement, we estimate a standalone selling price for these distinct performance obligations using relevant information, including our overall pricing objectives and strategies and historical pricing data, and taking into consideration market conditions and other factors. Other policies and judgments Payment terms and conditions vary by contract type, although terms generally include a requirement of payment annually over the term of the license arrangement. Therefore, we generally receive payment from a customer after the performance obligation related to the license has been satisfied, and therefore, our contracts generally contain a significant financing component. The significant financing component is calculated utilizing an interest rate that derives the net present value of the performance obligations delivered on an upfront basis based on the allocation of consideration. We have instituted a customer portfolio approach in assigning interest rates. The rates are determined at contract inception and are based on the credit characteristics of the customers within each portfolio. Contract modifications We sometimes enter into agreements to modify previously executed contracts, which constitute contract modifications. We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our contract modifications meet both criteria and are accounted for as a separate contract, as adjusted for contract-specific circumstances. Disaggregation of Revenue We disaggregate our revenue by region, type of performance obligation, and segment as follows: Year Ended June 30, 2021 2020 2019 (Dollars in Thousands) Revenue by region: North America $ 289,149 $ 264,134 $ 254,428 Europe 220,052 148,774 153,284 Other (1) 200,175 185,809 188,970 $ 709,376 $ 598,717 $ 596,682 Revenue by type of performance obligation: Term licenses $ 497,479 $ 388,180 $ 404,581 Maintenance 185,164 178,139 163,567 Professional services and other 26,733 32,398 28,534 $ 709,376 $ 598,717 $ 596,682 Revenue by segment: Subscription and software $ 682,643 $ 566,319 $ 568,148 Services and other 26,733 32,398 28,534 $ 709,376 $ 598,717 $ 596,682 ____________________________________________ (1) Other consists primarily of Asia Pacific, Latin America and the Middle East. Contract Assets and Deferred Revenue The difference in the opening and closing balances of our contract assets and deferred revenue primarily results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deferred revenue when we have received consideration or an amount of consideration is due from the customer and we have a future obligation to transfer products or services. Payment terms and conditions vary by contract type. Terms generally include a requirement of payment annually over the term of the license arrangement. During the majority of each customer contract term, the amount invoiced is generally less than the amount of revenue recognized to date, primarily because we transfer control of the performance obligation related to the software license at the inception of the contract term, and the allocation of contract consideration to the license performance obligation is a significant portion of the total contract consideration. Therefore, our contracts often result in the recording of a contract asset throughout the majority of the contract term. We record a contract asset when revenue recognized on a contract exceeds the billings. The contract assets are subject to credit risk and reviewed in accordance with Topic 326. We monitor the credit quality of customer contract asset balances on an individual basis, at each reporting date, through credit characteristics, geographic location, and the industry in which they operate. We recognize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following table presents the change in the reserve for contract assets during the fiscal year June 30, 2021: June 30, 2020 Provision Write-Offs, Recoveries, and Billings June 30, 2021 (Dollars in Thousands) $ (2,947) $ (9,143) $ 6,710 $ (5,380) Our contract assets and deferred revenue were as follows as of June 30, 2021 and 2020: June 30, 2021 June 30, 2020 (Dollars in Thousands) Contract assets $ 715,787 $ 610,473 Deferred revenue (68,125) (57,081) $ 647,662 $ 553,392 Contract assets and deferred revenue are presented net at the contract level for each reporting period. The change in deferred revenue during fiscal 2021 was primarily due to an increase in new billings in advance of revenue recognition, partially offset by $39.8 million of revenue that was included in deferred revenue at June 30, 2020. Contract Costs We pay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We account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our estimate of the expected period that we will benefit from those commissions. Amortization of capitalized contract costs is included in selling and marketing expenses in our statement of operations. Transaction Price Allocated to Remaining Performance Obligations The following table includes the aggregate amount of the transaction price allocated as of June 30, 2021 to the performance obligations that are unsatisfied (or partially unsatisfied) at the end of the reporting period: Year Ended June 30, 2022 2023 2024 2025 2026 Thereafter (Dollars in Thousands) License $ 39,300 $ 16,050 $ 5,445 $ 5,485 $ 3,990 $ 106 Maintenance 174,981 135,320 102,983 68,850 37,199 12,134 Services and other 46,666 1,262 611 424 380 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Jun. 30, 2021</t>
        </is>
      </c>
    </row>
    <row r="3">
      <c r="A3" s="3" t="inlineStr">
        <is>
          <t>Leases [Abstract]</t>
        </is>
      </c>
    </row>
    <row r="4">
      <c r="A4" s="4" t="inlineStr">
        <is>
          <t>Lessee, Leases [Policy Text Block]</t>
        </is>
      </c>
      <c r="B4" s="4" t="inlineStr">
        <is>
          <t xml:space="preserve">Leases We have operating leases primarily for corporate offices, and other operating leases for data centers and certain equipment. We determine whether an arrangement is or contains a lease based on facts and circumstances present at the inception of the arrangement. We recognize lease expense on a straight-line basis over the lease term. Our leases have remaining lease terms of less than one year to approximately ten years, some of which include options to extend the leases for up to five years, and some of which include the option to terminate the leases upon advanced notice of 30 days or more. If we are reasonably certain we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We have lease agreements with lease and non-lease components, which are accounted for separately. Operating lease costs are recognized on a straight-line basis over the term of the lease. Total lease expenses consisted of rent and fixed fees of $9.4 million and $9.2 million for fiscal year June 30, 2021, and 2020, respectively. The following table represents the weighted-average remaining lease term and discount rate information related to our operating leases: June 30, 2021 June 30, 2020 Weighted average remaining lease term 6.1 Years 5.7 Years Weighted average discount rate 3.6 % 4.4 % The following table represents the maturities of our operating lease liabilities as of June 30, 2021: June 30, 2021 (Dollars in Thousands) Year Ending June 30, 2022 $ 7,973 2023 8,024 2024 7,355 2025 5,353 2026 2,209 Thereafter 11,008 Total lease payments 41,922 Less: imputed interest (5,472) $ 36,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 assets are removed from the accounts when fully amortized and no longer in use. Intangible assets consist of the following as of June 30, 2021 and 2020: Gross Carrying Amount Accumulated Amortization Effect of Currency Translation Net Carrying Amount (Dollars in Thousands) June 30, 2021: Technology $ 55,288 $ (19,378) $ 911 $ 36,821 Customer relationships 12,038 (4,713) 181 7,506 Non-compete agreements 553 (553) — — Total $ 67,879 $ (24,644) $ 1,092 $ 44,327 June 30, 2020: Technology $ 51,269 $ (13,245) $ (842) $ 37,182 Customer relationships 9,148 (3,171) (308) 5,669 Non-compete agreements 553 (553) — — Total $ 60,970 $ (16,969) $ (1,150) $ 42,851 Total amortization expense related to intangible assets amounted to $7.7 million, $6.6 million and $4.5 million in fiscal 2021, 2020 and 2019, respectively. Future amortization expense as of June 30, 2021 is expected to be as follows: Year Ended June 30, Amortization Expense (Dollars in Thousands) 2022 $ 8,190 2023 8,173 2024 7,633 2025 7,548 2026 5,314 Thereafter 7,469 Total $ 44,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ies)</t>
        </is>
      </c>
      <c r="B1" s="2" t="inlineStr">
        <is>
          <t>12 Months Ended</t>
        </is>
      </c>
    </row>
    <row r="2">
      <c r="B2" s="2" t="inlineStr">
        <is>
          <t>Jun. 30, 2021</t>
        </is>
      </c>
    </row>
    <row r="3">
      <c r="A3" s="3" t="inlineStr">
        <is>
          <t>Goodwill and Intangible Assets Disclosure [Abstract]</t>
        </is>
      </c>
    </row>
    <row r="4">
      <c r="A4" s="4" t="inlineStr">
        <is>
          <t>Goodwill</t>
        </is>
      </c>
      <c r="B4" s="4" t="inlineStr">
        <is>
          <t>Goodwill The changes in the carrying amount of goodwill for our subscription and software reporting segment during the fiscal years ended June 30, 2021 and 2020 were as follows: Gross Carrying Amount Accumulated Impairment Losses Effect of Currency Translation Net Carrying Amount June 30, 2020 $ 207,850 $ (65,569) $ (5,226) $ 137,055 Goodwill from acquisitions 13,608 — — 13,608 Foreign currency translation — — 9,189 9,189 June 30, 2021 $ 221,458 $ (65,569) $ 3,963 $ 159,852 Gross Carrying Amount Accumulated Impairment Losses Effect of Currency Translation Net Carrying Amount June 30, 2019 $ 145,572 $ (65,569) $ (1,620) $ 78,383 Goodwill from acquisitions, net of adjustments 62,278 — — 62,278 Foreign currency translation — — (3,606) (3,606) June 30, 2020 $ 207,850 $ (65,569) $ (5,226) $ 137,055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Jun. 30, 2021</t>
        </is>
      </c>
    </row>
    <row r="3">
      <c r="A3" s="3" t="inlineStr">
        <is>
          <t>Revenue from Contract with Customer [Abstract]</t>
        </is>
      </c>
    </row>
    <row r="4">
      <c r="A4" s="4" t="inlineStr">
        <is>
          <t>Disaggregation of Revenue [Table Text Block]</t>
        </is>
      </c>
      <c r="B4" s="4" t="inlineStr">
        <is>
          <t>Disaggregation of Revenue We disaggregate our revenue by region, type of performance obligation, and segment as follows: Year Ended June 30, 2021 2020 2019 (Dollars in Thousands) Revenue by region: North America $ 289,149 $ 264,134 $ 254,428 Europe 220,052 148,774 153,284 Other (1) 200,175 185,809 188,970 $ 709,376 $ 598,717 $ 596,682 Revenue by type of performance obligation: Term licenses $ 497,479 $ 388,180 $ 404,581 Maintenance 185,164 178,139 163,567 Professional services and other 26,733 32,398 28,534 $ 709,376 $ 598,717 $ 596,682 Revenue by segment: Subscription and software $ 682,643 $ 566,319 $ 568,148 Services and other 26,733 32,398 28,534 $ 709,376 $ 598,717 $ 596,682 ____________________________________________ (1) Other consists primarily of Asia Pacific, Latin America and the Middle East.</t>
        </is>
      </c>
    </row>
    <row r="5">
      <c r="A5" s="4" t="inlineStr">
        <is>
          <t>Contract with Customer, Asset and Liability [Table Text Block]</t>
        </is>
      </c>
      <c r="B5" s="4" t="inlineStr">
        <is>
          <t xml:space="preserve">The following table presents the change in the reserve for contract assets during the fiscal year June 30, 2021: June 30, 2020 Provision Write-Offs, Recoveries, and Billings June 30, 2021 (Dollars in Thousands) $ (2,947) $ (9,143) $ 6,710 $ (5,380) Our contract assets and deferred revenue were as follows as of June 30, 2021 and 2020: June 30, 2021 June 30, 2020 (Dollars in Thousands) Contract assets $ 715,787 $ 610,473 Deferred revenue (68,125) (57,081) $ 647,662 $ 553,392 </t>
        </is>
      </c>
    </row>
    <row r="6">
      <c r="A6" s="4" t="inlineStr">
        <is>
          <t>Revenue, Remaining Performance Obligation, Expected Timing of Satisfaction [Table Text Block]</t>
        </is>
      </c>
      <c r="B6" s="4" t="inlineStr">
        <is>
          <t xml:space="preserve">Transaction Price Allocated to Remaining Performance Obligations The following table includes the aggregate amount of the transaction price allocated as of June 30, 2021 to the performance obligations that are unsatisfied (or partially unsatisfied) at the end of the reporting period: Year Ended June 30, 2022 2023 2024 2025 2026 Thereafter (Dollars in Thousands) License $ 39,300 $ 16,050 $ 5,445 $ 5,485 $ 3,990 $ 106 Maintenance 174,981 135,320 102,983 68,850 37,199 12,134 Services and other 46,666 1,262 611 424 380 1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Lease, Cost [Table Text Block]</t>
        </is>
      </c>
      <c r="B4" s="4" t="inlineStr">
        <is>
          <t>Operating lease costs are recognized on a straight-line basis over the term of the lease. Total lease expenses consisted of rent and fixed fees of $9.4 million and $9.2 million for fiscal year June 30, 2021, and 2020, respectively. The following table represents the weighted-average remaining lease term and discount rate information related to our operating leases: June 30, 2021 June 30, 2020 Weighted average remaining lease term 6.1 Years 5.7 Years Weighted average discount rate 3.6 % 4.4 %</t>
        </is>
      </c>
    </row>
    <row r="5">
      <c r="A5" s="4" t="inlineStr">
        <is>
          <t>Lessee, Operating Lease, Liability, Maturity [Table Text Block]</t>
        </is>
      </c>
      <c r="B5" s="4" t="inlineStr">
        <is>
          <t xml:space="preserve">The following table represents the maturities of our operating lease liabilities as of June 30, 2021: June 30, 2021 (Dollars in Thousands) Year Ending June 30, 2022 $ 7,973 2023 8,024 2024 7,355 2025 5,353 2026 2,209 Thereafter 11,008 Total lease payments 41,922 Less: imputed interest (5,472) $ 36,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1</t>
        </is>
      </c>
    </row>
    <row r="3">
      <c r="A3" s="3" t="inlineStr">
        <is>
          <t>Fair Value, Assets and Liabilities Measured on Recurring and Nonrecurring Basis [Line Items]</t>
        </is>
      </c>
    </row>
    <row r="4">
      <c r="A4" s="4" t="inlineStr">
        <is>
          <t>Fair Value Option, Disclosures [Table Text Block]</t>
        </is>
      </c>
      <c r="B4" s="4" t="inlineStr">
        <is>
          <t xml:space="preserve">The following table summarizes financial assets and liabilities measured and recorded at fair value on a recurring basis in the accompanying consolidated balance sheets as of June 30, 2021 and 2020,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21 Cash equivalents $ 1,020 $ — Equity method investments — 1,326 June 30, 2020 Cash equivalents $ 1,020 $ — Equity method investments 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Jun. 30, 2021</t>
        </is>
      </c>
    </row>
    <row r="3">
      <c r="A3" s="3" t="inlineStr">
        <is>
          <t>Receivables [Abstract]</t>
        </is>
      </c>
    </row>
    <row r="4">
      <c r="A4" s="4" t="inlineStr">
        <is>
          <t>Schedule of Accounts, Notes, Loans and Financing Receivable [Table Text Block]</t>
        </is>
      </c>
      <c r="B4" s="4" t="inlineStr">
        <is>
          <t xml:space="preserve">Our accounts receivable, net of the related allowance for doubtful accounts, were as follows as of June 30, 2021 and 2020: June 30, June 30, (Dollars in Thousands) Accounts receivable, gross $ 61,273 $ 62,925 Allowance for doubtful accounts (8,771) (6,624) Accounts receivable, net $ 52,502 $ 56,3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Property, equipment and leasehold improvements</t>
        </is>
      </c>
      <c r="B4" s="4" t="inlineStr">
        <is>
          <t>Property, equipment and leasehold improvements in the accompanying consolidated balance sheets consist of the following: Year Ended June 30, 2021 2020 (Dollars in Thousands) Property, equipment and leasehold improvements, at cost: Computer equipment $ 6,250 $ 6,958 Purchased software 22,711 22,534 Furniture &amp; fixtures 6,592 6,971 Leasehold improvements 12,982 12,424 Property, equipment and leasehold improvements, at cost 48,535 48,887 Accumulated depreciation (42,925) (42,924) Property, equipment and leasehold improvements, net $ 5,610 $ 5,963 Property and equipment are stated at cost. We record depreciation using the straight-line method over their estimated useful lives, as follows: Asset Classification Estimated Useful Life Computer equipment 3 years Purchased software 3 - 5 years Furniture and fixtures 3 - 10 years Leasehold improvements Life of lease or asset, whichever is shor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379853</v>
      </c>
      <c r="C3" s="5" t="n">
        <v>287796</v>
      </c>
    </row>
    <row r="4">
      <c r="A4" s="4" t="inlineStr">
        <is>
          <t>Accounts receivable, net</t>
        </is>
      </c>
      <c r="B4" s="6" t="n">
        <v>52502</v>
      </c>
      <c r="C4" s="6" t="n">
        <v>56301</v>
      </c>
    </row>
    <row r="5">
      <c r="A5" s="4" t="inlineStr">
        <is>
          <t>Current contract assets</t>
        </is>
      </c>
      <c r="B5" s="6" t="n">
        <v>308607</v>
      </c>
      <c r="C5" s="6" t="n">
        <v>291497</v>
      </c>
    </row>
    <row r="6">
      <c r="A6" s="4" t="inlineStr">
        <is>
          <t>Prepaid expenses and other current assets</t>
        </is>
      </c>
      <c r="B6" s="6" t="n">
        <v>12716</v>
      </c>
      <c r="C6" s="6" t="n">
        <v>10884</v>
      </c>
    </row>
    <row r="7">
      <c r="A7" s="4" t="inlineStr">
        <is>
          <t>Prepaid income taxes</t>
        </is>
      </c>
      <c r="B7" s="6" t="n">
        <v>14639</v>
      </c>
      <c r="C7" s="6" t="n">
        <v>3962</v>
      </c>
    </row>
    <row r="8">
      <c r="A8" s="4" t="inlineStr">
        <is>
          <t>Total current assets</t>
        </is>
      </c>
      <c r="B8" s="6" t="n">
        <v>768317</v>
      </c>
      <c r="C8" s="6" t="n">
        <v>650440</v>
      </c>
    </row>
    <row r="9">
      <c r="A9" s="4" t="inlineStr">
        <is>
          <t>Property, equipment and leasehold improvements, net</t>
        </is>
      </c>
      <c r="B9" s="6" t="n">
        <v>5610</v>
      </c>
      <c r="C9" s="6" t="n">
        <v>5963</v>
      </c>
    </row>
    <row r="10">
      <c r="A10" s="4" t="inlineStr">
        <is>
          <t>Computer software development costs, net</t>
        </is>
      </c>
      <c r="B10" s="6" t="n">
        <v>1461</v>
      </c>
      <c r="C10" s="6" t="n">
        <v>928</v>
      </c>
    </row>
    <row r="11">
      <c r="A11" s="4" t="inlineStr">
        <is>
          <t>Goodwill</t>
        </is>
      </c>
      <c r="B11" s="6" t="n">
        <v>159852</v>
      </c>
      <c r="C11" s="6" t="n">
        <v>137055</v>
      </c>
    </row>
    <row r="12">
      <c r="A12" s="4" t="inlineStr">
        <is>
          <t>Intangible assets, net</t>
        </is>
      </c>
      <c r="B12" s="6" t="n">
        <v>44327</v>
      </c>
      <c r="C12" s="6" t="n">
        <v>42851</v>
      </c>
    </row>
    <row r="13">
      <c r="A13" s="4" t="inlineStr">
        <is>
          <t>Non-current contract assets</t>
        </is>
      </c>
      <c r="B13" s="6" t="n">
        <v>407180</v>
      </c>
      <c r="C13" s="6" t="n">
        <v>318976</v>
      </c>
    </row>
    <row r="14">
      <c r="A14" s="4" t="inlineStr">
        <is>
          <t>Contract costs</t>
        </is>
      </c>
      <c r="B14" s="6" t="n">
        <v>29056</v>
      </c>
      <c r="C14" s="6" t="n">
        <v>28614</v>
      </c>
    </row>
    <row r="15">
      <c r="A15" s="4" t="inlineStr">
        <is>
          <t>Operating lease right-of-use assets</t>
        </is>
      </c>
      <c r="B15" s="6" t="n">
        <v>32539</v>
      </c>
      <c r="C15" s="6" t="n">
        <v>34905</v>
      </c>
    </row>
    <row r="16">
      <c r="A16" s="4" t="inlineStr">
        <is>
          <t>Deferred tax assets</t>
        </is>
      </c>
      <c r="B16" s="6" t="n">
        <v>2121</v>
      </c>
      <c r="C16" s="6" t="n">
        <v>1735</v>
      </c>
    </row>
    <row r="17">
      <c r="A17" s="4" t="inlineStr">
        <is>
          <t>Other non-current assets</t>
        </is>
      </c>
      <c r="B17" s="6" t="n">
        <v>3537</v>
      </c>
      <c r="C17" s="6" t="n">
        <v>1839</v>
      </c>
    </row>
    <row r="18">
      <c r="A18" s="4" t="inlineStr">
        <is>
          <t>Total assets</t>
        </is>
      </c>
      <c r="B18" s="6" t="n">
        <v>1454000</v>
      </c>
      <c r="C18" s="6" t="n">
        <v>1223306</v>
      </c>
    </row>
    <row r="19">
      <c r="A19" s="3" t="inlineStr">
        <is>
          <t>Current liabilities:</t>
        </is>
      </c>
    </row>
    <row r="20">
      <c r="A20" s="4" t="inlineStr">
        <is>
          <t>Accounts payable</t>
        </is>
      </c>
      <c r="B20" s="6" t="n">
        <v>4367</v>
      </c>
      <c r="C20" s="6" t="n">
        <v>3988</v>
      </c>
    </row>
    <row r="21">
      <c r="A21" s="4" t="inlineStr">
        <is>
          <t>Accrued expenses and other current liabilities</t>
        </is>
      </c>
      <c r="B21" s="6" t="n">
        <v>50575</v>
      </c>
      <c r="C21" s="6" t="n">
        <v>43556</v>
      </c>
    </row>
    <row r="22">
      <c r="A22" s="4" t="inlineStr">
        <is>
          <t>Current operating lease liabilities</t>
        </is>
      </c>
      <c r="B22" s="6" t="n">
        <v>6751</v>
      </c>
      <c r="C22" s="6" t="n">
        <v>6824</v>
      </c>
    </row>
    <row r="23">
      <c r="A23" s="4" t="inlineStr">
        <is>
          <t>Income taxes payable</t>
        </is>
      </c>
      <c r="B23" s="6" t="n">
        <v>3444</v>
      </c>
      <c r="C23" s="6" t="n">
        <v>1799</v>
      </c>
    </row>
    <row r="24">
      <c r="A24" s="4" t="inlineStr">
        <is>
          <t>Current borrowings</t>
        </is>
      </c>
      <c r="B24" s="6" t="n">
        <v>20000</v>
      </c>
      <c r="C24" s="6" t="n">
        <v>135163</v>
      </c>
    </row>
    <row r="25">
      <c r="A25" s="4" t="inlineStr">
        <is>
          <t>Current deferred revenue</t>
        </is>
      </c>
      <c r="B25" s="6" t="n">
        <v>56393</v>
      </c>
      <c r="C25" s="6" t="n">
        <v>43168</v>
      </c>
    </row>
    <row r="26">
      <c r="A26" s="4" t="inlineStr">
        <is>
          <t>Total current liabilities</t>
        </is>
      </c>
      <c r="B26" s="6" t="n">
        <v>141530</v>
      </c>
      <c r="C26" s="6" t="n">
        <v>234498</v>
      </c>
    </row>
    <row r="27">
      <c r="A27" s="4" t="inlineStr">
        <is>
          <t>Non-current deferred revenue</t>
        </is>
      </c>
      <c r="B27" s="6" t="n">
        <v>11732</v>
      </c>
      <c r="C27" s="6" t="n">
        <v>13913</v>
      </c>
    </row>
    <row r="28">
      <c r="A28" s="4" t="inlineStr">
        <is>
          <t>Deferred income taxes</t>
        </is>
      </c>
      <c r="B28" s="6" t="n">
        <v>193360</v>
      </c>
      <c r="C28" s="6" t="n">
        <v>179978</v>
      </c>
    </row>
    <row r="29">
      <c r="A29" s="4" t="inlineStr">
        <is>
          <t>Non-current operating lease liabilities</t>
        </is>
      </c>
      <c r="B29" s="6" t="n">
        <v>29699</v>
      </c>
      <c r="C29" s="6" t="n">
        <v>33088</v>
      </c>
    </row>
    <row r="30">
      <c r="A30" s="4" t="inlineStr">
        <is>
          <t>Non-current borrowings, net</t>
        </is>
      </c>
      <c r="B30" s="6" t="n">
        <v>273162</v>
      </c>
      <c r="C30" s="6" t="n">
        <v>292369</v>
      </c>
    </row>
    <row r="31">
      <c r="A31" s="4" t="inlineStr">
        <is>
          <t>Other non-current liabilities</t>
        </is>
      </c>
      <c r="B31" s="6" t="n">
        <v>3760</v>
      </c>
      <c r="C31" s="6" t="n">
        <v>3107</v>
      </c>
    </row>
    <row r="32">
      <c r="A32" s="4" t="inlineStr">
        <is>
          <t>Commitments and contingencies (Note 17)</t>
        </is>
      </c>
      <c r="B32" s="4" t="inlineStr">
        <is>
          <t xml:space="preserve"> </t>
        </is>
      </c>
      <c r="C32" s="4" t="inlineStr">
        <is>
          <t xml:space="preserve"> </t>
        </is>
      </c>
    </row>
    <row r="33">
      <c r="A33" s="4" t="inlineStr">
        <is>
          <t>Series D redeemable convertible preferred stock, $0.10 par value—Authorized—3,636 shares as of June 30, 2021 and 2020 Issued and outstanding—none as of June 30, 2021 and 2020</t>
        </is>
      </c>
      <c r="B33" s="6" t="n">
        <v>0</v>
      </c>
      <c r="C33" s="6" t="n">
        <v>0</v>
      </c>
    </row>
    <row r="34">
      <c r="A34" s="3" t="inlineStr">
        <is>
          <t>Stockholders' equity:</t>
        </is>
      </c>
    </row>
    <row r="35">
      <c r="A35" s="4" t="inlineStr">
        <is>
          <t>Common stock, $0.10 par value—Authorized—210,000,000 shares Issued— 104,543,414 shares at June 30, 2021 and 103,988,707 shares at June 30, 2020 Outstanding— 67,912,160 shares at June 30, 2021 and 67,718,692 shares at June 30, 2020</t>
        </is>
      </c>
      <c r="B35" s="6" t="n">
        <v>10455</v>
      </c>
      <c r="C35" s="6" t="n">
        <v>10399</v>
      </c>
    </row>
    <row r="36">
      <c r="A36" s="4" t="inlineStr">
        <is>
          <t>Additional paid-in capital</t>
        </is>
      </c>
      <c r="B36" s="6" t="n">
        <v>819642</v>
      </c>
      <c r="C36" s="6" t="n">
        <v>769411</v>
      </c>
    </row>
    <row r="37">
      <c r="A37" s="4" t="inlineStr">
        <is>
          <t>Retained earnings</t>
        </is>
      </c>
      <c r="B37" s="6" t="n">
        <v>1778133</v>
      </c>
      <c r="C37" s="6" t="n">
        <v>1458330</v>
      </c>
    </row>
    <row r="38">
      <c r="A38" s="4" t="inlineStr">
        <is>
          <t>Accumulated other comprehensive income (loss)</t>
        </is>
      </c>
      <c r="B38" s="6" t="n">
        <v>9026</v>
      </c>
      <c r="C38" s="6" t="n">
        <v>-5288</v>
      </c>
    </row>
    <row r="39">
      <c r="A39" s="4" t="inlineStr">
        <is>
          <t>Treasury stock, at cost— 36,631,254 shares of common stock at June 30, 2021 and 36,270,015 shares at June 30, 2020</t>
        </is>
      </c>
      <c r="B39" s="6" t="n">
        <v>-1816499</v>
      </c>
      <c r="C39" s="6" t="n">
        <v>-1766499</v>
      </c>
    </row>
    <row r="40">
      <c r="A40" s="4" t="inlineStr">
        <is>
          <t>Total stockholders' equity</t>
        </is>
      </c>
      <c r="B40" s="6" t="n">
        <v>800757</v>
      </c>
      <c r="C40" s="6" t="n">
        <v>466353</v>
      </c>
    </row>
    <row r="41">
      <c r="A41" s="4" t="inlineStr">
        <is>
          <t>Total liabilities and stockholders' equity</t>
        </is>
      </c>
      <c r="B41" s="5" t="n">
        <v>1454000</v>
      </c>
      <c r="C41" s="5" t="n">
        <v>12233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n. 30, 2021</t>
        </is>
      </c>
    </row>
    <row r="3">
      <c r="A3" s="4" t="inlineStr">
        <is>
          <t>Camo Analytics AS</t>
        </is>
      </c>
    </row>
    <row r="4">
      <c r="A4" s="3" t="inlineStr">
        <is>
          <t>Business Acquisition [Line Items]</t>
        </is>
      </c>
    </row>
    <row r="5">
      <c r="A5" s="4" t="inlineStr">
        <is>
          <t>Schedule of recognized identified assets acquired and liabilities assumed</t>
        </is>
      </c>
      <c r="B5" s="4" t="inlineStr">
        <is>
          <t xml:space="preserve">An allocation of the purchase price is as follows: Amount (Dollars in Thousands) Tangible assets acquired, net $ 877 Identifiable intangible assets: Technology-related 2,533 Customer relationships 1,900 Goodwill 7,356 Total assets acquired, net $ 12,666 </t>
        </is>
      </c>
    </row>
    <row r="6">
      <c r="A6" s="4" t="inlineStr">
        <is>
          <t>OptiPlant, Inc</t>
        </is>
      </c>
    </row>
    <row r="7">
      <c r="A7" s="3" t="inlineStr">
        <is>
          <t>Business Acquisition [Line Items]</t>
        </is>
      </c>
    </row>
    <row r="8">
      <c r="A8" s="4" t="inlineStr">
        <is>
          <t>Schedule of recognized identified assets acquired and liabilities assumed</t>
        </is>
      </c>
      <c r="B8" s="4" t="inlineStr">
        <is>
          <t xml:space="preserve">An allocation of the purchase price is as follows: Amount (Dollars in Thousands) Tangible assets acquired, net $ 44 Identifiable intangible assets: Technology-related 1,485 Customer relationships 990 Goodwill 6,252 Deferred tax liabilities (545) Total assets acquired, net $ 8,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1</t>
        </is>
      </c>
    </row>
    <row r="3">
      <c r="A3" s="3" t="inlineStr">
        <is>
          <t>Goodwill and Intangible Assets Disclosure [Abstract]</t>
        </is>
      </c>
    </row>
    <row r="4">
      <c r="A4" s="4" t="inlineStr">
        <is>
          <t>Schedule of Finite-Lived Intangible Assets, Future Amortization Expense [Table Text Block]</t>
        </is>
      </c>
      <c r="B4" s="4" t="inlineStr">
        <is>
          <t xml:space="preserve">Future amortization expense as of June 30, 2021 is expected to be as follows: Year Ended June 30, Amortization Expense (Dollars in Thousands) 2022 $ 8,190 2023 8,173 2024 7,633 2025 7,548 2026 5,314 Thereafter 7,469 Total $ 44,327 </t>
        </is>
      </c>
    </row>
    <row r="5">
      <c r="A5" s="4" t="inlineStr">
        <is>
          <t>Intangible assets</t>
        </is>
      </c>
      <c r="B5" s="4" t="inlineStr">
        <is>
          <t xml:space="preserve">Intangible assets consist of the following as of June 30, 2021 and 2020: Gross Carrying Amount Accumulated Amortization Effect of Currency Translation Net Carrying Amount (Dollars in Thousands) June 30, 2021: Technology $ 55,288 $ (19,378) $ 911 $ 36,821 Customer relationships 12,038 (4,713) 181 7,506 Non-compete agreements 553 (553) — — Total $ 67,879 $ (24,644) $ 1,092 $ 44,327 June 30, 2020: Technology $ 51,269 $ (13,245) $ (842) $ 37,182 Customer relationships 9,148 (3,171) (308) 5,669 Non-compete agreements 553 (553) — — Total $ 60,970 $ (16,969) $ (1,150) $ 42,8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Jun. 30, 2021</t>
        </is>
      </c>
    </row>
    <row r="3">
      <c r="A3" s="3" t="inlineStr">
        <is>
          <t>Goodwill and Intangible Assets Disclosure [Abstract]</t>
        </is>
      </c>
    </row>
    <row r="4">
      <c r="A4" s="4" t="inlineStr">
        <is>
          <t>Changes in carrying amount of goodwill by reporting unit</t>
        </is>
      </c>
      <c r="B4" s="4" t="inlineStr">
        <is>
          <t xml:space="preserve">The changes in the carrying amount of goodwill for our subscription and software reporting segment during the fiscal years ended June 30, 2021 and 2020 were as follows: Gross Carrying Amount Accumulated Impairment Losses Effect of Currency Translation Net Carrying Amount June 30, 2020 $ 207,850 $ (65,569) $ (5,226) $ 137,055 Goodwill from acquisitions 13,608 — — 13,608 Foreign currency translation — — 9,189 9,189 June 30, 2021 $ 221,458 $ (65,569) $ 3,963 $ 159,852 Gross Carrying Amount Accumulated Impairment Losses Effect of Currency Translation Net Carrying Amount June 30, 2019 $ 145,572 $ (65,569) $ (1,620) $ 78,383 Goodwill from acquisitions, net of adjustments 62,278 — — 62,278 Foreign currency translation — — (3,606) (3,606) June 30, 2020 $ 207,850 $ (65,569) $ (5,226) $ 137,0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Jun. 30, 2021</t>
        </is>
      </c>
    </row>
    <row r="3">
      <c r="A3" s="3" t="inlineStr">
        <is>
          <t>Balance Sheet Related Disclosures [Abstract]</t>
        </is>
      </c>
    </row>
    <row r="4">
      <c r="A4" s="4" t="inlineStr">
        <is>
          <t>Accrued expenses and other current liabilities</t>
        </is>
      </c>
      <c r="B4" s="4" t="inlineStr">
        <is>
          <t xml:space="preserve">Accrued expenses and other current liabilities in the accompanying consolidated balance sheets consist of the following: June 30, June 30, (Dollars in Thousands) Compensation-related $ 26,442 $ 27,591 Share repurchases 4,353 — Royalties and external commissions 3,642 3,359 Professional fees 2,964 2,115 Deferred acquisition payments 2,862 1,479 Uncertain tax positions 1,087 318 Other 9,225 8,694 Total accrued expenses and other current liabilities $ 50,575 $ 43,556 </t>
        </is>
      </c>
    </row>
    <row r="5">
      <c r="A5" s="4" t="inlineStr">
        <is>
          <t>Other non-current liabilities</t>
        </is>
      </c>
      <c r="B5" s="4" t="inlineStr">
        <is>
          <t xml:space="preserve">Other non-current liabilities in the accompanying consolidated balance sheets consist of the following: June 30, June 30, (Dollars in Thousands) Uncertain tax positions 1,343 2,027 Deferred acquisition payments 1,200 — Asset retirement obligations 947 920 Other 270 160 Total other non-current liabilities $ 3,760 $ 3,1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Agreement Maturities of Term Loan Facility (Tables)</t>
        </is>
      </c>
      <c r="B1" s="2" t="inlineStr">
        <is>
          <t>12 Months Ended</t>
        </is>
      </c>
    </row>
    <row r="2">
      <c r="B2" s="2" t="inlineStr">
        <is>
          <t>Jun. 30, 2021</t>
        </is>
      </c>
    </row>
    <row r="3">
      <c r="A3" s="3" t="inlineStr">
        <is>
          <t>Debt Disclosure [Abstract]</t>
        </is>
      </c>
    </row>
    <row r="4">
      <c r="A4" s="4" t="inlineStr">
        <is>
          <t>Schedule of Maturities of Long-term Debt [Table Text Block]</t>
        </is>
      </c>
      <c r="B4" s="4" t="inlineStr">
        <is>
          <t xml:space="preserve">Outstanding balances of the indebtedness under the revolving credit facility mature on December 23, 2024. The following table summarizes the maturities of the term loan facility: Year Ended June 30, Amount (Dollars in Thousands) 2022 $ 20,000 2023 28,000 2024 36,000 2025 212,000 Total $ 296,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Payment Arrangement [Abstract]</t>
        </is>
      </c>
    </row>
    <row r="4">
      <c r="A4" s="4" t="inlineStr">
        <is>
          <t>Weighted average assumptions</t>
        </is>
      </c>
      <c r="B4" s="4" t="inlineStr">
        <is>
          <t>We utilized the Black-Scholes option valuation model with the following weighted average assumptions: Year Ended June 30, 2021 2020 2019 Risk-free interest rate 0.4 % 1.5 % 2.8 % Expected dividend yield None None None Expected life (in years) 4.7 4.5 4.6 Expected volatility factor 34.2 % 26.8 % 26.6 %</t>
        </is>
      </c>
    </row>
    <row r="5">
      <c r="A5" s="4" t="inlineStr">
        <is>
          <t>Stock-based compensation expense</t>
        </is>
      </c>
      <c r="B5" s="4" t="inlineStr">
        <is>
          <t xml:space="preserve">The stock-based compensation expense and its classification in the accompanying consolidated statements of operations for fiscal 2021, 2020 and 2019 was as follows: Year Ended June 30, 2021 2020 2019 (Dollars in Thousands) Recorded as expenses: Cost of maintenance $ 896 $ 1,441 $ 1,282 Cost of service and other 1,613 1,961 1,420 Selling and marketing 6,567 5,656 4,849 Research and development 8,987 8,306 6,923 General and administrative 15,581 14,184 13,099 Total stock-based compensation $ 33,644 $ 31,548 $ 27,573 </t>
        </is>
      </c>
    </row>
    <row r="6">
      <c r="A6" s="4" t="inlineStr">
        <is>
          <t>Stock options and RSU activity</t>
        </is>
      </c>
      <c r="B6" s="4" t="inlineStr">
        <is>
          <t xml:space="preserve">A summary of stock option and RSU activity under all equity plans in fiscal 2021 is as follows: Stock Options Restricted Stock Units Shares Weighted Weighted Aggregate Shares Weighted Outstanding at June 30, 2020 1,410,139 $ 76.19 6.67 $ 49,705 352,921 $ 112.45 Granted 327,209 131.57 248,366 131.31 Settled (RSUs) (198,219) 105.50 Exercised (405,532) 59.16 Cancelled / Forfeited (46,595) 116.81 (41,044) 117.36 Outstanding at June 30, 2021 1,285,221 $ 94.18 6.93 $ 56,032 362,024 $ 128.66 Exercisable at June 30, 2021 812,704 $ 73.83 5.86 $ 51,793 Vested and expected to vest at June 30, 2021 1,231,660 $ 92.72 6.86 $ 55,523 314,455 $ 128.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n. 30, 2021</t>
        </is>
      </c>
    </row>
    <row r="3">
      <c r="A3" s="3" t="inlineStr">
        <is>
          <t>Earnings Per Share [Abstract]</t>
        </is>
      </c>
    </row>
    <row r="4">
      <c r="A4" s="4" t="inlineStr">
        <is>
          <t>Schedule of Earnings Per Share, Basic and Diluted [Table Text Block]</t>
        </is>
      </c>
      <c r="B4" s="4" t="inlineStr">
        <is>
          <t xml:space="preserve">The calculations of basic and diluted net income per share and basic and dilutive weighted average shares outstanding for the years ended June 30, 2021, 2020 and 2019 are as follows: Year Ended June 30, 2021 2020 2019 (Dollars and Shares in Thousands, Except per Share Data) Net income $ 319,803 $ 229,671 $ 261,362 Weighted average shares outstanding 67,863 68,000 69,925 Dilutive impact from: Employee equity awards 629 727 862 Dilutive weighted average shares outstanding 68,492 68,727 70,787 Income per share Basic $ 4.71 $ 3.38 $ 3.74 Dilutive $ 4.67 $ 3.34 $ 3.69 </t>
        </is>
      </c>
    </row>
    <row r="5">
      <c r="A5" s="4" t="inlineStr">
        <is>
          <t>Schedule of Antidilutive Securities Excluded from Computation of Earnings Per Share [Table Text Block]</t>
        </is>
      </c>
      <c r="B5" s="4" t="inlineStr">
        <is>
          <t xml:space="preserve">For the years ended June 30, 2021, 2020 and 2019, certain employee equity awards were anti-dilutive based on the treasury stock method. The following employee equity awards were excluded from the calculation of dilutive weighted average shares outstanding because their effect would be anti-dilutive as of the balance sheet date: Year Ended June 30, 2021 2020 2019 (Shares in Thousands) Employee equity awards 533 670 7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Income before provision for income taxes</t>
        </is>
      </c>
      <c r="B4" s="4" t="inlineStr">
        <is>
          <t xml:space="preserve">Income before provision for income taxes consists of the following: Year Ended June 30, 2021 2020 2019 (Dollars in Thousands) Domestic $ 376,582 $ 274,066 $ 297,002 Foreign 8,164 5,291 4,525 Income before provision for income taxes $ 384,746 $ 279,357 $ 301,527 </t>
        </is>
      </c>
    </row>
    <row r="5">
      <c r="A5" s="4" t="inlineStr">
        <is>
          <t>Provision for income taxes</t>
        </is>
      </c>
      <c r="B5" s="4" t="inlineStr">
        <is>
          <t xml:space="preserve">The provision for income taxes shown in the accompanying consolidated statements of operations is composed of the following: Year Ended June 30, 2021 2020 2019 (Dollars in Thousands) Federal— Current $ 45,643 $ 17,048 $ 64,194 Deferred 13,039 28,101 (27,267) State— Current 2,821 1,367 3,246 Deferred (41) 500 (1,033) Foreign— Current 4,004 2,797 1,549 Deferred (522) (127) (524) $ 64,944 $ 49,686 $ 40,165 </t>
        </is>
      </c>
    </row>
    <row r="6">
      <c r="A6" s="4" t="inlineStr">
        <is>
          <t>Income tax reconciliation based on federal statutory rate</t>
        </is>
      </c>
      <c r="B6" s="4" t="inlineStr">
        <is>
          <t xml:space="preserve">The provision for income taxes differs from that based on the federal statutory rate due to the following: Year Ended June 30, 2021 2020 2019 (Dollars in Thousands) Federal tax provision at statutory rate $ 80,797 $ 58,665 $ 63,321 State income taxes 2,226 1,225 1,533 Foreign-derived intangible income (FDII) (13,805) (13,581) (20,326) Global intangible low-taxed income (GILTI) 49 404 797 Effect of foreign operations 8,950 6,148 7,395 Impact of tax accounting method change — 6,433 — Foreign taxes and rate differences (566) 404 514 Stock-based compensation (2,415) 33 (3,774) Tax credits (11,301) (7,969) (9,677) Uncertain tax positions 89 (3,236) 1,055 Valuation allowance 1,171 504 (550) Other, net (251) 656 (123) Provision for income taxes $ 64,944 $ 49,686 $ 40,165 </t>
        </is>
      </c>
    </row>
    <row r="7">
      <c r="A7" s="4" t="inlineStr">
        <is>
          <t>Deferred tax assets and liabilities</t>
        </is>
      </c>
      <c r="B7" s="4" t="inlineStr">
        <is>
          <t>Net deferred tax liabilities consist of the following at June 30, 2021 and 2020: Year Ended June 30, 2021 2020 (Dollars in Thousands) Deferred tax assets: State and foreign credits $ 6,684 $ 4,922 Net operating loss carryforwards 4,511 1,200 Deferred revenue 3,876 4,596 Other reserves and accruals 8,663 7,465 Intangible assets 957 982 Property, leasehold improvements, and other basis differences 5,202 5,514 Other temporary differences 452 925 30,345 25,604 Deferred tax liabilities: Contract assets and costs (182,809) (158,538) Deferred revenue (15,944) (27,066) Intangible assets (7,795) (6,815) Property, leasehold improvements, and other basis differences (5,122) (5,223) (211,670) (197,642) Valuation allowance (9,914) (6,205) Net deferred tax liabilities $ (191,239) $ (178,243)</t>
        </is>
      </c>
    </row>
    <row r="8">
      <c r="A8" s="4" t="inlineStr">
        <is>
          <t>Reconciliation of reserve for uncertain tax positions</t>
        </is>
      </c>
      <c r="B8" s="4" t="inlineStr">
        <is>
          <t xml:space="preserve">A reconciliation of the reserve for uncertain tax positions is as follows: Year Ended June 30, 2021 2020 2019 (Dollars in Thousands) Uncertain tax positions, beginning of year $ 2,106 $ 5,380 $ 3,931 Gross (decreases) increases —tax positions in prior period — (2,216) 407 Gross increases—tax positions in current period 304 — 1,789 Gross decreases—lapse of statutes (317) (1,032) (740) Currency translation adjustment 45 (26) (7) Uncertain tax positions, end of year $ 2,138 $ 2,106 $ 5,3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Jun. 30, 2021</t>
        </is>
      </c>
    </row>
    <row r="3">
      <c r="A3" s="3" t="inlineStr">
        <is>
          <t>Segment Reporting [Abstract]</t>
        </is>
      </c>
    </row>
    <row r="4">
      <c r="A4" s="4" t="inlineStr">
        <is>
          <t>Summary of reportable segments' profits</t>
        </is>
      </c>
      <c r="B4" s="4" t="inlineStr">
        <is>
          <t>The following table presents a summary of our reportable segments' profits: Subscription and Software Services and Other Total (Dollars in Thousands) Year Ended June 30, 2021: Segment revenue $ 682,643 $ 26,733 $ 709,376 Segment expenses (1) (236,751) (32,588) (269,339) Segment profit (loss) $ 445,892 $ (5,855) $ 440,037 Year Ended June 30, 2020: Segment revenue $ 566,319 $ 32,398 $ 598,717 Segment expenses (1) (233,205) (35,118) (268,323) Segment profit (loss) $ 333,114 $ (2,720) $ 330,394 Year Ended June 30, 2019, As Adjusted: Segment revenue $ 568,148 $ 28,534 $ 596,682 Segment expenses (1) (220,764) (31,548) (252,312) Segment profit (loss) $ 347,384 $ (3,014) $ 344,370 ____________________________________________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interest expense; and other (expense) income, net.</t>
        </is>
      </c>
    </row>
    <row r="5">
      <c r="A5" s="4" t="inlineStr">
        <is>
          <t>Reconciliation of total segment operating profit to income before provision for income taxes</t>
        </is>
      </c>
      <c r="B5" s="4" t="inlineStr">
        <is>
          <t xml:space="preserve">The following table presents a reconciliation of total segment operating profit to income before provision for income taxes: Year Ended June 30, 2021 2020 2019 (Dollars in Thousands) Total segment profit for reportable segments $ 440,037 $ 330,394 $ 344,370 General and administrative (81,636) (73,035) (63,231) Interest income 36,791 32,658 28,457 Interest (expense) (7,245) (11,862) (8,733) Other (expense) income, net (3,200) 1,202 664 Income before income taxes $ 384,747 $ 279,357 $ 301,5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 (Unaudited) (Tables)</t>
        </is>
      </c>
      <c r="B1" s="2" t="inlineStr">
        <is>
          <t>12 Months Ended</t>
        </is>
      </c>
    </row>
    <row r="2">
      <c r="B2" s="2" t="inlineStr">
        <is>
          <t>Jun. 30, 2021</t>
        </is>
      </c>
    </row>
    <row r="3">
      <c r="A3" s="3" t="inlineStr">
        <is>
          <t>Quarterly Financial Data [Abstract]</t>
        </is>
      </c>
    </row>
    <row r="4">
      <c r="A4" s="4" t="inlineStr">
        <is>
          <t>Quarterly consolidated statement of operations data</t>
        </is>
      </c>
      <c r="B4" s="4" t="inlineStr">
        <is>
          <t xml:space="preserve">The following tables present quarterly consolidated statement of operations data for fiscal 2021 and 2020. The below data is unaudited but, in our opinion, reflects all adjustments necessary for a fair presentation of this data in accordance with GAAP. Three Months Ended June 30, 2021 March 31, 2021 December 31, 2020 September 30, 2020 (Dollars in Thousands, Except per Share Data) Total revenue $ 197,961 $ 162,726 $ 233,718 $ 114,971 Gross profit 183,646 146,671 219,403 99,505 Income from operations 105,879 68,899 149,453 34,170 Net income 95,445 62,495 129,152 32,711 Net income per common share: Basic $ 1.40 $ 0.92 $ 1.91 $ 0.48 Diluted $ 1.39 $ 0.91 $ 1.89 $ 0.48 Weighted average shares outstanding: Basic 68,028 67,920 67,780 67,729 Diluted 68,612 68,608 68,400 68,299 Three Months Ended June 30, 2020 March 30, 2020 December 31, 2019 September 30, 2019 (Dollars in Thousands, Except per Share Data) Total revenue $ 201,940 $ 130,588 $ 126,012 $ 140,177 Gross profit 186,782 114,883 110,486 124,959 Income from operations 116,296 44,734 42,939 53,390 Net income 94,530 41,826 39,801 53,514 Net income per common share: Basic $ 1.40 $ 0.62 $ 0.58 $ 0.78 Diluted $ 1.39 $ 0.61 $ 0.58 $ 0.77 Weighted average shares outstanding: Basic 67,634 67,806 68,114 68,441 Diluted 68,176 68,482 68,844 69,3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Series D redeemable convertible preferred stock, par value (in dollars per share)</t>
        </is>
      </c>
      <c r="B3" s="7" t="n">
        <v>0.1</v>
      </c>
      <c r="C3" s="7" t="n">
        <v>0.1</v>
      </c>
    </row>
    <row r="4">
      <c r="A4" s="4" t="inlineStr">
        <is>
          <t>Series D redeemable convertible preferred stock, authorized</t>
        </is>
      </c>
      <c r="B4" s="6" t="n">
        <v>3636</v>
      </c>
      <c r="C4" s="6" t="n">
        <v>3636</v>
      </c>
    </row>
    <row r="5">
      <c r="A5" s="4" t="inlineStr">
        <is>
          <t>Series D redeemable convertible preferred stock, issued</t>
        </is>
      </c>
      <c r="B5" s="6" t="n">
        <v>0</v>
      </c>
      <c r="C5" s="6" t="n">
        <v>0</v>
      </c>
    </row>
    <row r="6">
      <c r="A6" s="4" t="inlineStr">
        <is>
          <t>Series D redeemable convertible preferred stock, outstanding</t>
        </is>
      </c>
      <c r="B6" s="6" t="n">
        <v>0</v>
      </c>
      <c r="C6" s="6" t="n">
        <v>0</v>
      </c>
    </row>
    <row r="7">
      <c r="A7" s="4" t="inlineStr">
        <is>
          <t>Common stock, par value (in dollars per share)</t>
        </is>
      </c>
      <c r="B7" s="7" t="n">
        <v>0.1</v>
      </c>
      <c r="C7" s="7" t="n">
        <v>0.1</v>
      </c>
    </row>
    <row r="8">
      <c r="A8" s="4" t="inlineStr">
        <is>
          <t>Common stock, authorized</t>
        </is>
      </c>
      <c r="B8" s="6" t="n">
        <v>210000000</v>
      </c>
      <c r="C8" s="6" t="n">
        <v>210000000</v>
      </c>
    </row>
    <row r="9">
      <c r="A9" s="4" t="inlineStr">
        <is>
          <t>Common stock, issued</t>
        </is>
      </c>
      <c r="B9" s="6" t="n">
        <v>104543414</v>
      </c>
      <c r="C9" s="6" t="n">
        <v>103988707</v>
      </c>
    </row>
    <row r="10">
      <c r="A10" s="4" t="inlineStr">
        <is>
          <t>Common stock, outstanding</t>
        </is>
      </c>
      <c r="B10" s="6" t="n">
        <v>67912160</v>
      </c>
      <c r="C10" s="6" t="n">
        <v>67718692</v>
      </c>
    </row>
    <row r="11">
      <c r="A11" s="4" t="inlineStr">
        <is>
          <t>Treasury stock, shares</t>
        </is>
      </c>
      <c r="B11" s="6" t="n">
        <v>36631254</v>
      </c>
      <c r="C11" s="6" t="n">
        <v>362700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 (Tables)</t>
        </is>
      </c>
      <c r="B1" s="2" t="inlineStr">
        <is>
          <t>12 Months Ended</t>
        </is>
      </c>
    </row>
    <row r="2">
      <c r="B2" s="2" t="inlineStr">
        <is>
          <t>Jun. 30, 2021</t>
        </is>
      </c>
    </row>
    <row r="3">
      <c r="A3" s="3" t="inlineStr">
        <is>
          <t>SEC Schedule, 12-09, Valuation and Qualifying Accounts [Abstract]</t>
        </is>
      </c>
    </row>
    <row r="4">
      <c r="A4" s="4" t="inlineStr">
        <is>
          <t>Financing Receivable, Allowance for Credit Loss [Table Text Block]</t>
        </is>
      </c>
      <c r="B4" s="4" t="inlineStr">
        <is>
          <t>Schedule II - Valuation and Qualifying Accounts Description Balance at Beginning of Year Additions: Deductions: Balance at End of Year (Dollars in Thousands) Year ended June 30, 2021 $ (6,624) $ (9,716) $ 7,569 $ (8,771) Year ended June 30, 2020 (3,349) (5,255) 1,980 (6,624) Year ended June 30, 2019 (2,703) (1,621) 975 (3,3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perations - Narrative (Details)</t>
        </is>
      </c>
      <c r="B1" s="2" t="inlineStr">
        <is>
          <t>Jun. 30, 2021country</t>
        </is>
      </c>
    </row>
    <row r="2">
      <c r="A2" s="3" t="inlineStr">
        <is>
          <t>Organization, Consolidation and Presentation of Financial Statements [Abstract]</t>
        </is>
      </c>
    </row>
    <row r="3">
      <c r="A3" s="4" t="inlineStr">
        <is>
          <t>Number of countries of operations</t>
        </is>
      </c>
      <c r="B3" s="6"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ignificant Accounting Policies - Computer Software Development Costs (Details) - Computer Software Development Costs - USD ($)</t>
        </is>
      </c>
      <c r="B1" s="2" t="inlineStr">
        <is>
          <t>12 Months Ended</t>
        </is>
      </c>
    </row>
    <row r="2">
      <c r="B2" s="2" t="inlineStr">
        <is>
          <t>Jun. 30, 2021</t>
        </is>
      </c>
      <c r="C2" s="2" t="inlineStr">
        <is>
          <t>Jun. 30, 2020</t>
        </is>
      </c>
      <c r="D2" s="2" t="inlineStr">
        <is>
          <t>Jun. 30, 2019</t>
        </is>
      </c>
    </row>
    <row r="3">
      <c r="A3" s="3" t="inlineStr">
        <is>
          <t>Computer Software Development Costs for Internal Use</t>
        </is>
      </c>
    </row>
    <row r="4">
      <c r="A4" s="4" t="inlineStr">
        <is>
          <t>Maximum period over which amortization of computer software development costs provided on a product-by-product basis using straight-line method</t>
        </is>
      </c>
      <c r="B4" s="4" t="inlineStr">
        <is>
          <t>3 years</t>
        </is>
      </c>
    </row>
    <row r="5">
      <c r="A5" s="4" t="inlineStr">
        <is>
          <t>Computer software cost capitalized</t>
        </is>
      </c>
      <c r="B5" s="5" t="n">
        <v>1200000</v>
      </c>
      <c r="C5" s="5" t="n">
        <v>200000</v>
      </c>
      <c r="D5" s="5" t="n">
        <v>1100000</v>
      </c>
    </row>
    <row r="6">
      <c r="A6" s="4" t="inlineStr">
        <is>
          <t>Amortization expense charged to operations</t>
        </is>
      </c>
      <c r="B6" s="6" t="n">
        <v>700000</v>
      </c>
      <c r="C6" s="6" t="n">
        <v>600000</v>
      </c>
      <c r="D6" s="6" t="n">
        <v>500000</v>
      </c>
    </row>
    <row r="7">
      <c r="A7" s="4" t="inlineStr">
        <is>
          <t>Computer software development accumulated amortization</t>
        </is>
      </c>
      <c r="B7" s="5" t="n">
        <v>76400000</v>
      </c>
      <c r="C7" s="5" t="n">
        <v>75700000</v>
      </c>
    </row>
    <row r="8">
      <c r="A8" s="4" t="inlineStr">
        <is>
          <t>Weighted average remaining useful life of computer software development costs</t>
        </is>
      </c>
      <c r="B8" s="4" t="inlineStr">
        <is>
          <t>2 years 1 month 6 days</t>
        </is>
      </c>
      <c r="C8" s="4" t="inlineStr">
        <is>
          <t>2 years</t>
        </is>
      </c>
    </row>
    <row r="9">
      <c r="A9" s="4" t="inlineStr">
        <is>
          <t>Capitalized Computer Software, Impairments</t>
        </is>
      </c>
      <c r="B9" s="5" t="n">
        <v>0</v>
      </c>
      <c r="C9" s="5" t="n">
        <v>0</v>
      </c>
      <c r="D9"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lation (Details) - USD ($) $ in Million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Net foreign currency transaction and remeasurement gains (losses)</t>
        </is>
      </c>
      <c r="B4" s="8" t="n">
        <v>-3.4</v>
      </c>
      <c r="C4" s="8" t="n">
        <v>0.9</v>
      </c>
      <c r="D4" s="8" t="n">
        <v>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Credit Risk (Details)</t>
        </is>
      </c>
      <c r="B1" s="2" t="inlineStr">
        <is>
          <t>12 Months Ended</t>
        </is>
      </c>
    </row>
    <row r="2">
      <c r="B2" s="2" t="inlineStr">
        <is>
          <t>Jun. 30, 2021</t>
        </is>
      </c>
      <c r="C2" s="2" t="inlineStr">
        <is>
          <t>Jun. 30, 2020</t>
        </is>
      </c>
    </row>
    <row r="3">
      <c r="A3" s="3" t="inlineStr">
        <is>
          <t>Concentration of Credit Risk</t>
        </is>
      </c>
    </row>
    <row r="4">
      <c r="A4" s="4" t="inlineStr">
        <is>
          <t>Concentration risk, number of customers</t>
        </is>
      </c>
      <c r="B4" s="4" t="inlineStr">
        <is>
          <t>no</t>
        </is>
      </c>
      <c r="C4" s="4" t="inlineStr">
        <is>
          <t>no</t>
        </is>
      </c>
    </row>
    <row r="5">
      <c r="A5" s="4" t="inlineStr">
        <is>
          <t>Customer One | Accounts and installments receivable | Customers concentration risk</t>
        </is>
      </c>
    </row>
    <row r="6">
      <c r="A6" s="3" t="inlineStr">
        <is>
          <t>Concentration of Credit Risk</t>
        </is>
      </c>
    </row>
    <row r="7">
      <c r="A7" s="4" t="inlineStr">
        <is>
          <t>Percentage of total receivables</t>
        </is>
      </c>
      <c r="B7" s="4" t="inlineStr">
        <is>
          <t>1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mputer Software Developed For Internal Use (Details) - USD ($) $ in Millions</t>
        </is>
      </c>
      <c r="B1" s="2" t="inlineStr">
        <is>
          <t>Jun. 30, 2021</t>
        </is>
      </c>
      <c r="C1" s="2" t="inlineStr">
        <is>
          <t>Jun. 30, 2020</t>
        </is>
      </c>
      <c r="D1" s="2" t="inlineStr">
        <is>
          <t>Jun. 30, 2019</t>
        </is>
      </c>
    </row>
    <row r="2">
      <c r="A2" s="4" t="inlineStr">
        <is>
          <t>Software Development</t>
        </is>
      </c>
    </row>
    <row r="3">
      <c r="A3" s="3" t="inlineStr">
        <is>
          <t>Computer Software Development Costs for Internal Use</t>
        </is>
      </c>
    </row>
    <row r="4">
      <c r="A4" s="4" t="inlineStr">
        <is>
          <t>Capitalized costs for computer software developed for internal use, net</t>
        </is>
      </c>
      <c r="B4" s="5" t="n">
        <v>0</v>
      </c>
      <c r="C4" s="5" t="n">
        <v>0</v>
      </c>
      <c r="D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rehensive Income (Details) - USD ($) $ in Thousand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Foreign currency translation adjustments</t>
        </is>
      </c>
      <c r="B4" s="5" t="n">
        <v>14314</v>
      </c>
      <c r="C4" s="5" t="n">
        <v>-5624</v>
      </c>
      <c r="D4" s="5" t="n">
        <v>-10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amp; Research and Development Expense (Details) - USD ($) $ in Millions</t>
        </is>
      </c>
      <c r="B1" s="2" t="inlineStr">
        <is>
          <t>12 Months Ended</t>
        </is>
      </c>
    </row>
    <row r="2">
      <c r="B2" s="2" t="inlineStr">
        <is>
          <t>Jun. 30, 2021</t>
        </is>
      </c>
      <c r="C2" s="2" t="inlineStr">
        <is>
          <t>Jun. 30, 2020</t>
        </is>
      </c>
      <c r="D2" s="2" t="inlineStr">
        <is>
          <t>Jun. 30, 2019</t>
        </is>
      </c>
    </row>
    <row r="3">
      <c r="A3" s="3" t="inlineStr">
        <is>
          <t>Advertising expenses</t>
        </is>
      </c>
    </row>
    <row r="4">
      <c r="A4" s="4" t="inlineStr">
        <is>
          <t>Advertising expenses</t>
        </is>
      </c>
      <c r="B4" s="8" t="n">
        <v>6.2</v>
      </c>
      <c r="C4" s="8" t="n">
        <v>3.5</v>
      </c>
      <c r="D4" s="8" t="n">
        <v>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ignificant Accounting Policies - Income Taxes (Details)</t>
        </is>
      </c>
      <c r="B1" s="2" t="inlineStr">
        <is>
          <t>Jun. 30, 2021</t>
        </is>
      </c>
    </row>
    <row r="2">
      <c r="A2" s="3" t="inlineStr">
        <is>
          <t>Significant Accounting Policies - Income Taxes (Details) [Abstract]</t>
        </is>
      </c>
    </row>
    <row r="3">
      <c r="A3" s="4" t="inlineStr">
        <is>
          <t>Tax Benefit, Percent Recognized</t>
        </is>
      </c>
      <c r="B3"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ignificant Accounting Policies Significant Accounting Policies - Equity Method Investments (Details) - 12 months ended Jun. 30, 2021 $ in Millions, $ in Millions</t>
        </is>
      </c>
      <c r="B1" s="2" t="inlineStr">
        <is>
          <t>CAD ($)</t>
        </is>
      </c>
      <c r="C1" s="2" t="inlineStr">
        <is>
          <t>USD ($)</t>
        </is>
      </c>
      <c r="D1" s="2" t="inlineStr">
        <is>
          <t>USD ($)</t>
        </is>
      </c>
    </row>
    <row r="2">
      <c r="A2" s="3" t="inlineStr">
        <is>
          <t>Schedule of Equity Method Investments [Line Items]</t>
        </is>
      </c>
    </row>
    <row r="3">
      <c r="A3" s="4" t="inlineStr">
        <is>
          <t>Investment Company, Committed Capital</t>
        </is>
      </c>
      <c r="C3" s="8" t="n">
        <v>3.5</v>
      </c>
    </row>
    <row r="4">
      <c r="A4" s="4" t="inlineStr">
        <is>
          <t>Equity Method Investments</t>
        </is>
      </c>
      <c r="D4" s="8" t="n">
        <v>1.3</v>
      </c>
    </row>
    <row r="5">
      <c r="A5" s="4" t="inlineStr">
        <is>
          <t>Canada, Dollars</t>
        </is>
      </c>
    </row>
    <row r="6">
      <c r="A6" s="3" t="inlineStr">
        <is>
          <t>Schedule of Equity Method Investments [Line Items]</t>
        </is>
      </c>
    </row>
    <row r="7">
      <c r="A7" s="4" t="inlineStr">
        <is>
          <t>Investment Company, Committed Capital</t>
        </is>
      </c>
      <c r="B7" s="5" t="n">
        <v>5</v>
      </c>
    </row>
    <row r="8">
      <c r="A8" s="4" t="inlineStr">
        <is>
          <t>Equity Method Investments</t>
        </is>
      </c>
      <c r="B8" s="8"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alance at Jun. 30, 2018</t>
        </is>
      </c>
      <c r="B2" s="5" t="n">
        <v>377974</v>
      </c>
      <c r="C2" s="5" t="n">
        <v>10313</v>
      </c>
      <c r="D2" s="5" t="n">
        <v>715475</v>
      </c>
      <c r="E2" s="5" t="n">
        <v>967297</v>
      </c>
      <c r="F2" s="5" t="n">
        <v>1388</v>
      </c>
      <c r="G2" s="5" t="n">
        <v>-1316499</v>
      </c>
    </row>
    <row r="3">
      <c r="A3" s="4" t="inlineStr">
        <is>
          <t>Balance (in shares) at Jun. 30, 2018</t>
        </is>
      </c>
      <c r="C3" s="6" t="n">
        <v>103130300</v>
      </c>
      <c r="G3" s="6" t="n">
        <v>31943599</v>
      </c>
    </row>
    <row r="4">
      <c r="A4" s="3" t="inlineStr">
        <is>
          <t>Comprehensive income (loss):</t>
        </is>
      </c>
    </row>
    <row r="5">
      <c r="A5" s="4" t="inlineStr">
        <is>
          <t>Net income</t>
        </is>
      </c>
      <c r="B5" s="6" t="n">
        <v>261362</v>
      </c>
    </row>
    <row r="6">
      <c r="A6" s="4" t="inlineStr">
        <is>
          <t>Other comprehensive loss</t>
        </is>
      </c>
      <c r="B6" s="6" t="n">
        <v>-1052</v>
      </c>
      <c r="F6" s="6" t="n">
        <v>-1052</v>
      </c>
    </row>
    <row r="7">
      <c r="A7" s="4" t="inlineStr">
        <is>
          <t>Exercise of stock options</t>
        </is>
      </c>
      <c r="B7" s="6" t="n">
        <v>10830</v>
      </c>
      <c r="C7" s="5" t="n">
        <v>27</v>
      </c>
      <c r="D7" s="6" t="n">
        <v>10803</v>
      </c>
    </row>
    <row r="8">
      <c r="A8" s="4" t="inlineStr">
        <is>
          <t>Exercise of stock options (in shares)</t>
        </is>
      </c>
      <c r="C8" s="6" t="n">
        <v>266014</v>
      </c>
    </row>
    <row r="9">
      <c r="A9" s="4" t="inlineStr">
        <is>
          <t>Issuance of restricted stock units and net share settlement related to withholding taxes</t>
        </is>
      </c>
      <c r="B9" s="6" t="n">
        <v>-14727</v>
      </c>
      <c r="C9" s="5" t="n">
        <v>25</v>
      </c>
      <c r="D9" s="6" t="n">
        <v>-14752</v>
      </c>
    </row>
    <row r="10">
      <c r="A10" s="4" t="inlineStr">
        <is>
          <t>Issuance of restricted stock units and net share settlement related to withholding taxes (in shares)</t>
        </is>
      </c>
      <c r="C10" s="6" t="n">
        <v>245978</v>
      </c>
    </row>
    <row r="11">
      <c r="A11" s="4" t="inlineStr">
        <is>
          <t>Repurchase of common stock</t>
        </is>
      </c>
      <c r="B11" s="5" t="n">
        <v>-300000</v>
      </c>
      <c r="G11" s="5" t="n">
        <v>-300000</v>
      </c>
    </row>
    <row r="12">
      <c r="A12" s="4" t="inlineStr">
        <is>
          <t>Repurchase of common stock (in shares)</t>
        </is>
      </c>
      <c r="B12" s="6" t="n">
        <v>3074127</v>
      </c>
      <c r="G12" s="6" t="n">
        <v>3074127</v>
      </c>
    </row>
    <row r="13">
      <c r="A13" s="4" t="inlineStr">
        <is>
          <t>Stock-based compensation</t>
        </is>
      </c>
      <c r="B13" s="5" t="n">
        <v>27573</v>
      </c>
      <c r="D13" s="6" t="n">
        <v>27573</v>
      </c>
    </row>
    <row r="14">
      <c r="A14" s="4" t="inlineStr">
        <is>
          <t>Balance at Jun. 30, 2019</t>
        </is>
      </c>
      <c r="B14" s="6" t="n">
        <v>361960</v>
      </c>
      <c r="C14" s="5" t="n">
        <v>10365</v>
      </c>
      <c r="D14" s="6" t="n">
        <v>739099</v>
      </c>
      <c r="E14" s="6" t="n">
        <v>1228659</v>
      </c>
      <c r="F14" s="6" t="n">
        <v>336</v>
      </c>
      <c r="G14" s="5" t="n">
        <v>-1616499</v>
      </c>
    </row>
    <row r="15">
      <c r="A15" s="4" t="inlineStr">
        <is>
          <t>Balance (in shares) at Jun. 30, 2019</t>
        </is>
      </c>
      <c r="C15" s="6" t="n">
        <v>103642292</v>
      </c>
      <c r="G15" s="6" t="n">
        <v>35017726</v>
      </c>
    </row>
    <row r="16">
      <c r="A16" s="3" t="inlineStr">
        <is>
          <t>Comprehensive income (loss):</t>
        </is>
      </c>
    </row>
    <row r="17">
      <c r="A17" s="4" t="inlineStr">
        <is>
          <t>Net income</t>
        </is>
      </c>
      <c r="B17" s="6" t="n">
        <v>229671</v>
      </c>
    </row>
    <row r="18">
      <c r="A18" s="4" t="inlineStr">
        <is>
          <t>Other comprehensive loss</t>
        </is>
      </c>
      <c r="B18" s="6" t="n">
        <v>-5624</v>
      </c>
      <c r="F18" s="6" t="n">
        <v>-5624</v>
      </c>
    </row>
    <row r="19">
      <c r="A19" s="4" t="inlineStr">
        <is>
          <t>Exercise of stock options</t>
        </is>
      </c>
      <c r="B19" s="6" t="n">
        <v>8938</v>
      </c>
      <c r="C19" s="5" t="n">
        <v>17</v>
      </c>
      <c r="D19" s="6" t="n">
        <v>8921</v>
      </c>
    </row>
    <row r="20">
      <c r="A20" s="4" t="inlineStr">
        <is>
          <t>Exercise of stock options (in shares)</t>
        </is>
      </c>
      <c r="C20" s="6" t="n">
        <v>173390</v>
      </c>
    </row>
    <row r="21">
      <c r="A21" s="4" t="inlineStr">
        <is>
          <t>Issuance of restricted stock units and net share settlement related to withholding taxes</t>
        </is>
      </c>
      <c r="B21" s="6" t="n">
        <v>-10140</v>
      </c>
      <c r="C21" s="5" t="n">
        <v>17</v>
      </c>
      <c r="D21" s="6" t="n">
        <v>-10157</v>
      </c>
    </row>
    <row r="22">
      <c r="A22" s="4" t="inlineStr">
        <is>
          <t>Issuance of restricted stock units and net share settlement related to withholding taxes (in shares)</t>
        </is>
      </c>
      <c r="C22" s="6" t="n">
        <v>173025</v>
      </c>
    </row>
    <row r="23">
      <c r="A23" s="4" t="inlineStr">
        <is>
          <t>Repurchase of common stock</t>
        </is>
      </c>
      <c r="B23" s="5" t="n">
        <v>-150000</v>
      </c>
      <c r="G23" s="5" t="n">
        <v>-150000</v>
      </c>
    </row>
    <row r="24">
      <c r="A24" s="4" t="inlineStr">
        <is>
          <t>Repurchase of common stock (in shares)</t>
        </is>
      </c>
      <c r="B24" s="6" t="n">
        <v>1252289</v>
      </c>
      <c r="G24" s="6" t="n">
        <v>1252289</v>
      </c>
    </row>
    <row r="25">
      <c r="A25" s="4" t="inlineStr">
        <is>
          <t>Stock-based compensation</t>
        </is>
      </c>
      <c r="B25" s="5" t="n">
        <v>31548</v>
      </c>
      <c r="D25" s="6" t="n">
        <v>31548</v>
      </c>
    </row>
    <row r="26">
      <c r="A26" s="4" t="inlineStr">
        <is>
          <t>Balance at Jun. 30, 2020</t>
        </is>
      </c>
      <c r="B26" s="5" t="n">
        <v>466353</v>
      </c>
      <c r="C26" s="5" t="n">
        <v>10399</v>
      </c>
      <c r="D26" s="6" t="n">
        <v>769411</v>
      </c>
      <c r="E26" s="6" t="n">
        <v>1458330</v>
      </c>
      <c r="F26" s="6" t="n">
        <v>-5288</v>
      </c>
      <c r="G26" s="5" t="n">
        <v>-1766499</v>
      </c>
    </row>
    <row r="27">
      <c r="A27" s="4" t="inlineStr">
        <is>
          <t>Balance (in shares) at Jun. 30, 2020</t>
        </is>
      </c>
      <c r="B27" s="6" t="n">
        <v>103988707</v>
      </c>
      <c r="C27" s="6" t="n">
        <v>103988707</v>
      </c>
      <c r="G27" s="6" t="n">
        <v>36270015</v>
      </c>
    </row>
    <row r="28">
      <c r="A28" s="4" t="inlineStr">
        <is>
          <t>Retained earnings</t>
        </is>
      </c>
      <c r="B28" s="5" t="n">
        <v>1458330</v>
      </c>
    </row>
    <row r="29">
      <c r="A29" s="3" t="inlineStr">
        <is>
          <t>Comprehensive income (loss):</t>
        </is>
      </c>
    </row>
    <row r="30">
      <c r="A30" s="4" t="inlineStr">
        <is>
          <t>Net income</t>
        </is>
      </c>
      <c r="B30" s="6" t="n">
        <v>319803</v>
      </c>
    </row>
    <row r="31">
      <c r="A31" s="4" t="inlineStr">
        <is>
          <t>Other comprehensive loss</t>
        </is>
      </c>
      <c r="B31" s="6" t="n">
        <v>14314</v>
      </c>
      <c r="F31" s="6" t="n">
        <v>14314</v>
      </c>
    </row>
    <row r="32">
      <c r="A32" s="4" t="inlineStr">
        <is>
          <t>Exercise of stock options</t>
        </is>
      </c>
      <c r="B32" s="6" t="n">
        <v>25844</v>
      </c>
      <c r="C32" s="5" t="n">
        <v>42</v>
      </c>
      <c r="D32" s="6" t="n">
        <v>25802</v>
      </c>
    </row>
    <row r="33">
      <c r="A33" s="4" t="inlineStr">
        <is>
          <t>Exercise of stock options (in shares)</t>
        </is>
      </c>
      <c r="C33" s="6" t="n">
        <v>424040</v>
      </c>
    </row>
    <row r="34">
      <c r="A34" s="4" t="inlineStr">
        <is>
          <t>Issuance of restricted stock units and net share settlement related to withholding taxes</t>
        </is>
      </c>
      <c r="B34" s="6" t="n">
        <v>-9201</v>
      </c>
      <c r="C34" s="5" t="n">
        <v>14</v>
      </c>
      <c r="D34" s="6" t="n">
        <v>-9215</v>
      </c>
    </row>
    <row r="35">
      <c r="A35" s="4" t="inlineStr">
        <is>
          <t>Issuance of restricted stock units and net share settlement related to withholding taxes (in shares)</t>
        </is>
      </c>
      <c r="C35" s="6" t="n">
        <v>130667</v>
      </c>
    </row>
    <row r="36">
      <c r="A36" s="4" t="inlineStr">
        <is>
          <t>Repurchase of common stock</t>
        </is>
      </c>
      <c r="B36" s="5" t="n">
        <v>-50000</v>
      </c>
      <c r="G36" s="5" t="n">
        <v>-50000</v>
      </c>
    </row>
    <row r="37">
      <c r="A37" s="4" t="inlineStr">
        <is>
          <t>Repurchase of common stock (in shares)</t>
        </is>
      </c>
      <c r="B37" s="6" t="n">
        <v>361239</v>
      </c>
      <c r="G37" s="6" t="n">
        <v>361239</v>
      </c>
    </row>
    <row r="38">
      <c r="A38" s="4" t="inlineStr">
        <is>
          <t>Stock-based compensation</t>
        </is>
      </c>
      <c r="B38" s="5" t="n">
        <v>33644</v>
      </c>
      <c r="D38" s="6" t="n">
        <v>33644</v>
      </c>
    </row>
    <row r="39">
      <c r="A39" s="4" t="inlineStr">
        <is>
          <t>Balance at Jun. 30, 2021</t>
        </is>
      </c>
      <c r="B39" s="5" t="n">
        <v>800757</v>
      </c>
      <c r="C39" s="5" t="n">
        <v>10455</v>
      </c>
      <c r="D39" s="5" t="n">
        <v>819642</v>
      </c>
      <c r="E39" s="5" t="n">
        <v>1778133</v>
      </c>
      <c r="F39" s="5" t="n">
        <v>9026</v>
      </c>
      <c r="G39" s="5" t="n">
        <v>-1816499</v>
      </c>
    </row>
    <row r="40">
      <c r="A40" s="4" t="inlineStr">
        <is>
          <t>Balance (in shares) at Jun. 30, 2021</t>
        </is>
      </c>
      <c r="B40" s="6" t="n">
        <v>104543414</v>
      </c>
      <c r="C40" s="6" t="n">
        <v>104543414</v>
      </c>
      <c r="G40" s="6" t="n">
        <v>36631254</v>
      </c>
    </row>
    <row r="41">
      <c r="A41" s="4" t="inlineStr">
        <is>
          <t>Retained earnings</t>
        </is>
      </c>
      <c r="B41" s="5" t="n">
        <v>1778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Significant Accounting Policies - Recently Issued Accounting Pronouncements (Details) - USD ($) $ in Thousands</t>
        </is>
      </c>
      <c r="B1" s="2" t="inlineStr">
        <is>
          <t>Jun. 30, 2021</t>
        </is>
      </c>
      <c r="C1" s="2" t="inlineStr">
        <is>
          <t>Jun. 30, 2020</t>
        </is>
      </c>
      <c r="D1" s="2" t="inlineStr">
        <is>
          <t>Jul. 01, 2019</t>
        </is>
      </c>
    </row>
    <row r="2">
      <c r="A2" s="3" t="inlineStr">
        <is>
          <t>New Accounting Pronouncements or Change in Accounting Principle [Line Items]</t>
        </is>
      </c>
    </row>
    <row r="3">
      <c r="A3" s="4" t="inlineStr">
        <is>
          <t>Operating lease right-of-use assets</t>
        </is>
      </c>
      <c r="B3" s="5" t="n">
        <v>32539</v>
      </c>
      <c r="C3" s="5" t="n">
        <v>34905</v>
      </c>
    </row>
    <row r="4">
      <c r="A4" s="4" t="inlineStr">
        <is>
          <t>Current operating lease liabilities</t>
        </is>
      </c>
      <c r="B4" s="6" t="n">
        <v>6751</v>
      </c>
      <c r="C4" s="6" t="n">
        <v>6824</v>
      </c>
    </row>
    <row r="5">
      <c r="A5" s="4" t="inlineStr">
        <is>
          <t>Non-current operating lease liabilities</t>
        </is>
      </c>
      <c r="B5" s="5" t="n">
        <v>29699</v>
      </c>
      <c r="C5" s="5" t="n">
        <v>33088</v>
      </c>
    </row>
    <row r="6">
      <c r="A6" s="4" t="inlineStr">
        <is>
          <t>Accounting Standards Update 2016-02 [Member]</t>
        </is>
      </c>
    </row>
    <row r="7">
      <c r="A7" s="3" t="inlineStr">
        <is>
          <t>New Accounting Pronouncements or Change in Accounting Principle [Line Items]</t>
        </is>
      </c>
    </row>
    <row r="8">
      <c r="A8" s="4" t="inlineStr">
        <is>
          <t>Operating lease right-of-use assets</t>
        </is>
      </c>
      <c r="D8" s="5" t="n">
        <v>28500</v>
      </c>
    </row>
    <row r="9">
      <c r="A9" s="4" t="inlineStr">
        <is>
          <t>Current operating lease liabilities</t>
        </is>
      </c>
      <c r="D9" s="6" t="n">
        <v>7400</v>
      </c>
    </row>
    <row r="10">
      <c r="A10" s="4" t="inlineStr">
        <is>
          <t>Non-current operating lease liabilities</t>
        </is>
      </c>
      <c r="D10" s="6" t="n">
        <v>26500</v>
      </c>
    </row>
    <row r="11">
      <c r="A11" s="4" t="inlineStr">
        <is>
          <t>Deferred Rent Credit</t>
        </is>
      </c>
      <c r="D11" s="5" t="n">
        <v>6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Revenue from Contracts with Customers (Details) $ in Thousands</t>
        </is>
      </c>
      <c r="B1" s="2" t="inlineStr">
        <is>
          <t>12 Months Ended</t>
        </is>
      </c>
    </row>
    <row r="2">
      <c r="B2" s="2" t="inlineStr">
        <is>
          <t>Jun. 30, 2021USD ($)</t>
        </is>
      </c>
    </row>
    <row r="3">
      <c r="A3" s="3" t="inlineStr">
        <is>
          <t>Contract with Customer, Asset, Allowance for Credit Loss [Roll Forward]</t>
        </is>
      </c>
    </row>
    <row r="4">
      <c r="A4" s="4" t="inlineStr">
        <is>
          <t>Contract with Customer, Asset, Allowance for Credit Loss</t>
        </is>
      </c>
      <c r="B4" s="5" t="n">
        <v>-2947</v>
      </c>
    </row>
    <row r="5">
      <c r="A5" s="4" t="inlineStr">
        <is>
          <t>Provision</t>
        </is>
      </c>
      <c r="B5" s="6" t="n">
        <v>-9143</v>
      </c>
    </row>
    <row r="6">
      <c r="A6" s="4" t="inlineStr">
        <is>
          <t>Write-Offs, Recoveries, and Billings</t>
        </is>
      </c>
      <c r="B6" s="6" t="n">
        <v>6710</v>
      </c>
    </row>
    <row r="7">
      <c r="A7" s="4" t="inlineStr">
        <is>
          <t>Contract with Customer, Asset, Allowance for Credit Loss</t>
        </is>
      </c>
      <c r="B7" s="5" t="n">
        <v>-53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ntract Balances (Details) - USD ($) $ in Thousands</t>
        </is>
      </c>
      <c r="B1" s="2" t="inlineStr">
        <is>
          <t>12 Months Ended</t>
        </is>
      </c>
    </row>
    <row r="2">
      <c r="B2" s="2" t="inlineStr">
        <is>
          <t>Jun. 30, 2021</t>
        </is>
      </c>
      <c r="C2" s="2" t="inlineStr">
        <is>
          <t>Jun. 30, 2020</t>
        </is>
      </c>
    </row>
    <row r="3">
      <c r="A3" s="3" t="inlineStr">
        <is>
          <t>Revenue from Contract with Customer [Abstract]</t>
        </is>
      </c>
    </row>
    <row r="4">
      <c r="A4" s="4" t="inlineStr">
        <is>
          <t>Contract assets</t>
        </is>
      </c>
      <c r="B4" s="5" t="n">
        <v>715787</v>
      </c>
      <c r="C4" s="5" t="n">
        <v>610473</v>
      </c>
    </row>
    <row r="5">
      <c r="A5" s="4" t="inlineStr">
        <is>
          <t>Deferred revenue</t>
        </is>
      </c>
      <c r="B5" s="6" t="n">
        <v>-68125</v>
      </c>
      <c r="C5" s="6" t="n">
        <v>-57081</v>
      </c>
    </row>
    <row r="6">
      <c r="A6" s="4" t="inlineStr">
        <is>
          <t>Net contract assets</t>
        </is>
      </c>
      <c r="B6" s="6" t="n">
        <v>647662</v>
      </c>
      <c r="C6" s="5" t="n">
        <v>553392</v>
      </c>
    </row>
    <row r="7">
      <c r="A7" s="4" t="inlineStr">
        <is>
          <t>Recognized Deferred Revenue</t>
        </is>
      </c>
      <c r="B7" s="5" t="n">
        <v>398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4" customWidth="1" min="2" max="2"/>
  </cols>
  <sheetData>
    <row r="1">
      <c r="A1" s="1" t="inlineStr">
        <is>
          <t>Revenue from Contracts with Customers Contract Costs (Details)</t>
        </is>
      </c>
      <c r="B1" s="2" t="inlineStr">
        <is>
          <t>Jun. 30, 2021</t>
        </is>
      </c>
    </row>
    <row r="2">
      <c r="A2" s="4" t="inlineStr">
        <is>
          <t>Minimum</t>
        </is>
      </c>
    </row>
    <row r="3">
      <c r="A3" s="4" t="inlineStr">
        <is>
          <t>Contract costs, amortization period</t>
        </is>
      </c>
      <c r="B3" s="4" t="inlineStr">
        <is>
          <t>4 years</t>
        </is>
      </c>
    </row>
    <row r="4">
      <c r="A4" s="4" t="inlineStr">
        <is>
          <t>Maximum</t>
        </is>
      </c>
    </row>
    <row r="5">
      <c r="A5" s="4" t="inlineStr">
        <is>
          <t>Contract costs, amortization period</t>
        </is>
      </c>
      <c r="B5" s="4" t="inlineStr">
        <is>
          <t>8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Remaining Performance Obligations (Details) $ in Thousands</t>
        </is>
      </c>
      <c r="B1" s="2" t="inlineStr">
        <is>
          <t>Jun. 30, 2021USD ($)</t>
        </is>
      </c>
    </row>
    <row r="2">
      <c r="A2" s="4" t="inlineStr">
        <is>
          <t>Revenue, Remaining Performance Obligation, Expected Timing of Satisfaction, Start Date [Axis]: 2021-07-01 | License [Member]</t>
        </is>
      </c>
    </row>
    <row r="3">
      <c r="A3" s="4" t="inlineStr">
        <is>
          <t>Transaction price allocated to remaining performance obligations</t>
        </is>
      </c>
      <c r="B3" s="5" t="n">
        <v>39300</v>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1-07-01 | Maintenance</t>
        </is>
      </c>
    </row>
    <row r="6">
      <c r="A6" s="4" t="inlineStr">
        <is>
          <t>Transaction price allocated to remaining performance obligations</t>
        </is>
      </c>
      <c r="B6" s="5" t="n">
        <v>174981</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1-07-01 | Services and other</t>
        </is>
      </c>
    </row>
    <row r="9">
      <c r="A9" s="4" t="inlineStr">
        <is>
          <t>Transaction price allocated to remaining performance obligations</t>
        </is>
      </c>
      <c r="B9" s="5" t="n">
        <v>46666</v>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2-07-01 | License [Member]</t>
        </is>
      </c>
    </row>
    <row r="12">
      <c r="A12" s="4" t="inlineStr">
        <is>
          <t>Transaction price allocated to remaining performance obligations</t>
        </is>
      </c>
      <c r="B12" s="5" t="n">
        <v>16050</v>
      </c>
    </row>
    <row r="13">
      <c r="A13" s="4" t="inlineStr">
        <is>
          <t>Revenue, Remaining Performance Obligation, Expected Timing of Satisfaction, Period</t>
        </is>
      </c>
      <c r="B13" s="4" t="inlineStr">
        <is>
          <t>2 years</t>
        </is>
      </c>
    </row>
    <row r="14">
      <c r="A14" s="4" t="inlineStr">
        <is>
          <t>Revenue, Remaining Performance Obligation, Expected Timing of Satisfaction, Start Date [Axis]: 2022-07-01 | Maintenance</t>
        </is>
      </c>
    </row>
    <row r="15">
      <c r="A15" s="4" t="inlineStr">
        <is>
          <t>Transaction price allocated to remaining performance obligations</t>
        </is>
      </c>
      <c r="B15" s="5" t="n">
        <v>135320</v>
      </c>
    </row>
    <row r="16">
      <c r="A16" s="4" t="inlineStr">
        <is>
          <t>Revenue, Remaining Performance Obligation, Expected Timing of Satisfaction, Period</t>
        </is>
      </c>
      <c r="B16" s="4" t="inlineStr">
        <is>
          <t>2 years</t>
        </is>
      </c>
    </row>
    <row r="17">
      <c r="A17" s="4" t="inlineStr">
        <is>
          <t>Revenue, Remaining Performance Obligation, Expected Timing of Satisfaction, Start Date [Axis]: 2022-07-01 | Services and other</t>
        </is>
      </c>
    </row>
    <row r="18">
      <c r="A18" s="4" t="inlineStr">
        <is>
          <t>Transaction price allocated to remaining performance obligations</t>
        </is>
      </c>
      <c r="B18" s="5" t="n">
        <v>1262</v>
      </c>
    </row>
    <row r="19">
      <c r="A19" s="4" t="inlineStr">
        <is>
          <t>Revenue, Remaining Performance Obligation, Expected Timing of Satisfaction, Period</t>
        </is>
      </c>
      <c r="B19" s="4" t="inlineStr">
        <is>
          <t>2 years</t>
        </is>
      </c>
    </row>
    <row r="20">
      <c r="A20" s="4" t="inlineStr">
        <is>
          <t>Revenue, Remaining Performance Obligation, Expected Timing of Satisfaction, Start Date [Axis]: 2023-07-01 | License [Member]</t>
        </is>
      </c>
    </row>
    <row r="21">
      <c r="A21" s="4" t="inlineStr">
        <is>
          <t>Transaction price allocated to remaining performance obligations</t>
        </is>
      </c>
      <c r="B21" s="5" t="n">
        <v>5445</v>
      </c>
    </row>
    <row r="22">
      <c r="A22" s="4" t="inlineStr">
        <is>
          <t>Revenue, Remaining Performance Obligation, Expected Timing of Satisfaction, Period</t>
        </is>
      </c>
      <c r="B22" s="4" t="inlineStr">
        <is>
          <t>3 years</t>
        </is>
      </c>
    </row>
    <row r="23">
      <c r="A23" s="4" t="inlineStr">
        <is>
          <t>Revenue, Remaining Performance Obligation, Expected Timing of Satisfaction, Start Date [Axis]: 2023-07-01 | Maintenance</t>
        </is>
      </c>
    </row>
    <row r="24">
      <c r="A24" s="4" t="inlineStr">
        <is>
          <t>Transaction price allocated to remaining performance obligations</t>
        </is>
      </c>
      <c r="B24" s="5" t="n">
        <v>102983</v>
      </c>
    </row>
    <row r="25">
      <c r="A25" s="4" t="inlineStr">
        <is>
          <t>Revenue, Remaining Performance Obligation, Expected Timing of Satisfaction, Period</t>
        </is>
      </c>
      <c r="B25" s="4" t="inlineStr">
        <is>
          <t>3 years</t>
        </is>
      </c>
    </row>
    <row r="26">
      <c r="A26" s="4" t="inlineStr">
        <is>
          <t>Revenue, Remaining Performance Obligation, Expected Timing of Satisfaction, Start Date [Axis]: 2023-07-01 | Services and other</t>
        </is>
      </c>
    </row>
    <row r="27">
      <c r="A27" s="4" t="inlineStr">
        <is>
          <t>Transaction price allocated to remaining performance obligations</t>
        </is>
      </c>
      <c r="B27" s="5" t="n">
        <v>611</v>
      </c>
    </row>
    <row r="28">
      <c r="A28" s="4" t="inlineStr">
        <is>
          <t>Revenue, Remaining Performance Obligation, Expected Timing of Satisfaction, Period</t>
        </is>
      </c>
      <c r="B28" s="4" t="inlineStr">
        <is>
          <t>3 years</t>
        </is>
      </c>
    </row>
    <row r="29">
      <c r="A29" s="4" t="inlineStr">
        <is>
          <t>Revenue, Remaining Performance Obligation, Expected Timing of Satisfaction, Start Date [Axis]: 2024-07-01 | License [Member]</t>
        </is>
      </c>
    </row>
    <row r="30">
      <c r="A30" s="4" t="inlineStr">
        <is>
          <t>Transaction price allocated to remaining performance obligations</t>
        </is>
      </c>
      <c r="B30" s="5" t="n">
        <v>5485</v>
      </c>
    </row>
    <row r="31">
      <c r="A31" s="4" t="inlineStr">
        <is>
          <t>Revenue, Remaining Performance Obligation, Expected Timing of Satisfaction, Period</t>
        </is>
      </c>
      <c r="B31" s="4" t="inlineStr">
        <is>
          <t>4 years</t>
        </is>
      </c>
    </row>
    <row r="32">
      <c r="A32" s="4" t="inlineStr">
        <is>
          <t>Revenue, Remaining Performance Obligation, Expected Timing of Satisfaction, Start Date [Axis]: 2024-07-01 | Maintenance</t>
        </is>
      </c>
    </row>
    <row r="33">
      <c r="A33" s="4" t="inlineStr">
        <is>
          <t>Transaction price allocated to remaining performance obligations</t>
        </is>
      </c>
      <c r="B33" s="5" t="n">
        <v>68850</v>
      </c>
    </row>
    <row r="34">
      <c r="A34" s="4" t="inlineStr">
        <is>
          <t>Revenue, Remaining Performance Obligation, Expected Timing of Satisfaction, Period</t>
        </is>
      </c>
      <c r="B34" s="4" t="inlineStr">
        <is>
          <t>4 years</t>
        </is>
      </c>
    </row>
    <row r="35">
      <c r="A35" s="4" t="inlineStr">
        <is>
          <t>Revenue, Remaining Performance Obligation, Expected Timing of Satisfaction, Start Date [Axis]: 2024-07-01 | Services and other</t>
        </is>
      </c>
    </row>
    <row r="36">
      <c r="A36" s="4" t="inlineStr">
        <is>
          <t>Transaction price allocated to remaining performance obligations</t>
        </is>
      </c>
      <c r="B36" s="5" t="n">
        <v>424</v>
      </c>
    </row>
    <row r="37">
      <c r="A37" s="4" t="inlineStr">
        <is>
          <t>Revenue, Remaining Performance Obligation, Expected Timing of Satisfaction, Period</t>
        </is>
      </c>
      <c r="B37" s="4" t="inlineStr">
        <is>
          <t>4 years</t>
        </is>
      </c>
    </row>
    <row r="38">
      <c r="A38" s="4" t="inlineStr">
        <is>
          <t>Revenue, Remaining Performance Obligation, Expected Timing of Satisfaction, Start Date [Axis]: 2025-07-01 | License [Member]</t>
        </is>
      </c>
    </row>
    <row r="39">
      <c r="A39" s="4" t="inlineStr">
        <is>
          <t>Transaction price allocated to remaining performance obligations</t>
        </is>
      </c>
      <c r="B39" s="5" t="n">
        <v>3990</v>
      </c>
    </row>
    <row r="40">
      <c r="A40" s="4" t="inlineStr">
        <is>
          <t>Revenue, Remaining Performance Obligation, Expected Timing of Satisfaction, Period</t>
        </is>
      </c>
      <c r="B40" s="4" t="inlineStr">
        <is>
          <t>5 years</t>
        </is>
      </c>
    </row>
    <row r="41">
      <c r="A41" s="4" t="inlineStr">
        <is>
          <t>Revenue, Remaining Performance Obligation, Expected Timing of Satisfaction, Start Date [Axis]: 2025-07-01 | Maintenance</t>
        </is>
      </c>
    </row>
    <row r="42">
      <c r="A42" s="4" t="inlineStr">
        <is>
          <t>Transaction price allocated to remaining performance obligations</t>
        </is>
      </c>
      <c r="B42" s="5" t="n">
        <v>37199</v>
      </c>
    </row>
    <row r="43">
      <c r="A43" s="4" t="inlineStr">
        <is>
          <t>Revenue, Remaining Performance Obligation, Expected Timing of Satisfaction, Period</t>
        </is>
      </c>
      <c r="B43" s="4" t="inlineStr">
        <is>
          <t>5 years</t>
        </is>
      </c>
    </row>
    <row r="44">
      <c r="A44" s="4" t="inlineStr">
        <is>
          <t>Revenue, Remaining Performance Obligation, Expected Timing of Satisfaction, Start Date [Axis]: 2025-07-01 | Services and other</t>
        </is>
      </c>
    </row>
    <row r="45">
      <c r="A45" s="4" t="inlineStr">
        <is>
          <t>Transaction price allocated to remaining performance obligations</t>
        </is>
      </c>
      <c r="B45" s="5" t="n">
        <v>380</v>
      </c>
    </row>
    <row r="46">
      <c r="A46" s="4" t="inlineStr">
        <is>
          <t>Revenue, Remaining Performance Obligation, Expected Timing of Satisfaction, Period</t>
        </is>
      </c>
      <c r="B46" s="4" t="inlineStr">
        <is>
          <t>5 years</t>
        </is>
      </c>
    </row>
    <row r="47">
      <c r="A47" s="4" t="inlineStr">
        <is>
          <t>Revenue, Remaining Performance Obligation, Expected Timing of Satisfaction, Start Date [Axis]: 2026-07-01 | License [Member]</t>
        </is>
      </c>
    </row>
    <row r="48">
      <c r="A48" s="4" t="inlineStr">
        <is>
          <t>Transaction price allocated to remaining performance obligations</t>
        </is>
      </c>
      <c r="B48" s="5" t="n">
        <v>106</v>
      </c>
    </row>
    <row r="49">
      <c r="A49" s="4" t="inlineStr">
        <is>
          <t>Revenue, Remaining Performance Obligation, Expected Timing of Satisfaction, Period</t>
        </is>
      </c>
      <c r="B49" s="4" t="inlineStr">
        <is>
          <t xml:space="preserve"> </t>
        </is>
      </c>
    </row>
    <row r="50">
      <c r="A50" s="4" t="inlineStr">
        <is>
          <t>Revenue, Remaining Performance Obligation, Expected Timing of Satisfaction, Start Date [Axis]: 2026-07-01 | Maintenance</t>
        </is>
      </c>
    </row>
    <row r="51">
      <c r="A51" s="4" t="inlineStr">
        <is>
          <t>Transaction price allocated to remaining performance obligations</t>
        </is>
      </c>
      <c r="B51" s="5" t="n">
        <v>12134</v>
      </c>
    </row>
    <row r="52">
      <c r="A52" s="4" t="inlineStr">
        <is>
          <t>Revenue, Remaining Performance Obligation, Expected Timing of Satisfaction, Period</t>
        </is>
      </c>
      <c r="B52" s="4" t="inlineStr">
        <is>
          <t xml:space="preserve"> </t>
        </is>
      </c>
    </row>
    <row r="53">
      <c r="A53" s="4" t="inlineStr">
        <is>
          <t>Revenue, Remaining Performance Obligation, Expected Timing of Satisfaction, Start Date [Axis]: 2026-07-01 | Services and other</t>
        </is>
      </c>
    </row>
    <row r="54">
      <c r="A54" s="4" t="inlineStr">
        <is>
          <t>Transaction price allocated to remaining performance obligations</t>
        </is>
      </c>
      <c r="B54" s="5" t="n">
        <v>123</v>
      </c>
    </row>
    <row r="55">
      <c r="A55" s="4" t="inlineStr">
        <is>
          <t>Revenue, Remaining Performance Obligation, Expected Timing of Satisfaction, Period</t>
        </is>
      </c>
      <c r="B5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ion of Revenue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4" t="inlineStr">
        <is>
          <t>Total Revenue</t>
        </is>
      </c>
      <c r="B3" s="5" t="n">
        <v>197961</v>
      </c>
      <c r="C3" s="5" t="n">
        <v>162726</v>
      </c>
      <c r="D3" s="5" t="n">
        <v>233718</v>
      </c>
      <c r="E3" s="5" t="n">
        <v>114971</v>
      </c>
      <c r="F3" s="5" t="n">
        <v>201940</v>
      </c>
      <c r="G3" s="5" t="n">
        <v>130588</v>
      </c>
      <c r="H3" s="5" t="n">
        <v>126012</v>
      </c>
      <c r="I3" s="5" t="n">
        <v>140177</v>
      </c>
      <c r="J3" s="5" t="n">
        <v>709376</v>
      </c>
      <c r="K3" s="5" t="n">
        <v>598717</v>
      </c>
      <c r="L3" s="5" t="n">
        <v>596682</v>
      </c>
    </row>
    <row r="4">
      <c r="A4" s="4" t="inlineStr">
        <is>
          <t>Term licenses</t>
        </is>
      </c>
    </row>
    <row r="5">
      <c r="A5" s="4" t="inlineStr">
        <is>
          <t>Total Revenue</t>
        </is>
      </c>
      <c r="J5" s="6" t="n">
        <v>497479</v>
      </c>
      <c r="K5" s="6" t="n">
        <v>388180</v>
      </c>
      <c r="L5" s="6" t="n">
        <v>404581</v>
      </c>
    </row>
    <row r="6">
      <c r="A6" s="4" t="inlineStr">
        <is>
          <t>Maintenance</t>
        </is>
      </c>
    </row>
    <row r="7">
      <c r="A7" s="4" t="inlineStr">
        <is>
          <t>Total Revenue</t>
        </is>
      </c>
      <c r="J7" s="6" t="n">
        <v>185164</v>
      </c>
      <c r="K7" s="6" t="n">
        <v>178139</v>
      </c>
      <c r="L7" s="6" t="n">
        <v>163567</v>
      </c>
    </row>
    <row r="8">
      <c r="A8" s="4" t="inlineStr">
        <is>
          <t>Professional services and other</t>
        </is>
      </c>
    </row>
    <row r="9">
      <c r="A9" s="4" t="inlineStr">
        <is>
          <t>Total Revenue</t>
        </is>
      </c>
      <c r="J9" s="6" t="n">
        <v>26733</v>
      </c>
      <c r="K9" s="6" t="n">
        <v>32398</v>
      </c>
      <c r="L9" s="6" t="n">
        <v>28534</v>
      </c>
    </row>
    <row r="10">
      <c r="A10" s="4" t="inlineStr">
        <is>
          <t>North America</t>
        </is>
      </c>
    </row>
    <row r="11">
      <c r="A11" s="4" t="inlineStr">
        <is>
          <t>Total Revenue</t>
        </is>
      </c>
      <c r="J11" s="6" t="n">
        <v>289149</v>
      </c>
      <c r="K11" s="6" t="n">
        <v>264134</v>
      </c>
      <c r="L11" s="6" t="n">
        <v>254428</v>
      </c>
    </row>
    <row r="12">
      <c r="A12" s="4" t="inlineStr">
        <is>
          <t>Europe</t>
        </is>
      </c>
    </row>
    <row r="13">
      <c r="A13" s="4" t="inlineStr">
        <is>
          <t>Total Revenue</t>
        </is>
      </c>
      <c r="J13" s="6" t="n">
        <v>220052</v>
      </c>
      <c r="K13" s="6" t="n">
        <v>148774</v>
      </c>
      <c r="L13" s="6" t="n">
        <v>153284</v>
      </c>
    </row>
    <row r="14">
      <c r="A14" s="4" t="inlineStr">
        <is>
          <t>Other</t>
        </is>
      </c>
    </row>
    <row r="15">
      <c r="A15" s="4" t="inlineStr">
        <is>
          <t>Total Revenue</t>
        </is>
      </c>
      <c r="J15" s="6" t="n">
        <v>200175</v>
      </c>
      <c r="K15" s="6" t="n">
        <v>185809</v>
      </c>
      <c r="L15" s="6" t="n">
        <v>188970</v>
      </c>
    </row>
    <row r="16">
      <c r="A16" s="4" t="inlineStr">
        <is>
          <t>Subscription and software</t>
        </is>
      </c>
    </row>
    <row r="17">
      <c r="A17" s="4" t="inlineStr">
        <is>
          <t>Total Revenue</t>
        </is>
      </c>
      <c r="J17" s="6" t="n">
        <v>682643</v>
      </c>
      <c r="K17" s="6" t="n">
        <v>566319</v>
      </c>
      <c r="L17" s="6" t="n">
        <v>568148</v>
      </c>
    </row>
    <row r="18">
      <c r="A18" s="4" t="inlineStr">
        <is>
          <t>Services and other</t>
        </is>
      </c>
    </row>
    <row r="19">
      <c r="A19" s="4" t="inlineStr">
        <is>
          <t>Total Revenue</t>
        </is>
      </c>
      <c r="J19" s="5" t="n">
        <v>26733</v>
      </c>
      <c r="K19" s="5" t="n">
        <v>32398</v>
      </c>
      <c r="L19" s="5" t="n">
        <v>28534</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23" customWidth="1" min="2" max="2"/>
    <col width="25" customWidth="1" min="3" max="3"/>
  </cols>
  <sheetData>
    <row r="1">
      <c r="A1" s="1" t="inlineStr">
        <is>
          <t>Leases (Details) - USD ($) $ in Thousands</t>
        </is>
      </c>
      <c r="B1" s="2" t="inlineStr">
        <is>
          <t>12 Months Ended</t>
        </is>
      </c>
    </row>
    <row r="2">
      <c r="B2" s="2" t="inlineStr">
        <is>
          <t>Jun. 30, 2021</t>
        </is>
      </c>
      <c r="C2" s="2" t="inlineStr">
        <is>
          <t>Jun. 30, 2020</t>
        </is>
      </c>
    </row>
    <row r="3">
      <c r="A3" s="3" t="inlineStr">
        <is>
          <t>Lessee, Lease, Description [Line Items]</t>
        </is>
      </c>
    </row>
    <row r="4">
      <c r="A4" s="4" t="inlineStr">
        <is>
          <t>Lessor, Operating Lease, Option to Terminate</t>
        </is>
      </c>
      <c r="B4" s="4" t="inlineStr">
        <is>
          <t>30 days</t>
        </is>
      </c>
    </row>
    <row r="5">
      <c r="A5" s="4" t="inlineStr">
        <is>
          <t>Operating Lease, Cost</t>
        </is>
      </c>
      <c r="B5" s="5" t="n">
        <v>9400</v>
      </c>
      <c r="C5" s="5" t="n">
        <v>9200</v>
      </c>
    </row>
    <row r="6">
      <c r="A6" s="4" t="inlineStr">
        <is>
          <t>Operating Lease, Weighted Average Remaining Lease Term</t>
        </is>
      </c>
      <c r="B6" s="4" t="inlineStr">
        <is>
          <t>6 years 1 month 6 days</t>
        </is>
      </c>
      <c r="C6" s="4" t="inlineStr">
        <is>
          <t>5 years 8 months 12 days</t>
        </is>
      </c>
    </row>
    <row r="7">
      <c r="A7" s="4" t="inlineStr">
        <is>
          <t>Operating Lease, Weighted Average Discount Rate, Percent</t>
        </is>
      </c>
      <c r="B7" s="4" t="inlineStr">
        <is>
          <t>3.60%</t>
        </is>
      </c>
      <c r="C7" s="4" t="inlineStr">
        <is>
          <t>4.40%</t>
        </is>
      </c>
    </row>
    <row r="8">
      <c r="A8" s="4" t="inlineStr">
        <is>
          <t>2022</t>
        </is>
      </c>
      <c r="B8" s="5" t="n">
        <v>7973</v>
      </c>
    </row>
    <row r="9">
      <c r="A9" s="4" t="inlineStr">
        <is>
          <t>2023</t>
        </is>
      </c>
      <c r="B9" s="6" t="n">
        <v>8024</v>
      </c>
    </row>
    <row r="10">
      <c r="A10" s="4" t="inlineStr">
        <is>
          <t>2024</t>
        </is>
      </c>
      <c r="B10" s="6" t="n">
        <v>7355</v>
      </c>
    </row>
    <row r="11">
      <c r="A11" s="4" t="inlineStr">
        <is>
          <t>2025</t>
        </is>
      </c>
      <c r="B11" s="6" t="n">
        <v>5353</v>
      </c>
    </row>
    <row r="12">
      <c r="A12" s="4" t="inlineStr">
        <is>
          <t>2026</t>
        </is>
      </c>
      <c r="B12" s="6" t="n">
        <v>2209</v>
      </c>
    </row>
    <row r="13">
      <c r="A13" s="4" t="inlineStr">
        <is>
          <t>Thereafter</t>
        </is>
      </c>
      <c r="B13" s="6" t="n">
        <v>11008</v>
      </c>
    </row>
    <row r="14">
      <c r="A14" s="4" t="inlineStr">
        <is>
          <t>Total lease payments</t>
        </is>
      </c>
      <c r="B14" s="6" t="n">
        <v>41922</v>
      </c>
    </row>
    <row r="15">
      <c r="A15" s="4" t="inlineStr">
        <is>
          <t>Total lease payments</t>
        </is>
      </c>
      <c r="B15" s="6" t="n">
        <v>-5472</v>
      </c>
    </row>
    <row r="16">
      <c r="A16" s="4" t="inlineStr">
        <is>
          <t>Less: imputed interest</t>
        </is>
      </c>
      <c r="B16" s="5" t="n">
        <v>36450</v>
      </c>
    </row>
    <row r="17">
      <c r="A17" s="4" t="inlineStr">
        <is>
          <t>Minimum</t>
        </is>
      </c>
    </row>
    <row r="18">
      <c r="A18" s="3" t="inlineStr">
        <is>
          <t>Lessee, Lease, Description [Line Items]</t>
        </is>
      </c>
    </row>
    <row r="19">
      <c r="A19" s="4" t="inlineStr">
        <is>
          <t>Lessee, Operating Lease, Term of Contract</t>
        </is>
      </c>
      <c r="B19" s="4" t="inlineStr">
        <is>
          <t>1 year</t>
        </is>
      </c>
    </row>
    <row r="20">
      <c r="A20" s="4" t="inlineStr">
        <is>
          <t>Maximum</t>
        </is>
      </c>
    </row>
    <row r="21">
      <c r="A21" s="3" t="inlineStr">
        <is>
          <t>Lessee, Lease, Description [Line Items]</t>
        </is>
      </c>
    </row>
    <row r="22">
      <c r="A22" s="4" t="inlineStr">
        <is>
          <t>Lessee, Operating Lease, Term of Contract</t>
        </is>
      </c>
      <c r="B22" s="4" t="inlineStr">
        <is>
          <t>10 years</t>
        </is>
      </c>
    </row>
    <row r="23">
      <c r="A23" s="4" t="inlineStr">
        <is>
          <t>Lessee, Operating Lease, Renewal Term</t>
        </is>
      </c>
      <c r="B23" s="4" t="inlineStr">
        <is>
          <t>5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 USD ($) $ in Thousands</t>
        </is>
      </c>
      <c r="B1" s="2" t="inlineStr">
        <is>
          <t>Jun. 30, 2021</t>
        </is>
      </c>
      <c r="C1" s="2" t="inlineStr">
        <is>
          <t>Jun. 30, 2020</t>
        </is>
      </c>
    </row>
    <row r="2">
      <c r="A2" s="4" t="inlineStr">
        <is>
          <t>Fair Value, Inputs, Level 2 [Member]</t>
        </is>
      </c>
    </row>
    <row r="3">
      <c r="A3" s="4" t="inlineStr">
        <is>
          <t>Cash and Cash Equivalents, Fair Value Disclosure</t>
        </is>
      </c>
      <c r="B3" s="5" t="n">
        <v>0</v>
      </c>
      <c r="C3" s="5" t="n">
        <v>0</v>
      </c>
    </row>
    <row r="4">
      <c r="A4" s="4" t="inlineStr">
        <is>
          <t>Equity Method Investments, Fair Value Disclosure</t>
        </is>
      </c>
      <c r="B4" s="6" t="n">
        <v>1326</v>
      </c>
      <c r="C4" s="6" t="n">
        <v>342</v>
      </c>
    </row>
    <row r="5">
      <c r="A5" s="4" t="inlineStr">
        <is>
          <t>Fair Value, Inputs, Level 1 [Member]</t>
        </is>
      </c>
    </row>
    <row r="6">
      <c r="A6" s="4" t="inlineStr">
        <is>
          <t>Cash and Cash Equivalents, Fair Value Disclosure</t>
        </is>
      </c>
      <c r="B6" s="6" t="n">
        <v>1020</v>
      </c>
      <c r="C6" s="6" t="n">
        <v>1020</v>
      </c>
    </row>
    <row r="7">
      <c r="A7" s="4" t="inlineStr">
        <is>
          <t>Equity Method Investments, Fair Value Disclosure</t>
        </is>
      </c>
      <c r="B7" s="5" t="n">
        <v>0</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Details) - USD ($) $ in Thousands</t>
        </is>
      </c>
      <c r="B1" s="2" t="inlineStr">
        <is>
          <t>12 Months Ended</t>
        </is>
      </c>
    </row>
    <row r="2">
      <c r="B2" s="2" t="inlineStr">
        <is>
          <t>Jun. 30, 2021</t>
        </is>
      </c>
      <c r="C2" s="2" t="inlineStr">
        <is>
          <t>Jun. 30, 2020</t>
        </is>
      </c>
      <c r="D2" s="2" t="inlineStr">
        <is>
          <t>Jun. 30, 2019</t>
        </is>
      </c>
      <c r="E2" s="2" t="inlineStr">
        <is>
          <t>Jun. 30, 2018</t>
        </is>
      </c>
    </row>
    <row r="3">
      <c r="A3" s="4" t="inlineStr">
        <is>
          <t>Accounts receivable, gross</t>
        </is>
      </c>
      <c r="B3" s="5" t="n">
        <v>61273</v>
      </c>
      <c r="C3" s="5" t="n">
        <v>62925</v>
      </c>
    </row>
    <row r="4">
      <c r="A4" s="4" t="inlineStr">
        <is>
          <t>Allowance for doubtful accounts</t>
        </is>
      </c>
      <c r="B4" s="6" t="n">
        <v>-8771</v>
      </c>
      <c r="C4" s="6" t="n">
        <v>-6624</v>
      </c>
      <c r="D4" s="5" t="n">
        <v>-3349</v>
      </c>
      <c r="E4" s="5" t="n">
        <v>-2703</v>
      </c>
    </row>
    <row r="5">
      <c r="A5" s="4" t="inlineStr">
        <is>
          <t>Accounts receivable, net</t>
        </is>
      </c>
      <c r="B5" s="5" t="n">
        <v>52502</v>
      </c>
      <c r="C5" s="5" t="n">
        <v>56301</v>
      </c>
    </row>
    <row r="6">
      <c r="A6" s="4" t="inlineStr">
        <is>
          <t>Concentration risk, number of customers</t>
        </is>
      </c>
      <c r="B6" s="4" t="inlineStr">
        <is>
          <t>no</t>
        </is>
      </c>
      <c r="C6" s="4" t="inlineStr">
        <is>
          <t>no</t>
        </is>
      </c>
    </row>
    <row r="7">
      <c r="A7" s="4" t="inlineStr">
        <is>
          <t>Accounts Receivable [Member] | Customer Concentration Risk [Member] | Customer One [Member]</t>
        </is>
      </c>
    </row>
    <row r="8">
      <c r="A8" s="4" t="inlineStr">
        <is>
          <t>Percentage of total receivables</t>
        </is>
      </c>
      <c r="B8" s="4" t="inlineStr">
        <is>
          <t>1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Equipment and Leasehold Improvements (Details) - USD ($) $ in Thousands</t>
        </is>
      </c>
      <c r="B1" s="2" t="inlineStr">
        <is>
          <t>Jun. 30, 2021</t>
        </is>
      </c>
      <c r="C1" s="2" t="inlineStr">
        <is>
          <t>Jun. 30, 2020</t>
        </is>
      </c>
    </row>
    <row r="2">
      <c r="A2" s="3" t="inlineStr">
        <is>
          <t>Property, Plant and Equipment [Line Items]</t>
        </is>
      </c>
    </row>
    <row r="3">
      <c r="A3" s="4" t="inlineStr">
        <is>
          <t>Property, equipment and leasehold improvements, at cost</t>
        </is>
      </c>
      <c r="B3" s="5" t="n">
        <v>48535</v>
      </c>
      <c r="C3" s="5" t="n">
        <v>48887</v>
      </c>
    </row>
    <row r="4">
      <c r="A4" s="4" t="inlineStr">
        <is>
          <t>Accumulated depreciation</t>
        </is>
      </c>
      <c r="B4" s="6" t="n">
        <v>-42925</v>
      </c>
      <c r="C4" s="6" t="n">
        <v>-42924</v>
      </c>
    </row>
    <row r="5">
      <c r="A5" s="4" t="inlineStr">
        <is>
          <t>Property, equipment and leasehold improvements, net</t>
        </is>
      </c>
      <c r="B5" s="6" t="n">
        <v>5610</v>
      </c>
      <c r="C5" s="6" t="n">
        <v>5963</v>
      </c>
    </row>
    <row r="6">
      <c r="A6" s="4" t="inlineStr">
        <is>
          <t>Computer equipment</t>
        </is>
      </c>
    </row>
    <row r="7">
      <c r="A7" s="3" t="inlineStr">
        <is>
          <t>Property, Plant and Equipment [Line Items]</t>
        </is>
      </c>
    </row>
    <row r="8">
      <c r="A8" s="4" t="inlineStr">
        <is>
          <t>Property, equipment and leasehold improvements, at cost</t>
        </is>
      </c>
      <c r="B8" s="6" t="n">
        <v>6250</v>
      </c>
      <c r="C8" s="6" t="n">
        <v>6958</v>
      </c>
    </row>
    <row r="9">
      <c r="A9" s="4" t="inlineStr">
        <is>
          <t>Purchased software</t>
        </is>
      </c>
    </row>
    <row r="10">
      <c r="A10" s="3" t="inlineStr">
        <is>
          <t>Property, Plant and Equipment [Line Items]</t>
        </is>
      </c>
    </row>
    <row r="11">
      <c r="A11" s="4" t="inlineStr">
        <is>
          <t>Property, equipment and leasehold improvements, at cost</t>
        </is>
      </c>
      <c r="B11" s="6" t="n">
        <v>22711</v>
      </c>
      <c r="C11" s="6" t="n">
        <v>22534</v>
      </c>
    </row>
    <row r="12">
      <c r="A12" s="4" t="inlineStr">
        <is>
          <t>Furniture &amp; fixtures</t>
        </is>
      </c>
    </row>
    <row r="13">
      <c r="A13" s="3" t="inlineStr">
        <is>
          <t>Property, Plant and Equipment [Line Items]</t>
        </is>
      </c>
    </row>
    <row r="14">
      <c r="A14" s="4" t="inlineStr">
        <is>
          <t>Property, equipment and leasehold improvements, at cost</t>
        </is>
      </c>
      <c r="B14" s="6" t="n">
        <v>6592</v>
      </c>
      <c r="C14" s="6" t="n">
        <v>6971</v>
      </c>
    </row>
    <row r="15">
      <c r="A15" s="4" t="inlineStr">
        <is>
          <t>Leasehold improvements</t>
        </is>
      </c>
    </row>
    <row r="16">
      <c r="A16" s="3" t="inlineStr">
        <is>
          <t>Property, Plant and Equipment [Line Items]</t>
        </is>
      </c>
    </row>
    <row r="17">
      <c r="A17" s="4" t="inlineStr">
        <is>
          <t>Property, equipment and leasehold improvements, at cost</t>
        </is>
      </c>
      <c r="B17" s="5" t="n">
        <v>12982</v>
      </c>
      <c r="C17" s="5" t="n">
        <v>12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5" t="n">
        <v>319803</v>
      </c>
      <c r="C4" s="5" t="n">
        <v>229671</v>
      </c>
      <c r="D4" s="5" t="n">
        <v>261362</v>
      </c>
    </row>
    <row r="5">
      <c r="A5" s="3" t="inlineStr">
        <is>
          <t>Adjustments to reconcile net income to net cash provided by operating activities:</t>
        </is>
      </c>
    </row>
    <row r="6">
      <c r="A6" s="4" t="inlineStr">
        <is>
          <t>Depreciation and amortization</t>
        </is>
      </c>
      <c r="B6" s="6" t="n">
        <v>10257</v>
      </c>
      <c r="C6" s="6" t="n">
        <v>9550</v>
      </c>
      <c r="D6" s="6" t="n">
        <v>8143</v>
      </c>
    </row>
    <row r="7">
      <c r="A7" s="4" t="inlineStr">
        <is>
          <t>Reduction in the carrying amount of right-of-use assets</t>
        </is>
      </c>
      <c r="B7" s="6" t="n">
        <v>8927</v>
      </c>
      <c r="C7" s="6" t="n">
        <v>9094</v>
      </c>
      <c r="D7" s="6" t="n">
        <v>0</v>
      </c>
    </row>
    <row r="8">
      <c r="A8" s="4" t="inlineStr">
        <is>
          <t>Net foreign currency losses (gains)</t>
        </is>
      </c>
      <c r="B8" s="6" t="n">
        <v>3410</v>
      </c>
      <c r="C8" s="6" t="n">
        <v>-945</v>
      </c>
      <c r="D8" s="6" t="n">
        <v>-1251</v>
      </c>
    </row>
    <row r="9">
      <c r="A9" s="4" t="inlineStr">
        <is>
          <t>Stock-based compensation</t>
        </is>
      </c>
      <c r="B9" s="6" t="n">
        <v>33644</v>
      </c>
      <c r="C9" s="6" t="n">
        <v>31548</v>
      </c>
      <c r="D9" s="6" t="n">
        <v>27573</v>
      </c>
    </row>
    <row r="10">
      <c r="A10" s="4" t="inlineStr">
        <is>
          <t>Deferred income taxes</t>
        </is>
      </c>
      <c r="B10" s="6" t="n">
        <v>12255</v>
      </c>
      <c r="C10" s="6" t="n">
        <v>28101</v>
      </c>
      <c r="D10" s="6" t="n">
        <v>-27129</v>
      </c>
    </row>
    <row r="11">
      <c r="A11" s="4" t="inlineStr">
        <is>
          <t>Provision for bad debts</t>
        </is>
      </c>
      <c r="B11" s="6" t="n">
        <v>9716</v>
      </c>
      <c r="C11" s="6" t="n">
        <v>5255</v>
      </c>
      <c r="D11" s="6" t="n">
        <v>645</v>
      </c>
    </row>
    <row r="12">
      <c r="A12" s="4" t="inlineStr">
        <is>
          <t>Other non-cash operating activities</t>
        </is>
      </c>
      <c r="B12" s="6" t="n">
        <v>921</v>
      </c>
      <c r="C12" s="6" t="n">
        <v>625</v>
      </c>
      <c r="D12" s="6" t="n">
        <v>429</v>
      </c>
    </row>
    <row r="13">
      <c r="A13" s="3" t="inlineStr">
        <is>
          <t>Changes in assets and liabilities:</t>
        </is>
      </c>
    </row>
    <row r="14">
      <c r="A14" s="4" t="inlineStr">
        <is>
          <t>Accounts receivable</t>
        </is>
      </c>
      <c r="B14" s="6" t="n">
        <v>-2132</v>
      </c>
      <c r="C14" s="6" t="n">
        <v>-12875</v>
      </c>
      <c r="D14" s="6" t="n">
        <v>-6626</v>
      </c>
    </row>
    <row r="15">
      <c r="A15" s="4" t="inlineStr">
        <is>
          <t>Contract assets</t>
        </is>
      </c>
      <c r="B15" s="6" t="n">
        <v>-113737</v>
      </c>
      <c r="C15" s="6" t="n">
        <v>-28084</v>
      </c>
      <c r="D15" s="6" t="n">
        <v>-57660</v>
      </c>
    </row>
    <row r="16">
      <c r="A16" s="4" t="inlineStr">
        <is>
          <t>Contract costs</t>
        </is>
      </c>
      <c r="B16" s="6" t="n">
        <v>-438</v>
      </c>
      <c r="C16" s="6" t="n">
        <v>-3570</v>
      </c>
      <c r="D16" s="6" t="n">
        <v>-4482</v>
      </c>
    </row>
    <row r="17">
      <c r="A17" s="4" t="inlineStr">
        <is>
          <t>Lease liabilities</t>
        </is>
      </c>
      <c r="B17" s="6" t="n">
        <v>-10182</v>
      </c>
      <c r="C17" s="6" t="n">
        <v>-9508</v>
      </c>
      <c r="D17" s="6" t="n">
        <v>0</v>
      </c>
    </row>
    <row r="18">
      <c r="A18" s="4" t="inlineStr">
        <is>
          <t>Prepaid expenses, prepaid income taxes, and other assets</t>
        </is>
      </c>
      <c r="B18" s="6" t="n">
        <v>-12842</v>
      </c>
      <c r="C18" s="6" t="n">
        <v>-5288</v>
      </c>
      <c r="D18" s="6" t="n">
        <v>-2411</v>
      </c>
    </row>
    <row r="19">
      <c r="A19" s="4" t="inlineStr">
        <is>
          <t>Accounts payable, accrued expenses, income taxes payable and other liabilities</t>
        </is>
      </c>
      <c r="B19" s="6" t="n">
        <v>-59</v>
      </c>
      <c r="C19" s="6" t="n">
        <v>-23360</v>
      </c>
      <c r="D19" s="6" t="n">
        <v>21921</v>
      </c>
    </row>
    <row r="20">
      <c r="A20" s="4" t="inlineStr">
        <is>
          <t>Deferred revenue</t>
        </is>
      </c>
      <c r="B20" s="6" t="n">
        <v>16591</v>
      </c>
      <c r="C20" s="6" t="n">
        <v>13044</v>
      </c>
      <c r="D20" s="6" t="n">
        <v>17799</v>
      </c>
    </row>
    <row r="21">
      <c r="A21" s="4" t="inlineStr">
        <is>
          <t>Net cash provided by operating activities</t>
        </is>
      </c>
      <c r="B21" s="6" t="n">
        <v>276134</v>
      </c>
      <c r="C21" s="6" t="n">
        <v>243258</v>
      </c>
      <c r="D21" s="6" t="n">
        <v>238313</v>
      </c>
    </row>
    <row r="22">
      <c r="A22" s="3" t="inlineStr">
        <is>
          <t>Cash flows from investing activities:</t>
        </is>
      </c>
    </row>
    <row r="23">
      <c r="A23" s="4" t="inlineStr">
        <is>
          <t>Purchase of property, equipment and leasehold improvements</t>
        </is>
      </c>
      <c r="B23" s="6" t="n">
        <v>-1237</v>
      </c>
      <c r="C23" s="6" t="n">
        <v>-1278</v>
      </c>
      <c r="D23" s="6" t="n">
        <v>-436</v>
      </c>
    </row>
    <row r="24">
      <c r="A24" s="4" t="inlineStr">
        <is>
          <t>Payments for business acquisitions, net of cash acquired</t>
        </is>
      </c>
      <c r="B24" s="6" t="n">
        <v>-16272</v>
      </c>
      <c r="C24" s="6" t="n">
        <v>-74460</v>
      </c>
      <c r="D24" s="6" t="n">
        <v>-6098</v>
      </c>
    </row>
    <row r="25">
      <c r="A25" s="4" t="inlineStr">
        <is>
          <t>Payments for equity method investments</t>
        </is>
      </c>
      <c r="B25" s="6" t="n">
        <v>-1143</v>
      </c>
      <c r="C25" s="6" t="n">
        <v>-324</v>
      </c>
      <c r="D25" s="6" t="n">
        <v>0</v>
      </c>
    </row>
    <row r="26">
      <c r="A26" s="4" t="inlineStr">
        <is>
          <t>Payments for capitalized computer software costs</t>
        </is>
      </c>
      <c r="B26" s="6" t="n">
        <v>-1129</v>
      </c>
      <c r="C26" s="6" t="n">
        <v>-141</v>
      </c>
      <c r="D26" s="6" t="n">
        <v>-1131</v>
      </c>
    </row>
    <row r="27">
      <c r="A27" s="4" t="inlineStr">
        <is>
          <t>Net cash used in investing activities</t>
        </is>
      </c>
      <c r="B27" s="6" t="n">
        <v>-19781</v>
      </c>
      <c r="C27" s="6" t="n">
        <v>-76203</v>
      </c>
      <c r="D27" s="6" t="n">
        <v>-7665</v>
      </c>
    </row>
    <row r="28">
      <c r="A28" s="3" t="inlineStr">
        <is>
          <t>Cash flows from financing activities:</t>
        </is>
      </c>
    </row>
    <row r="29">
      <c r="A29" s="4" t="inlineStr">
        <is>
          <t>Issuance of shares of common stock</t>
        </is>
      </c>
      <c r="B29" s="6" t="n">
        <v>26096</v>
      </c>
      <c r="C29" s="6" t="n">
        <v>9004</v>
      </c>
      <c r="D29" s="6" t="n">
        <v>10864</v>
      </c>
    </row>
    <row r="30">
      <c r="A30" s="4" t="inlineStr">
        <is>
          <t>Repurchases of common stock</t>
        </is>
      </c>
      <c r="B30" s="6" t="n">
        <v>-45647</v>
      </c>
      <c r="C30" s="6" t="n">
        <v>-152432</v>
      </c>
      <c r="D30" s="6" t="n">
        <v>-299214</v>
      </c>
    </row>
    <row r="31">
      <c r="A31" s="4" t="inlineStr">
        <is>
          <t>Payment of tax withholding obligations related to restricted stock</t>
        </is>
      </c>
      <c r="B31" s="6" t="n">
        <v>-9172</v>
      </c>
      <c r="C31" s="6" t="n">
        <v>-10167</v>
      </c>
      <c r="D31" s="6" t="n">
        <v>-14477</v>
      </c>
    </row>
    <row r="32">
      <c r="A32" s="4" t="inlineStr">
        <is>
          <t>Deferred business acquisition payments</t>
        </is>
      </c>
      <c r="B32" s="6" t="n">
        <v>-1229</v>
      </c>
      <c r="C32" s="6" t="n">
        <v>-4600</v>
      </c>
      <c r="D32" s="6" t="n">
        <v>-1700</v>
      </c>
    </row>
    <row r="33">
      <c r="A33" s="4" t="inlineStr">
        <is>
          <t>Proceeds from borrowings</t>
        </is>
      </c>
      <c r="B33" s="6" t="n">
        <v>0</v>
      </c>
      <c r="C33" s="6" t="n">
        <v>574163</v>
      </c>
      <c r="D33" s="6" t="n">
        <v>50000</v>
      </c>
    </row>
    <row r="34">
      <c r="A34" s="4" t="inlineStr">
        <is>
          <t>Repayments of amounts borrowed</t>
        </is>
      </c>
      <c r="B34" s="6" t="n">
        <v>-135182</v>
      </c>
      <c r="C34" s="6" t="n">
        <v>-363000</v>
      </c>
      <c r="D34" s="6" t="n">
        <v>0</v>
      </c>
    </row>
    <row r="35">
      <c r="A35" s="4" t="inlineStr">
        <is>
          <t>Payments of debt issuance costs</t>
        </is>
      </c>
      <c r="B35" s="6" t="n">
        <v>0</v>
      </c>
      <c r="C35" s="6" t="n">
        <v>-3533</v>
      </c>
      <c r="D35" s="6" t="n">
        <v>0</v>
      </c>
    </row>
    <row r="36">
      <c r="A36" s="4" t="inlineStr">
        <is>
          <t>Net cash (used in) provided by financing activities</t>
        </is>
      </c>
      <c r="B36" s="6" t="n">
        <v>-165134</v>
      </c>
      <c r="C36" s="6" t="n">
        <v>49435</v>
      </c>
      <c r="D36" s="6" t="n">
        <v>-254527</v>
      </c>
    </row>
    <row r="37">
      <c r="A37" s="4" t="inlineStr">
        <is>
          <t>Effect of exchange rate changes on cash and cash equivalents</t>
        </is>
      </c>
      <c r="B37" s="6" t="n">
        <v>838</v>
      </c>
      <c r="C37" s="6" t="n">
        <v>-620</v>
      </c>
      <c r="D37" s="6" t="n">
        <v>-360</v>
      </c>
    </row>
    <row r="38">
      <c r="A38" s="4" t="inlineStr">
        <is>
          <t>Increase (decrease) in cash and cash equivalents</t>
        </is>
      </c>
      <c r="B38" s="6" t="n">
        <v>92057</v>
      </c>
      <c r="C38" s="6" t="n">
        <v>215870</v>
      </c>
      <c r="D38" s="6" t="n">
        <v>-24239</v>
      </c>
    </row>
    <row r="39">
      <c r="A39" s="4" t="inlineStr">
        <is>
          <t>Cash and cash equivalents, beginning of year</t>
        </is>
      </c>
      <c r="B39" s="6" t="n">
        <v>287796</v>
      </c>
      <c r="C39" s="6" t="n">
        <v>71926</v>
      </c>
      <c r="D39" s="6" t="n">
        <v>96165</v>
      </c>
    </row>
    <row r="40">
      <c r="A40" s="4" t="inlineStr">
        <is>
          <t>Cash and cash equivalents, end of year</t>
        </is>
      </c>
      <c r="B40" s="6" t="n">
        <v>379853</v>
      </c>
      <c r="C40" s="6" t="n">
        <v>287796</v>
      </c>
      <c r="D40" s="6" t="n">
        <v>71926</v>
      </c>
    </row>
    <row r="41">
      <c r="A41" s="3" t="inlineStr">
        <is>
          <t>Supplemental disclosure of cash flow information:</t>
        </is>
      </c>
    </row>
    <row r="42">
      <c r="A42" s="4" t="inlineStr">
        <is>
          <t>Income taxes paid, net</t>
        </is>
      </c>
      <c r="B42" s="6" t="n">
        <v>61410</v>
      </c>
      <c r="C42" s="6" t="n">
        <v>39533</v>
      </c>
      <c r="D42" s="6" t="n">
        <v>53153</v>
      </c>
    </row>
    <row r="43">
      <c r="A43" s="4" t="inlineStr">
        <is>
          <t>Interest paid</t>
        </is>
      </c>
      <c r="B43" s="6" t="n">
        <v>6403</v>
      </c>
      <c r="C43" s="6" t="n">
        <v>12444</v>
      </c>
      <c r="D43" s="6" t="n">
        <v>8121</v>
      </c>
    </row>
    <row r="44">
      <c r="A44" s="3" t="inlineStr">
        <is>
          <t>Supplemental disclosure of non-cash activities:</t>
        </is>
      </c>
    </row>
    <row r="45">
      <c r="A45" s="4" t="inlineStr">
        <is>
          <t>Change in purchases of property, equipment and leasehold improvements included in accounts payable and accrued expenses</t>
        </is>
      </c>
      <c r="B45" s="6" t="n">
        <v>112</v>
      </c>
      <c r="C45" s="6" t="n">
        <v>-99</v>
      </c>
      <c r="D45" s="6" t="n">
        <v>104</v>
      </c>
    </row>
    <row r="46">
      <c r="A46" s="4" t="inlineStr">
        <is>
          <t>Change in repurchases of common stock included in accounts payable and accrued expenses</t>
        </is>
      </c>
      <c r="B46" s="6" t="n">
        <v>4353</v>
      </c>
      <c r="C46" s="6" t="n">
        <v>-2432</v>
      </c>
      <c r="D46" s="6" t="n">
        <v>786</v>
      </c>
    </row>
    <row r="47">
      <c r="A47" s="4" t="inlineStr">
        <is>
          <t>Lease liabilities arising from obtaining right-of-use assets</t>
        </is>
      </c>
      <c r="B47" s="5" t="n">
        <v>3500</v>
      </c>
      <c r="C47" s="5" t="n">
        <v>14013</v>
      </c>
      <c r="D4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Fully depreciated property, equipment and leasehold improvements written-off, gross book value</t>
        </is>
      </c>
      <c r="B4" s="8" t="n">
        <v>2.3</v>
      </c>
      <c r="C4" s="8" t="n">
        <v>0.9</v>
      </c>
    </row>
    <row r="5">
      <c r="A5" s="4" t="inlineStr">
        <is>
          <t>Depreciation</t>
        </is>
      </c>
      <c r="B5" s="9" t="n">
        <v>1.9</v>
      </c>
      <c r="C5" s="9" t="n">
        <v>2.4</v>
      </c>
      <c r="D5" s="8" t="n">
        <v>3.1</v>
      </c>
    </row>
    <row r="6">
      <c r="A6" s="4" t="inlineStr">
        <is>
          <t>Asset retirement obligation</t>
        </is>
      </c>
      <c r="B6" s="8" t="n">
        <v>0.9</v>
      </c>
      <c r="C6" s="8" t="n">
        <v>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Estimate Useful Lives of Property and Equipment (Details)</t>
        </is>
      </c>
      <c r="B1" s="2" t="inlineStr">
        <is>
          <t>12 Months Ended</t>
        </is>
      </c>
    </row>
    <row r="2">
      <c r="B2" s="2" t="inlineStr">
        <is>
          <t>Jun. 30, 2021</t>
        </is>
      </c>
    </row>
    <row r="3">
      <c r="A3" s="4" t="inlineStr">
        <is>
          <t>Computer equipment</t>
        </is>
      </c>
    </row>
    <row r="4">
      <c r="A4" s="3" t="inlineStr">
        <is>
          <t>Property, Plant and Equipment [Line Items]</t>
        </is>
      </c>
    </row>
    <row r="5">
      <c r="A5" s="4" t="inlineStr">
        <is>
          <t>Estimated Useful Life</t>
        </is>
      </c>
      <c r="B5" s="4" t="inlineStr">
        <is>
          <t>3 years</t>
        </is>
      </c>
    </row>
    <row r="6">
      <c r="A6" s="4" t="inlineStr">
        <is>
          <t>Purchased software | Minimum</t>
        </is>
      </c>
    </row>
    <row r="7">
      <c r="A7" s="3" t="inlineStr">
        <is>
          <t>Property, Plant and Equipment [Line Items]</t>
        </is>
      </c>
    </row>
    <row r="8">
      <c r="A8" s="4" t="inlineStr">
        <is>
          <t>Estimated Useful Life</t>
        </is>
      </c>
      <c r="B8" s="4" t="inlineStr">
        <is>
          <t>3 years</t>
        </is>
      </c>
    </row>
    <row r="9">
      <c r="A9" s="4" t="inlineStr">
        <is>
          <t>Purchased software | Maximum</t>
        </is>
      </c>
    </row>
    <row r="10">
      <c r="A10" s="3" t="inlineStr">
        <is>
          <t>Property, Plant and Equipment [Line Items]</t>
        </is>
      </c>
    </row>
    <row r="11">
      <c r="A11" s="4" t="inlineStr">
        <is>
          <t>Estimated Useful Life</t>
        </is>
      </c>
      <c r="B11" s="4" t="inlineStr">
        <is>
          <t>5 years</t>
        </is>
      </c>
    </row>
    <row r="12">
      <c r="A12" s="4" t="inlineStr">
        <is>
          <t>Furniture &amp; fixtures | Minimum</t>
        </is>
      </c>
    </row>
    <row r="13">
      <c r="A13" s="3" t="inlineStr">
        <is>
          <t>Property, Plant and Equipment [Line Items]</t>
        </is>
      </c>
    </row>
    <row r="14">
      <c r="A14" s="4" t="inlineStr">
        <is>
          <t>Estimated Useful Life</t>
        </is>
      </c>
      <c r="B14" s="4" t="inlineStr">
        <is>
          <t>3 years</t>
        </is>
      </c>
    </row>
    <row r="15">
      <c r="A15" s="4" t="inlineStr">
        <is>
          <t>Furniture &amp; fixtures | Maximum</t>
        </is>
      </c>
    </row>
    <row r="16">
      <c r="A16" s="3" t="inlineStr">
        <is>
          <t>Property, Plant and Equipment [Line Items]</t>
        </is>
      </c>
    </row>
    <row r="17">
      <c r="A17" s="4" t="inlineStr">
        <is>
          <t>Estimated Useful Life</t>
        </is>
      </c>
      <c r="B17"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Camo Analytics AS (Details) - USD ($) $ in Thousands</t>
        </is>
      </c>
      <c r="B1" s="2" t="inlineStr">
        <is>
          <t>12 Months Ended</t>
        </is>
      </c>
    </row>
    <row r="2">
      <c r="B2" s="2" t="inlineStr">
        <is>
          <t>Jun. 30, 2021</t>
        </is>
      </c>
      <c r="C2" s="2" t="inlineStr">
        <is>
          <t>Nov. 17, 2020</t>
        </is>
      </c>
      <c r="D2" s="2" t="inlineStr">
        <is>
          <t>Jun. 30, 2020</t>
        </is>
      </c>
    </row>
    <row r="3">
      <c r="A3" s="3" t="inlineStr">
        <is>
          <t>Acquisition</t>
        </is>
      </c>
    </row>
    <row r="4">
      <c r="A4" s="4" t="inlineStr">
        <is>
          <t>Payment for Contingent Consideration Liability, Investing Activities</t>
        </is>
      </c>
      <c r="B4" s="5" t="n">
        <v>1200</v>
      </c>
    </row>
    <row r="5">
      <c r="A5" s="4" t="inlineStr">
        <is>
          <t>Goodwill</t>
        </is>
      </c>
      <c r="B5" s="6" t="n">
        <v>159852</v>
      </c>
      <c r="D5" s="5" t="n">
        <v>137055</v>
      </c>
    </row>
    <row r="6">
      <c r="A6" s="4" t="inlineStr">
        <is>
          <t>Camo Analytics AS</t>
        </is>
      </c>
    </row>
    <row r="7">
      <c r="A7" s="3" t="inlineStr">
        <is>
          <t>Acquisition</t>
        </is>
      </c>
    </row>
    <row r="8">
      <c r="A8" s="4" t="inlineStr">
        <is>
          <t>Business Combination, Consideration Transferred</t>
        </is>
      </c>
      <c r="B8" s="6" t="n">
        <v>12700</v>
      </c>
    </row>
    <row r="9">
      <c r="A9" s="4" t="inlineStr">
        <is>
          <t>Payments to Acquire Businesses, Gross</t>
        </is>
      </c>
      <c r="B9" s="6" t="n">
        <v>10000</v>
      </c>
    </row>
    <row r="10">
      <c r="A10" s="4" t="inlineStr">
        <is>
          <t>Business Combination, Provisional Information, Initial Accounting Incomplete, Adjustment, Consideration Transferred</t>
        </is>
      </c>
      <c r="B10" s="6" t="n">
        <v>-100</v>
      </c>
    </row>
    <row r="11">
      <c r="A11" s="4" t="inlineStr">
        <is>
          <t>Business Combination, Contingent Consideration Arrangements, Range of Outcomes, Value, Low</t>
        </is>
      </c>
      <c r="B11" s="6" t="n">
        <v>300</v>
      </c>
    </row>
    <row r="12">
      <c r="A12" s="4" t="inlineStr">
        <is>
          <t>Future contingent consideration payment</t>
        </is>
      </c>
      <c r="B12" s="6" t="n">
        <v>2400</v>
      </c>
    </row>
    <row r="13">
      <c r="A13" s="4" t="inlineStr">
        <is>
          <t>Business Combination, Contingent Consideration Arrangements, Change in Amount of Contingent Consideration, Liability</t>
        </is>
      </c>
      <c r="B13" s="6" t="n">
        <v>1200</v>
      </c>
    </row>
    <row r="14">
      <c r="A14" s="4" t="inlineStr">
        <is>
          <t>Payment for Contingent Consideration Liability, Investing Activities</t>
        </is>
      </c>
      <c r="B14" s="5" t="n">
        <v>200</v>
      </c>
    </row>
    <row r="15">
      <c r="A15" s="4" t="inlineStr">
        <is>
          <t>Identifiable intangible assets acquired</t>
        </is>
      </c>
      <c r="C15" s="5" t="n">
        <v>877</v>
      </c>
    </row>
    <row r="16">
      <c r="A16" s="4" t="inlineStr">
        <is>
          <t>Goodwill</t>
        </is>
      </c>
      <c r="C16" s="6" t="n">
        <v>7356</v>
      </c>
    </row>
    <row r="17">
      <c r="A17" s="4" t="inlineStr">
        <is>
          <t>Total assets acquired, net</t>
        </is>
      </c>
      <c r="C17" s="6" t="n">
        <v>12666</v>
      </c>
    </row>
    <row r="18">
      <c r="A18" s="4" t="inlineStr">
        <is>
          <t>Developed technology | Camo Analytics AS</t>
        </is>
      </c>
    </row>
    <row r="19">
      <c r="A19" s="3" t="inlineStr">
        <is>
          <t>Acquisition</t>
        </is>
      </c>
    </row>
    <row r="20">
      <c r="A20" s="4" t="inlineStr">
        <is>
          <t>Identifiable intangible assets acquired</t>
        </is>
      </c>
      <c r="C20" s="6" t="n">
        <v>2533</v>
      </c>
    </row>
    <row r="21">
      <c r="A21" s="4" t="inlineStr">
        <is>
          <t>Customer relationships | Camo Analytics AS</t>
        </is>
      </c>
    </row>
    <row r="22">
      <c r="A22" s="3" t="inlineStr">
        <is>
          <t>Acquisition</t>
        </is>
      </c>
    </row>
    <row r="23">
      <c r="A23" s="4" t="inlineStr">
        <is>
          <t>Identifiable intangible assets acquired</t>
        </is>
      </c>
      <c r="C23" s="5" t="n">
        <v>19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OptiPlant, Inc. (Details) - USD ($) $ in Thousands</t>
        </is>
      </c>
      <c r="B1" s="2" t="inlineStr">
        <is>
          <t>12 Months Ended</t>
        </is>
      </c>
    </row>
    <row r="2">
      <c r="B2" s="2" t="inlineStr">
        <is>
          <t>Jun. 30, 2021</t>
        </is>
      </c>
      <c r="C2" s="2" t="inlineStr">
        <is>
          <t>Dec. 08, 2020</t>
        </is>
      </c>
      <c r="D2" s="2" t="inlineStr">
        <is>
          <t>Nov. 17, 2020</t>
        </is>
      </c>
      <c r="E2" s="2" t="inlineStr">
        <is>
          <t>Jun. 30, 2020</t>
        </is>
      </c>
    </row>
    <row r="3">
      <c r="A3" s="3" t="inlineStr">
        <is>
          <t>Business Acquisition [Line Items]</t>
        </is>
      </c>
    </row>
    <row r="4">
      <c r="A4" s="4" t="inlineStr">
        <is>
          <t>Payment for Contingent Consideration Liability, Investing Activities</t>
        </is>
      </c>
      <c r="B4" s="5" t="n">
        <v>1200</v>
      </c>
    </row>
    <row r="5">
      <c r="A5" s="4" t="inlineStr">
        <is>
          <t>Goodwill</t>
        </is>
      </c>
      <c r="B5" s="6" t="n">
        <v>159852</v>
      </c>
      <c r="E5" s="5" t="n">
        <v>137055</v>
      </c>
    </row>
    <row r="6">
      <c r="A6" s="4" t="inlineStr">
        <is>
          <t>OptiPlant, Inc</t>
        </is>
      </c>
    </row>
    <row r="7">
      <c r="A7" s="3" t="inlineStr">
        <is>
          <t>Business Acquisition [Line Items]</t>
        </is>
      </c>
    </row>
    <row r="8">
      <c r="A8" s="4" t="inlineStr">
        <is>
          <t>Business Combination, Consideration Transferred</t>
        </is>
      </c>
      <c r="B8" s="6" t="n">
        <v>8200</v>
      </c>
    </row>
    <row r="9">
      <c r="A9" s="4" t="inlineStr">
        <is>
          <t>Payments to Acquire Businesses, Gross</t>
        </is>
      </c>
      <c r="B9" s="6" t="n">
        <v>6800</v>
      </c>
    </row>
    <row r="10">
      <c r="A10" s="4" t="inlineStr">
        <is>
          <t>Business Combination, Contingent Consideration Arrangements, Range of Outcomes, Value, Low</t>
        </is>
      </c>
      <c r="B10" s="6" t="n">
        <v>200</v>
      </c>
    </row>
    <row r="11">
      <c r="A11" s="4" t="inlineStr">
        <is>
          <t>Business Combination, Contingent Consideration Arrangements, Range of Outcomes, Value, High</t>
        </is>
      </c>
      <c r="B11" s="6" t="n">
        <v>1200</v>
      </c>
    </row>
    <row r="12">
      <c r="A12" s="4" t="inlineStr">
        <is>
          <t>Business Combination, Recognized Identifiable Assets Acquired and Liabilities Assumed, Finite-Lived Intangibles</t>
        </is>
      </c>
      <c r="C12" s="5" t="n">
        <v>44</v>
      </c>
    </row>
    <row r="13">
      <c r="A13" s="4" t="inlineStr">
        <is>
          <t>Goodwill</t>
        </is>
      </c>
      <c r="C13" s="6" t="n">
        <v>6252</v>
      </c>
    </row>
    <row r="14">
      <c r="A14" s="4" t="inlineStr">
        <is>
          <t>Deferred tax liabilities</t>
        </is>
      </c>
      <c r="C14" s="6" t="n">
        <v>-545</v>
      </c>
    </row>
    <row r="15">
      <c r="A15" s="4" t="inlineStr">
        <is>
          <t>Total assets acquired, net</t>
        </is>
      </c>
      <c r="C15" s="6" t="n">
        <v>8226</v>
      </c>
    </row>
    <row r="16">
      <c r="A16" s="4" t="inlineStr">
        <is>
          <t>OptiPlant, Inc | Developed technology</t>
        </is>
      </c>
    </row>
    <row r="17">
      <c r="A17" s="3" t="inlineStr">
        <is>
          <t>Business Acquisition [Line Items]</t>
        </is>
      </c>
    </row>
    <row r="18">
      <c r="A18" s="4" t="inlineStr">
        <is>
          <t>Business Combination, Recognized Identifiable Assets Acquired and Liabilities Assumed, Finite-Lived Intangibles</t>
        </is>
      </c>
      <c r="C18" s="6" t="n">
        <v>1485</v>
      </c>
    </row>
    <row r="19">
      <c r="A19" s="4" t="inlineStr">
        <is>
          <t>OptiPlant, Inc | Customer relationships</t>
        </is>
      </c>
    </row>
    <row r="20">
      <c r="A20" s="3" t="inlineStr">
        <is>
          <t>Business Acquisition [Line Items]</t>
        </is>
      </c>
    </row>
    <row r="21">
      <c r="A21" s="4" t="inlineStr">
        <is>
          <t>Business Combination, Recognized Identifiable Assets Acquired and Liabilities Assumed, Finite-Lived Intangibles</t>
        </is>
      </c>
      <c r="C21" s="5" t="n">
        <v>990</v>
      </c>
    </row>
    <row r="22">
      <c r="A22" s="4" t="inlineStr">
        <is>
          <t>Camo Analytics AS</t>
        </is>
      </c>
    </row>
    <row r="23">
      <c r="A23" s="3" t="inlineStr">
        <is>
          <t>Business Acquisition [Line Items]</t>
        </is>
      </c>
    </row>
    <row r="24">
      <c r="A24" s="4" t="inlineStr">
        <is>
          <t>Business Combination, Consideration Transferred</t>
        </is>
      </c>
      <c r="B24" s="6" t="n">
        <v>12700</v>
      </c>
    </row>
    <row r="25">
      <c r="A25" s="4" t="inlineStr">
        <is>
          <t>Payments to Acquire Businesses, Gross</t>
        </is>
      </c>
      <c r="B25" s="6" t="n">
        <v>10000</v>
      </c>
    </row>
    <row r="26">
      <c r="A26" s="4" t="inlineStr">
        <is>
          <t>Business Combination, Contingent Consideration Arrangements, Range of Outcomes, Value, Low</t>
        </is>
      </c>
      <c r="B26" s="6" t="n">
        <v>300</v>
      </c>
    </row>
    <row r="27">
      <c r="A27" s="4" t="inlineStr">
        <is>
          <t>Business Combination, Contingent Consideration Arrangements, Range of Outcomes, Value, High</t>
        </is>
      </c>
      <c r="B27" s="6" t="n">
        <v>2400</v>
      </c>
    </row>
    <row r="28">
      <c r="A28" s="4" t="inlineStr">
        <is>
          <t>Payment for Contingent Consideration Liability, Investing Activities</t>
        </is>
      </c>
      <c r="B28" s="5" t="n">
        <v>200</v>
      </c>
    </row>
    <row r="29">
      <c r="A29" s="4" t="inlineStr">
        <is>
          <t>Business Combination, Recognized Identifiable Assets Acquired and Liabilities Assumed, Finite-Lived Intangibles</t>
        </is>
      </c>
      <c r="D29" s="5" t="n">
        <v>877</v>
      </c>
    </row>
    <row r="30">
      <c r="A30" s="4" t="inlineStr">
        <is>
          <t>Goodwill</t>
        </is>
      </c>
      <c r="D30" s="6" t="n">
        <v>7356</v>
      </c>
    </row>
    <row r="31">
      <c r="A31" s="4" t="inlineStr">
        <is>
          <t>Total assets acquired, net</t>
        </is>
      </c>
      <c r="D31" s="6" t="n">
        <v>12666</v>
      </c>
    </row>
    <row r="32">
      <c r="A32" s="4" t="inlineStr">
        <is>
          <t>Camo Analytics AS | Developed technology</t>
        </is>
      </c>
    </row>
    <row r="33">
      <c r="A33" s="3" t="inlineStr">
        <is>
          <t>Business Acquisition [Line Items]</t>
        </is>
      </c>
    </row>
    <row r="34">
      <c r="A34" s="4" t="inlineStr">
        <is>
          <t>Business Combination, Recognized Identifiable Assets Acquired and Liabilities Assumed, Finite-Lived Intangibles</t>
        </is>
      </c>
      <c r="D34" s="6" t="n">
        <v>2533</v>
      </c>
    </row>
    <row r="35">
      <c r="A35" s="4" t="inlineStr">
        <is>
          <t>Camo Analytics AS | Customer relationships</t>
        </is>
      </c>
    </row>
    <row r="36">
      <c r="A36" s="3" t="inlineStr">
        <is>
          <t>Business Acquisition [Line Items]</t>
        </is>
      </c>
    </row>
    <row r="37">
      <c r="A37" s="4" t="inlineStr">
        <is>
          <t>Business Combination, Recognized Identifiable Assets Acquired and Liabilities Assumed, Finite-Lived Intangibles</t>
        </is>
      </c>
      <c r="D37" s="5" t="n">
        <v>19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Jun. 30, 2021</t>
        </is>
      </c>
      <c r="C2" s="2" t="inlineStr">
        <is>
          <t>Jun. 30, 2020</t>
        </is>
      </c>
    </row>
    <row r="3">
      <c r="A3" s="3" t="inlineStr">
        <is>
          <t>Finite-Lived Intangible Assets [Line Items]</t>
        </is>
      </c>
    </row>
    <row r="4">
      <c r="A4" s="4" t="inlineStr">
        <is>
          <t>Gross Carrying Amount</t>
        </is>
      </c>
      <c r="B4" s="5" t="n">
        <v>67879</v>
      </c>
      <c r="C4" s="5" t="n">
        <v>60970</v>
      </c>
    </row>
    <row r="5">
      <c r="A5" s="4" t="inlineStr">
        <is>
          <t>Accumulated Amortization</t>
        </is>
      </c>
      <c r="B5" s="6" t="n">
        <v>-24644</v>
      </c>
      <c r="C5" s="6" t="n">
        <v>-16969</v>
      </c>
    </row>
    <row r="6">
      <c r="A6" s="4" t="inlineStr">
        <is>
          <t>Effect of Currency Translation</t>
        </is>
      </c>
      <c r="B6" s="6" t="n">
        <v>1092</v>
      </c>
      <c r="C6" s="6" t="n">
        <v>-1150</v>
      </c>
    </row>
    <row r="7">
      <c r="A7" s="4" t="inlineStr">
        <is>
          <t>Net Carrying Amount</t>
        </is>
      </c>
      <c r="B7" s="6" t="n">
        <v>44327</v>
      </c>
      <c r="C7" s="6" t="n">
        <v>42851</v>
      </c>
    </row>
    <row r="8">
      <c r="A8" s="4" t="inlineStr">
        <is>
          <t>Technology</t>
        </is>
      </c>
    </row>
    <row r="9">
      <c r="A9" s="3" t="inlineStr">
        <is>
          <t>Finite-Lived Intangible Assets [Line Items]</t>
        </is>
      </c>
    </row>
    <row r="10">
      <c r="A10" s="4" t="inlineStr">
        <is>
          <t>Gross Carrying Amount</t>
        </is>
      </c>
      <c r="B10" s="6" t="n">
        <v>55288</v>
      </c>
      <c r="C10" s="6" t="n">
        <v>51269</v>
      </c>
    </row>
    <row r="11">
      <c r="A11" s="4" t="inlineStr">
        <is>
          <t>Accumulated Amortization</t>
        </is>
      </c>
      <c r="B11" s="6" t="n">
        <v>-19378</v>
      </c>
      <c r="C11" s="6" t="n">
        <v>-13245</v>
      </c>
    </row>
    <row r="12">
      <c r="A12" s="4" t="inlineStr">
        <is>
          <t>Effect of Currency Translation</t>
        </is>
      </c>
      <c r="B12" s="6" t="n">
        <v>911</v>
      </c>
      <c r="C12" s="6" t="n">
        <v>-842</v>
      </c>
    </row>
    <row r="13">
      <c r="A13" s="4" t="inlineStr">
        <is>
          <t>Net Carrying Amount</t>
        </is>
      </c>
      <c r="B13" s="6" t="n">
        <v>36821</v>
      </c>
      <c r="C13" s="6" t="n">
        <v>37182</v>
      </c>
    </row>
    <row r="14">
      <c r="A14" s="4" t="inlineStr">
        <is>
          <t>Customer relationships</t>
        </is>
      </c>
    </row>
    <row r="15">
      <c r="A15" s="3" t="inlineStr">
        <is>
          <t>Finite-Lived Intangible Assets [Line Items]</t>
        </is>
      </c>
    </row>
    <row r="16">
      <c r="A16" s="4" t="inlineStr">
        <is>
          <t>Gross Carrying Amount</t>
        </is>
      </c>
      <c r="B16" s="6" t="n">
        <v>12038</v>
      </c>
      <c r="C16" s="6" t="n">
        <v>9148</v>
      </c>
    </row>
    <row r="17">
      <c r="A17" s="4" t="inlineStr">
        <is>
          <t>Accumulated Amortization</t>
        </is>
      </c>
      <c r="B17" s="6" t="n">
        <v>-4713</v>
      </c>
      <c r="C17" s="6" t="n">
        <v>-3171</v>
      </c>
    </row>
    <row r="18">
      <c r="A18" s="4" t="inlineStr">
        <is>
          <t>Effect of Currency Translation</t>
        </is>
      </c>
      <c r="B18" s="6" t="n">
        <v>181</v>
      </c>
      <c r="C18" s="6" t="n">
        <v>-308</v>
      </c>
    </row>
    <row r="19">
      <c r="A19" s="4" t="inlineStr">
        <is>
          <t>Net Carrying Amount</t>
        </is>
      </c>
      <c r="B19" s="6" t="n">
        <v>7506</v>
      </c>
      <c r="C19" s="6" t="n">
        <v>5669</v>
      </c>
    </row>
    <row r="20">
      <c r="A20" s="4" t="inlineStr">
        <is>
          <t>Non-compete agreements [Member]</t>
        </is>
      </c>
    </row>
    <row r="21">
      <c r="A21" s="3" t="inlineStr">
        <is>
          <t>Finite-Lived Intangible Assets [Line Items]</t>
        </is>
      </c>
    </row>
    <row r="22">
      <c r="A22" s="4" t="inlineStr">
        <is>
          <t>Gross Carrying Amount</t>
        </is>
      </c>
      <c r="B22" s="6" t="n">
        <v>553</v>
      </c>
      <c r="C22" s="6" t="n">
        <v>553</v>
      </c>
    </row>
    <row r="23">
      <c r="A23" s="4" t="inlineStr">
        <is>
          <t>Accumulated Amortization</t>
        </is>
      </c>
      <c r="B23" s="6" t="n">
        <v>-553</v>
      </c>
      <c r="C23" s="6" t="n">
        <v>-553</v>
      </c>
    </row>
    <row r="24">
      <c r="A24" s="4" t="inlineStr">
        <is>
          <t>Effect of Currency Translation</t>
        </is>
      </c>
      <c r="B24" s="6" t="n">
        <v>0</v>
      </c>
      <c r="C24" s="6" t="n">
        <v>0</v>
      </c>
    </row>
    <row r="25">
      <c r="A25" s="4" t="inlineStr">
        <is>
          <t>Net Carrying Amount</t>
        </is>
      </c>
      <c r="B25" s="5" t="n">
        <v>0</v>
      </c>
      <c r="C25"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Intangible asset amortization expense</t>
        </is>
      </c>
      <c r="B4" s="5" t="n">
        <v>7700</v>
      </c>
      <c r="C4" s="5" t="n">
        <v>6600</v>
      </c>
      <c r="D4" s="5" t="n">
        <v>4500</v>
      </c>
    </row>
    <row r="5">
      <c r="A5" s="4" t="inlineStr">
        <is>
          <t>Amortization expense - 2022</t>
        </is>
      </c>
      <c r="B5" s="6" t="n">
        <v>8190</v>
      </c>
    </row>
    <row r="6">
      <c r="A6" s="4" t="inlineStr">
        <is>
          <t>Amortization expense - 2023</t>
        </is>
      </c>
      <c r="B6" s="6" t="n">
        <v>8173</v>
      </c>
    </row>
    <row r="7">
      <c r="A7" s="4" t="inlineStr">
        <is>
          <t>Amortization expense - 2024</t>
        </is>
      </c>
      <c r="B7" s="6" t="n">
        <v>7633</v>
      </c>
    </row>
    <row r="8">
      <c r="A8" s="4" t="inlineStr">
        <is>
          <t>Amortization expense - 2025</t>
        </is>
      </c>
      <c r="B8" s="6" t="n">
        <v>7548</v>
      </c>
    </row>
    <row r="9">
      <c r="A9" s="4" t="inlineStr">
        <is>
          <t>Amortization expense - 2026</t>
        </is>
      </c>
      <c r="B9" s="6" t="n">
        <v>5314</v>
      </c>
    </row>
    <row r="10">
      <c r="A10" s="4" t="inlineStr">
        <is>
          <t>Amortization expense - Thereafter</t>
        </is>
      </c>
      <c r="B10" s="6" t="n">
        <v>7469</v>
      </c>
    </row>
    <row r="11">
      <c r="A11" s="4" t="inlineStr">
        <is>
          <t>Finite Lived Intangible Assets Future Amortization Expense</t>
        </is>
      </c>
      <c r="B11" s="5" t="n">
        <v>443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Goodwill (Details) - USD ($) $ in Thousands</t>
        </is>
      </c>
      <c r="B1" s="2" t="inlineStr">
        <is>
          <t>12 Months Ended</t>
        </is>
      </c>
    </row>
    <row r="2">
      <c r="B2" s="2" t="inlineStr">
        <is>
          <t>Jun. 30, 2021</t>
        </is>
      </c>
      <c r="C2" s="2" t="inlineStr">
        <is>
          <t>Jun. 30, 2020</t>
        </is>
      </c>
      <c r="D2" s="2" t="inlineStr">
        <is>
          <t>Jun. 30, 2019</t>
        </is>
      </c>
    </row>
    <row r="3">
      <c r="A3" s="3" t="inlineStr">
        <is>
          <t>Goodwill:</t>
        </is>
      </c>
    </row>
    <row r="4">
      <c r="A4" s="4" t="inlineStr">
        <is>
          <t>Goodwill</t>
        </is>
      </c>
      <c r="B4" s="5" t="n">
        <v>159852</v>
      </c>
      <c r="C4" s="5" t="n">
        <v>137055</v>
      </c>
    </row>
    <row r="5">
      <c r="A5" s="4" t="inlineStr">
        <is>
          <t>Subscription and software</t>
        </is>
      </c>
    </row>
    <row r="6">
      <c r="A6" s="3" t="inlineStr">
        <is>
          <t>Goodwill:</t>
        </is>
      </c>
    </row>
    <row r="7">
      <c r="A7" s="4" t="inlineStr">
        <is>
          <t>Goodwill, gross carrying amount</t>
        </is>
      </c>
      <c r="B7" s="6" t="n">
        <v>207850</v>
      </c>
      <c r="C7" s="6" t="n">
        <v>145572</v>
      </c>
    </row>
    <row r="8">
      <c r="A8" s="4" t="inlineStr">
        <is>
          <t>Goodwill, accumulated impairment losses</t>
        </is>
      </c>
      <c r="B8" s="6" t="n">
        <v>-65569</v>
      </c>
      <c r="C8" s="6" t="n">
        <v>-65569</v>
      </c>
    </row>
    <row r="9">
      <c r="A9" s="4" t="inlineStr">
        <is>
          <t>Goodwill</t>
        </is>
      </c>
      <c r="B9" s="6" t="n">
        <v>159852</v>
      </c>
      <c r="C9" s="6" t="n">
        <v>137055</v>
      </c>
      <c r="D9" s="5" t="n">
        <v>78383</v>
      </c>
    </row>
    <row r="10">
      <c r="A10" s="4" t="inlineStr">
        <is>
          <t>Goodwill from acquisitions, net of adjustments</t>
        </is>
      </c>
      <c r="B10" s="6" t="n">
        <v>13608</v>
      </c>
      <c r="C10" s="6" t="n">
        <v>62278</v>
      </c>
    </row>
    <row r="11">
      <c r="A11" s="4" t="inlineStr">
        <is>
          <t>Goodwill, effect of currency translation</t>
        </is>
      </c>
      <c r="B11" s="6" t="n">
        <v>3963</v>
      </c>
      <c r="C11" s="6" t="n">
        <v>-5226</v>
      </c>
      <c r="D11" s="6" t="n">
        <v>-1620</v>
      </c>
    </row>
    <row r="12">
      <c r="A12" s="4" t="inlineStr">
        <is>
          <t>Goodwill, gross carrying amount</t>
        </is>
      </c>
      <c r="B12" s="6" t="n">
        <v>221458</v>
      </c>
      <c r="C12" s="6" t="n">
        <v>207850</v>
      </c>
      <c r="D12" s="6" t="n">
        <v>145572</v>
      </c>
    </row>
    <row r="13">
      <c r="A13" s="4" t="inlineStr">
        <is>
          <t>Goodwill, accumulated impairment losses</t>
        </is>
      </c>
      <c r="B13" s="6" t="n">
        <v>-65569</v>
      </c>
      <c r="C13" s="6" t="n">
        <v>-65569</v>
      </c>
      <c r="D13" s="5" t="n">
        <v>-65569</v>
      </c>
    </row>
    <row r="14">
      <c r="A14" s="4" t="inlineStr">
        <is>
          <t>Goodwill Foreign Currency Translation Gain Loss [Member] | Subscription and software</t>
        </is>
      </c>
    </row>
    <row r="15">
      <c r="A15" s="3" t="inlineStr">
        <is>
          <t>Goodwill:</t>
        </is>
      </c>
    </row>
    <row r="16">
      <c r="A16" s="4" t="inlineStr">
        <is>
          <t>Goodwill, effect of currency translation</t>
        </is>
      </c>
      <c r="B16" s="5" t="n">
        <v>9189</v>
      </c>
      <c r="C16" s="5" t="n">
        <v>-36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Goodwill - Narrative (Details)</t>
        </is>
      </c>
      <c r="B1" s="2" t="inlineStr">
        <is>
          <t>12 Months Ended</t>
        </is>
      </c>
    </row>
    <row r="2">
      <c r="B2" s="2" t="inlineStr">
        <is>
          <t>Jun. 30, 2021USD ($)triggering_event</t>
        </is>
      </c>
      <c r="C2" s="2" t="inlineStr">
        <is>
          <t>Jun. 30, 2020triggering_event</t>
        </is>
      </c>
    </row>
    <row r="3">
      <c r="A3" s="3" t="inlineStr">
        <is>
          <t>Goodwill and Intangible Assets Disclosure [Abstract]</t>
        </is>
      </c>
    </row>
    <row r="4">
      <c r="A4" s="4" t="inlineStr">
        <is>
          <t>Impairment loss recognized | $</t>
        </is>
      </c>
      <c r="B4" s="5" t="n">
        <v>0</v>
      </c>
    </row>
    <row r="5">
      <c r="A5" s="4" t="inlineStr">
        <is>
          <t>Number of triggering events indicating goodwill impairment occurred | triggering_event</t>
        </is>
      </c>
      <c r="B5" s="6" t="n">
        <v>0</v>
      </c>
      <c r="C5"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Jun. 30, 2021</t>
        </is>
      </c>
      <c r="C1" s="2" t="inlineStr">
        <is>
          <t>Jun. 30, 2020</t>
        </is>
      </c>
    </row>
    <row r="2">
      <c r="A2" s="3" t="inlineStr">
        <is>
          <t>Accrued expenses and other current liabilities</t>
        </is>
      </c>
    </row>
    <row r="3">
      <c r="A3" s="4" t="inlineStr">
        <is>
          <t>Compensation-related</t>
        </is>
      </c>
      <c r="B3" s="5" t="n">
        <v>4353</v>
      </c>
      <c r="C3" s="5" t="n">
        <v>0</v>
      </c>
    </row>
    <row r="4">
      <c r="A4" s="4" t="inlineStr">
        <is>
          <t>Uncertain tax positions</t>
        </is>
      </c>
      <c r="B4" s="6" t="n">
        <v>2862</v>
      </c>
      <c r="C4" s="6" t="n">
        <v>1479</v>
      </c>
    </row>
    <row r="5">
      <c r="A5" s="4" t="inlineStr">
        <is>
          <t>Deferred acquisition payments</t>
        </is>
      </c>
      <c r="B5" s="6" t="n">
        <v>26442</v>
      </c>
      <c r="C5" s="6" t="n">
        <v>27591</v>
      </c>
    </row>
    <row r="6">
      <c r="A6" s="4" t="inlineStr">
        <is>
          <t>Share repurchases</t>
        </is>
      </c>
      <c r="B6" s="6" t="n">
        <v>1087</v>
      </c>
      <c r="C6" s="6" t="n">
        <v>318</v>
      </c>
    </row>
    <row r="7">
      <c r="A7" s="4" t="inlineStr">
        <is>
          <t>Professional fees</t>
        </is>
      </c>
      <c r="B7" s="6" t="n">
        <v>2964</v>
      </c>
      <c r="C7" s="6" t="n">
        <v>2115</v>
      </c>
    </row>
    <row r="8">
      <c r="A8" s="4" t="inlineStr">
        <is>
          <t>Deferred rent</t>
        </is>
      </c>
      <c r="B8" s="6" t="n">
        <v>3642</v>
      </c>
      <c r="C8" s="6" t="n">
        <v>3359</v>
      </c>
    </row>
    <row r="9">
      <c r="A9" s="4" t="inlineStr">
        <is>
          <t>Other</t>
        </is>
      </c>
      <c r="B9" s="6" t="n">
        <v>9225</v>
      </c>
      <c r="C9" s="6" t="n">
        <v>8694</v>
      </c>
    </row>
    <row r="10">
      <c r="A10" s="4" t="inlineStr">
        <is>
          <t>Total accrued expenses and other current liabilities</t>
        </is>
      </c>
      <c r="B10" s="5" t="n">
        <v>50575</v>
      </c>
      <c r="C10" s="5" t="n">
        <v>435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Non-Current Liabilities (Details) - USD ($) $ in Thousands</t>
        </is>
      </c>
      <c r="B1" s="2" t="inlineStr">
        <is>
          <t>Jun. 30, 2021</t>
        </is>
      </c>
      <c r="C1" s="2" t="inlineStr">
        <is>
          <t>Jun. 30, 2020</t>
        </is>
      </c>
    </row>
    <row r="2">
      <c r="A2" s="3" t="inlineStr">
        <is>
          <t>Other non-current liabilities</t>
        </is>
      </c>
    </row>
    <row r="3">
      <c r="A3" s="4" t="inlineStr">
        <is>
          <t>Uncertain tax positions</t>
        </is>
      </c>
      <c r="B3" s="5" t="n">
        <v>1343</v>
      </c>
      <c r="C3" s="5" t="n">
        <v>2027</v>
      </c>
    </row>
    <row r="4">
      <c r="A4" s="4" t="inlineStr">
        <is>
          <t>Deferred acquisition payments</t>
        </is>
      </c>
      <c r="B4" s="6" t="n">
        <v>1200</v>
      </c>
      <c r="C4" s="6" t="n">
        <v>0</v>
      </c>
    </row>
    <row r="5">
      <c r="A5" s="4" t="inlineStr">
        <is>
          <t>Asset retirement obligations</t>
        </is>
      </c>
      <c r="B5" s="6" t="n">
        <v>947</v>
      </c>
      <c r="C5" s="6" t="n">
        <v>920</v>
      </c>
    </row>
    <row r="6">
      <c r="A6" s="4" t="inlineStr">
        <is>
          <t>Other</t>
        </is>
      </c>
      <c r="B6" s="6" t="n">
        <v>270</v>
      </c>
      <c r="C6" s="6" t="n">
        <v>160</v>
      </c>
    </row>
    <row r="7">
      <c r="A7" s="4" t="inlineStr">
        <is>
          <t>Total other non-current liabilities</t>
        </is>
      </c>
      <c r="B7" s="5" t="n">
        <v>3760</v>
      </c>
      <c r="C7" s="5" t="n">
        <v>31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Jun. 30, 2021</t>
        </is>
      </c>
    </row>
    <row r="3">
      <c r="A3" s="3" t="inlineStr">
        <is>
          <t>Organization, Consolidation and Presentation of Financial Statements [Abstract]</t>
        </is>
      </c>
    </row>
    <row r="4">
      <c r="A4" s="4" t="inlineStr">
        <is>
          <t>Operations</t>
        </is>
      </c>
      <c r="B4" s="4" t="inlineStr">
        <is>
          <t>(1) Operations Aspen Technology, Inc., together with its subsidiaries, is a global leader in asset optimization software that optimizes asset design, operations and maintenance in complex, industrial environments. Our aspenONE software and related services have been developed specifically for companies engaged in the process and other capital-intensive industries such as energy, chemicals, engineering and construction, as well as pharmaceuticals, food and beverage, transportation, power, metals and mining, pulp and paper, and consumer packaged goods. Customers use our solutions to improve their competitiveness and profitability by; increasing throughput, energy efficiency, and production levels; reducing unplanned downtime, plant emissions, and safety risks; enhancing capital efficiency; and decreasing working capital requirements over the entire asset lifecycle to support operational excellence. We operate globally in 35 countries as of June 30,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redit Agreement - Narrative (Details) - USD ($) $ in Thousands</t>
        </is>
      </c>
      <c r="B1" s="2" t="inlineStr">
        <is>
          <t>Dec. 23, 2019</t>
        </is>
      </c>
      <c r="C1" s="2" t="inlineStr">
        <is>
          <t>Jun. 30, 2021</t>
        </is>
      </c>
      <c r="D1" s="2" t="inlineStr">
        <is>
          <t>Jun. 30, 2020</t>
        </is>
      </c>
    </row>
    <row r="2">
      <c r="A2" s="3" t="inlineStr">
        <is>
          <t>Line of Credit Facility [Line Items]</t>
        </is>
      </c>
    </row>
    <row r="3">
      <c r="A3" s="4" t="inlineStr">
        <is>
          <t>Total</t>
        </is>
      </c>
      <c r="C3" s="5" t="n">
        <v>296000</v>
      </c>
    </row>
    <row r="4">
      <c r="A4" s="4" t="inlineStr">
        <is>
          <t>Variable rate spread (as a percent)</t>
        </is>
      </c>
      <c r="B4" s="4" t="inlineStr">
        <is>
          <t>0.50%</t>
        </is>
      </c>
    </row>
    <row r="5">
      <c r="A5" s="4" t="inlineStr">
        <is>
          <t>Margin rate (as a percent)</t>
        </is>
      </c>
      <c r="B5" s="4" t="inlineStr">
        <is>
          <t>0.50%</t>
        </is>
      </c>
    </row>
    <row r="6">
      <c r="A6" s="4" t="inlineStr">
        <is>
          <t>Current borrowings</t>
        </is>
      </c>
      <c r="C6" s="6" t="n">
        <v>20000</v>
      </c>
      <c r="D6" s="5" t="n">
        <v>135163</v>
      </c>
    </row>
    <row r="7">
      <c r="A7" s="4" t="inlineStr">
        <is>
          <t>Non-current borrowings, net</t>
        </is>
      </c>
      <c r="C7" s="6" t="n">
        <v>273162</v>
      </c>
      <c r="D7" s="6" t="n">
        <v>292369</v>
      </c>
    </row>
    <row r="8">
      <c r="A8" s="4" t="inlineStr">
        <is>
          <t>Debt Issuance Costs, Line of Credit Arrangements, Net</t>
        </is>
      </c>
      <c r="C8" s="5" t="n">
        <v>2800</v>
      </c>
      <c r="D8" s="6" t="n">
        <v>3600</v>
      </c>
    </row>
    <row r="9">
      <c r="A9" s="4" t="inlineStr">
        <is>
          <t>Maximum leverage ratio</t>
        </is>
      </c>
      <c r="C9" s="10" t="n">
        <v>3.5</v>
      </c>
    </row>
    <row r="10">
      <c r="A10" s="4" t="inlineStr">
        <is>
          <t>Minimum interest coverage ratio</t>
        </is>
      </c>
      <c r="C10" s="10" t="n">
        <v>2.5</v>
      </c>
    </row>
    <row r="11">
      <c r="A11" s="4" t="inlineStr">
        <is>
          <t>Revolving Credit Facility [Member]</t>
        </is>
      </c>
    </row>
    <row r="12">
      <c r="A12" s="3" t="inlineStr">
        <is>
          <t>Line of Credit Facility [Line Items]</t>
        </is>
      </c>
    </row>
    <row r="13">
      <c r="A13" s="4" t="inlineStr">
        <is>
          <t>Total</t>
        </is>
      </c>
      <c r="B13" s="5" t="n">
        <v>200000</v>
      </c>
    </row>
    <row r="14">
      <c r="A14" s="4" t="inlineStr">
        <is>
          <t>Current borrowings</t>
        </is>
      </c>
      <c r="D14" s="6" t="n">
        <v>119200</v>
      </c>
    </row>
    <row r="15">
      <c r="A15" s="4" t="inlineStr">
        <is>
          <t>Secured Debt [Member]</t>
        </is>
      </c>
    </row>
    <row r="16">
      <c r="A16" s="3" t="inlineStr">
        <is>
          <t>Line of Credit Facility [Line Items]</t>
        </is>
      </c>
    </row>
    <row r="17">
      <c r="A17" s="4" t="inlineStr">
        <is>
          <t>Current borrowings</t>
        </is>
      </c>
      <c r="C17" s="5" t="n">
        <v>20000</v>
      </c>
      <c r="D17" s="6" t="n">
        <v>16000</v>
      </c>
    </row>
    <row r="18">
      <c r="A18" s="4" t="inlineStr">
        <is>
          <t>Adjusted LIBOR</t>
        </is>
      </c>
    </row>
    <row r="19">
      <c r="A19" s="3" t="inlineStr">
        <is>
          <t>Line of Credit Facility [Line Items]</t>
        </is>
      </c>
    </row>
    <row r="20">
      <c r="A20" s="4" t="inlineStr">
        <is>
          <t>Variable rate spread (as a percent)</t>
        </is>
      </c>
      <c r="B20" s="4" t="inlineStr">
        <is>
          <t>1.00%</t>
        </is>
      </c>
    </row>
    <row r="21">
      <c r="A21" s="4" t="inlineStr">
        <is>
          <t>Margin rate (as a percent)</t>
        </is>
      </c>
      <c r="B21" s="4" t="inlineStr">
        <is>
          <t>1.50%</t>
        </is>
      </c>
    </row>
    <row r="22">
      <c r="A22" s="4" t="inlineStr">
        <is>
          <t>Secured Debt [Member]</t>
        </is>
      </c>
    </row>
    <row r="23">
      <c r="A23" s="3" t="inlineStr">
        <is>
          <t>Line of Credit Facility [Line Items]</t>
        </is>
      </c>
    </row>
    <row r="24">
      <c r="A24" s="4" t="inlineStr">
        <is>
          <t>Total</t>
        </is>
      </c>
      <c r="B24" s="5" t="n">
        <v>320000</v>
      </c>
    </row>
    <row r="25">
      <c r="A25" s="4" t="inlineStr">
        <is>
          <t>Effective interest rate (as a percent)</t>
        </is>
      </c>
      <c r="C25" s="4" t="inlineStr">
        <is>
          <t>1.61%</t>
        </is>
      </c>
    </row>
    <row r="26">
      <c r="A26" s="4" t="inlineStr">
        <is>
          <t>Term Loan Facility, Amount Outstanding</t>
        </is>
      </c>
      <c r="C26" s="5" t="n">
        <v>296000</v>
      </c>
    </row>
    <row r="27">
      <c r="A27" s="4" t="inlineStr">
        <is>
          <t>Non-current borrowings, net</t>
        </is>
      </c>
      <c r="C27" s="5" t="n">
        <v>276000</v>
      </c>
      <c r="D27" s="5" t="n">
        <v>29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Credit Agreement Maturities of Term Loan Facility (Details) $ in Thousands</t>
        </is>
      </c>
      <c r="B1" s="2" t="inlineStr">
        <is>
          <t>Jun. 30, 2021USD ($)</t>
        </is>
      </c>
    </row>
    <row r="2">
      <c r="A2" s="3" t="inlineStr">
        <is>
          <t>Debt Disclosure [Abstract]</t>
        </is>
      </c>
    </row>
    <row r="3">
      <c r="A3" s="4" t="inlineStr">
        <is>
          <t>2022</t>
        </is>
      </c>
      <c r="B3" s="5" t="n">
        <v>20000</v>
      </c>
    </row>
    <row r="4">
      <c r="A4" s="4" t="inlineStr">
        <is>
          <t>2023</t>
        </is>
      </c>
      <c r="B4" s="6" t="n">
        <v>28000</v>
      </c>
    </row>
    <row r="5">
      <c r="A5" s="4" t="inlineStr">
        <is>
          <t>2024</t>
        </is>
      </c>
      <c r="B5" s="6" t="n">
        <v>36000</v>
      </c>
    </row>
    <row r="6">
      <c r="A6" s="4" t="inlineStr">
        <is>
          <t>2025</t>
        </is>
      </c>
      <c r="B6" s="6" t="n">
        <v>212000</v>
      </c>
    </row>
    <row r="7">
      <c r="A7" s="4" t="inlineStr">
        <is>
          <t>Total</t>
        </is>
      </c>
      <c r="B7" s="5" t="n">
        <v>29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tock Compensation Plans and General Award Terms (Details) - USD ($) $ in Thousands</t>
        </is>
      </c>
      <c r="B1" s="2" t="inlineStr">
        <is>
          <t>Jul. 26, 2018</t>
        </is>
      </c>
      <c r="C1" s="2" t="inlineStr">
        <is>
          <t>Jun. 30, 2019</t>
        </is>
      </c>
      <c r="D1" s="2" t="inlineStr">
        <is>
          <t>Jun. 30, 2021</t>
        </is>
      </c>
      <c r="E1" s="2" t="inlineStr">
        <is>
          <t>Jun. 30, 2020</t>
        </is>
      </c>
      <c r="F1" s="2" t="inlineStr">
        <is>
          <t>Dec. 31, 2017</t>
        </is>
      </c>
    </row>
    <row r="2">
      <c r="A2" s="3" t="inlineStr">
        <is>
          <t>Stock-based compensation, additional disclosures</t>
        </is>
      </c>
    </row>
    <row r="3">
      <c r="A3" s="4" t="inlineStr">
        <is>
          <t>Common stock reserved for future issuance or settlement (in shares)</t>
        </is>
      </c>
      <c r="D3" s="6" t="n">
        <v>5500000</v>
      </c>
    </row>
    <row r="4">
      <c r="A4" s="4" t="inlineStr">
        <is>
          <t>Share-based Payment Arrangement, Expense</t>
        </is>
      </c>
      <c r="D4" s="5" t="n">
        <v>33644</v>
      </c>
    </row>
    <row r="5">
      <c r="A5" s="4" t="inlineStr">
        <is>
          <t>2016 Plan</t>
        </is>
      </c>
    </row>
    <row r="6">
      <c r="A6" s="3" t="inlineStr">
        <is>
          <t>Stock-based compensation, additional disclosures</t>
        </is>
      </c>
    </row>
    <row r="7">
      <c r="A7" s="4" t="inlineStr">
        <is>
          <t>Maximum number of shares authorized (in shares)</t>
        </is>
      </c>
      <c r="F7" s="6" t="n">
        <v>6000000</v>
      </c>
    </row>
    <row r="8">
      <c r="A8" s="4" t="inlineStr">
        <is>
          <t>Common stock reserved for future issuance or settlement (in shares)</t>
        </is>
      </c>
      <c r="D8" s="6" t="n">
        <v>5451500</v>
      </c>
    </row>
    <row r="9">
      <c r="A9" s="4" t="inlineStr">
        <is>
          <t>2018 Employee Stock Purchase Plan</t>
        </is>
      </c>
    </row>
    <row r="10">
      <c r="A10" s="3" t="inlineStr">
        <is>
          <t>Stock-based compensation, additional disclosures</t>
        </is>
      </c>
    </row>
    <row r="11">
      <c r="A11" s="4" t="inlineStr">
        <is>
          <t>Maximum number of shares authorized (in shares)</t>
        </is>
      </c>
      <c r="B11" s="6" t="n">
        <v>250000</v>
      </c>
    </row>
    <row r="12">
      <c r="A12" s="4" t="inlineStr">
        <is>
          <t>Common stock reserved for future issuance or settlement (in shares)</t>
        </is>
      </c>
      <c r="D12" s="6" t="n">
        <v>199231</v>
      </c>
    </row>
    <row r="13">
      <c r="A13" s="4" t="inlineStr">
        <is>
          <t>Purchase price of common stock, percent</t>
        </is>
      </c>
      <c r="B13" s="4" t="inlineStr">
        <is>
          <t>85.00%</t>
        </is>
      </c>
    </row>
    <row r="14">
      <c r="A14" s="4" t="inlineStr">
        <is>
          <t>Offering period</t>
        </is>
      </c>
      <c r="B14" s="4" t="inlineStr">
        <is>
          <t>6 months</t>
        </is>
      </c>
    </row>
    <row r="15">
      <c r="A15" s="4" t="inlineStr">
        <is>
          <t>Share-based Payment Arrangement, Expense</t>
        </is>
      </c>
      <c r="D15" s="5" t="n">
        <v>600</v>
      </c>
      <c r="E15" s="5" t="n">
        <v>500</v>
      </c>
    </row>
    <row r="16">
      <c r="A16" s="4" t="inlineStr">
        <is>
          <t>Stock Issued During Period, Shares, Employee Stock Ownership Plan</t>
        </is>
      </c>
      <c r="C16" s="6" t="n">
        <v>19222</v>
      </c>
      <c r="D16" s="6" t="n">
        <v>18508</v>
      </c>
    </row>
    <row r="17">
      <c r="A17" s="4" t="inlineStr">
        <is>
          <t>Stock Issued During Period, Value, Employee Stock Purchase Plan</t>
        </is>
      </c>
      <c r="C17" s="5" t="n">
        <v>1800</v>
      </c>
      <c r="D17" s="5" t="n">
        <v>1900</v>
      </c>
    </row>
    <row r="18">
      <c r="A18" s="4" t="inlineStr">
        <is>
          <t>Stock Options</t>
        </is>
      </c>
    </row>
    <row r="19">
      <c r="A19" s="3" t="inlineStr">
        <is>
          <t>General award terms</t>
        </is>
      </c>
    </row>
    <row r="20">
      <c r="A20" s="4" t="inlineStr">
        <is>
          <t>Award vesting period</t>
        </is>
      </c>
      <c r="D20" s="4" t="inlineStr">
        <is>
          <t>4 years</t>
        </is>
      </c>
    </row>
    <row r="21">
      <c r="A21" s="4" t="inlineStr">
        <is>
          <t>Stock Options | Minimum</t>
        </is>
      </c>
    </row>
    <row r="22">
      <c r="A22" s="3" t="inlineStr">
        <is>
          <t>General award terms</t>
        </is>
      </c>
    </row>
    <row r="23">
      <c r="A23" s="4" t="inlineStr">
        <is>
          <t>Contractual terms</t>
        </is>
      </c>
      <c r="D23" s="4" t="inlineStr">
        <is>
          <t>7 years</t>
        </is>
      </c>
    </row>
    <row r="24">
      <c r="A24" s="4" t="inlineStr">
        <is>
          <t>Stock Options | Maximum</t>
        </is>
      </c>
    </row>
    <row r="25">
      <c r="A25" s="3" t="inlineStr">
        <is>
          <t>General award terms</t>
        </is>
      </c>
    </row>
    <row r="26">
      <c r="A26" s="4" t="inlineStr">
        <is>
          <t>Contractual terms</t>
        </is>
      </c>
      <c r="D26" s="4" t="inlineStr">
        <is>
          <t>10 years</t>
        </is>
      </c>
    </row>
    <row r="27">
      <c r="A27" s="4" t="inlineStr">
        <is>
          <t>Restricted Stock Units</t>
        </is>
      </c>
    </row>
    <row r="28">
      <c r="A28" s="3" t="inlineStr">
        <is>
          <t>General award terms</t>
        </is>
      </c>
    </row>
    <row r="29">
      <c r="A29" s="4" t="inlineStr">
        <is>
          <t>Award vesting period</t>
        </is>
      </c>
      <c r="D29" s="4" t="inlineStr">
        <is>
          <t>4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Stock-Based Compensation - Stock-Based Compensation Accounting (Details) - Stock Options - $ / shares</t>
        </is>
      </c>
      <c r="B1" s="2" t="inlineStr">
        <is>
          <t>12 Months Ended</t>
        </is>
      </c>
    </row>
    <row r="2">
      <c r="B2" s="2" t="inlineStr">
        <is>
          <t>Jun. 30, 2021</t>
        </is>
      </c>
      <c r="C2" s="2" t="inlineStr">
        <is>
          <t>Jun. 30, 2020</t>
        </is>
      </c>
      <c r="D2" s="2" t="inlineStr">
        <is>
          <t>Jun. 30, 2019</t>
        </is>
      </c>
    </row>
    <row r="3">
      <c r="A3" s="3" t="inlineStr">
        <is>
          <t>Weighted average assumptions</t>
        </is>
      </c>
    </row>
    <row r="4">
      <c r="A4" s="4" t="inlineStr">
        <is>
          <t>Weighted average fair value (in dollars per share)</t>
        </is>
      </c>
      <c r="B4" s="7" t="n">
        <v>38.84</v>
      </c>
      <c r="C4" s="7" t="n">
        <v>33.13</v>
      </c>
      <c r="D4" s="7" t="n">
        <v>31.25</v>
      </c>
    </row>
    <row r="5">
      <c r="A5" s="4" t="inlineStr">
        <is>
          <t>Risk-free interest rate (as a percent)</t>
        </is>
      </c>
      <c r="B5" s="4" t="inlineStr">
        <is>
          <t>0.40%</t>
        </is>
      </c>
      <c r="C5" s="4" t="inlineStr">
        <is>
          <t>1.50%</t>
        </is>
      </c>
      <c r="D5" s="4" t="inlineStr">
        <is>
          <t>2.80%</t>
        </is>
      </c>
    </row>
    <row r="6">
      <c r="A6" s="4" t="inlineStr">
        <is>
          <t>Expected dividend yield (as a percent)</t>
        </is>
      </c>
      <c r="B6" s="4" t="inlineStr">
        <is>
          <t>0.00%</t>
        </is>
      </c>
      <c r="C6" s="4" t="inlineStr">
        <is>
          <t>0.00%</t>
        </is>
      </c>
      <c r="D6" s="4" t="inlineStr">
        <is>
          <t>0.00%</t>
        </is>
      </c>
    </row>
    <row r="7">
      <c r="A7" s="4" t="inlineStr">
        <is>
          <t>Expected life (in years)</t>
        </is>
      </c>
      <c r="B7" s="4" t="inlineStr">
        <is>
          <t>4 years 8 months 12 days</t>
        </is>
      </c>
      <c r="C7" s="4" t="inlineStr">
        <is>
          <t>4 years 6 months</t>
        </is>
      </c>
      <c r="D7" s="4" t="inlineStr">
        <is>
          <t>4 years 7 months 6 days</t>
        </is>
      </c>
    </row>
    <row r="8">
      <c r="A8" s="4" t="inlineStr">
        <is>
          <t>Expected volatility factor (as a percent)</t>
        </is>
      </c>
      <c r="B8" s="4" t="inlineStr">
        <is>
          <t>34.20%</t>
        </is>
      </c>
      <c r="C8" s="4" t="inlineStr">
        <is>
          <t>26.80%</t>
        </is>
      </c>
      <c r="D8" s="4" t="inlineStr">
        <is>
          <t>26.6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Expense and its Classification in the Consolidated Statement of Operations (Details) - USD ($) $ in Thousands</t>
        </is>
      </c>
      <c r="B1" s="2" t="inlineStr">
        <is>
          <t>12 Months Ended</t>
        </is>
      </c>
    </row>
    <row r="2">
      <c r="B2" s="2" t="inlineStr">
        <is>
          <t>Jun. 30, 2021</t>
        </is>
      </c>
      <c r="C2" s="2" t="inlineStr">
        <is>
          <t>Jun. 30, 2020</t>
        </is>
      </c>
      <c r="D2" s="2" t="inlineStr">
        <is>
          <t>Jun. 30, 2019</t>
        </is>
      </c>
    </row>
    <row r="3">
      <c r="A3" s="3" t="inlineStr">
        <is>
          <t>Recorded as expenses:</t>
        </is>
      </c>
    </row>
    <row r="4">
      <c r="A4" s="4" t="inlineStr">
        <is>
          <t>Total stock-based compensation</t>
        </is>
      </c>
      <c r="B4" s="5" t="n">
        <v>33644</v>
      </c>
    </row>
    <row r="5">
      <c r="A5" s="4" t="inlineStr">
        <is>
          <t>Cost of maintenance</t>
        </is>
      </c>
    </row>
    <row r="6">
      <c r="A6" s="3" t="inlineStr">
        <is>
          <t>Recorded as expenses:</t>
        </is>
      </c>
    </row>
    <row r="7">
      <c r="A7" s="4" t="inlineStr">
        <is>
          <t>Total stock-based compensation</t>
        </is>
      </c>
      <c r="B7" s="6" t="n">
        <v>896</v>
      </c>
    </row>
    <row r="8">
      <c r="A8" s="4" t="inlineStr">
        <is>
          <t>Cost of services and other</t>
        </is>
      </c>
    </row>
    <row r="9">
      <c r="A9" s="3" t="inlineStr">
        <is>
          <t>Recorded as expenses:</t>
        </is>
      </c>
    </row>
    <row r="10">
      <c r="A10" s="4" t="inlineStr">
        <is>
          <t>Total stock-based compensation</t>
        </is>
      </c>
      <c r="B10" s="6" t="n">
        <v>1613</v>
      </c>
    </row>
    <row r="11">
      <c r="A11" s="4" t="inlineStr">
        <is>
          <t>Selling and marketing</t>
        </is>
      </c>
    </row>
    <row r="12">
      <c r="A12" s="3" t="inlineStr">
        <is>
          <t>Recorded as expenses:</t>
        </is>
      </c>
    </row>
    <row r="13">
      <c r="A13" s="4" t="inlineStr">
        <is>
          <t>Total stock-based compensation</t>
        </is>
      </c>
      <c r="B13" s="6" t="n">
        <v>6567</v>
      </c>
    </row>
    <row r="14">
      <c r="A14" s="4" t="inlineStr">
        <is>
          <t>Research and development</t>
        </is>
      </c>
    </row>
    <row r="15">
      <c r="A15" s="3" t="inlineStr">
        <is>
          <t>Recorded as expenses:</t>
        </is>
      </c>
    </row>
    <row r="16">
      <c r="A16" s="4" t="inlineStr">
        <is>
          <t>Total stock-based compensation</t>
        </is>
      </c>
      <c r="B16" s="6" t="n">
        <v>8987</v>
      </c>
    </row>
    <row r="17">
      <c r="A17" s="4" t="inlineStr">
        <is>
          <t>General and administrative</t>
        </is>
      </c>
    </row>
    <row r="18">
      <c r="A18" s="3" t="inlineStr">
        <is>
          <t>Recorded as expenses:</t>
        </is>
      </c>
    </row>
    <row r="19">
      <c r="A19" s="4" t="inlineStr">
        <is>
          <t>Total stock-based compensation</t>
        </is>
      </c>
      <c r="B19" s="5" t="n">
        <v>15581</v>
      </c>
    </row>
    <row r="20">
      <c r="A20" s="4" t="inlineStr">
        <is>
          <t>Accounting Standards Update 2014-09 (Topic 606) [Member]</t>
        </is>
      </c>
    </row>
    <row r="21">
      <c r="A21" s="3" t="inlineStr">
        <is>
          <t>Recorded as expenses:</t>
        </is>
      </c>
    </row>
    <row r="22">
      <c r="A22" s="4" t="inlineStr">
        <is>
          <t>Total stock-based compensation</t>
        </is>
      </c>
      <c r="C22" s="5" t="n">
        <v>31548</v>
      </c>
      <c r="D22" s="5" t="n">
        <v>27573</v>
      </c>
    </row>
    <row r="23">
      <c r="A23" s="4" t="inlineStr">
        <is>
          <t>Accounting Standards Update 2014-09 (Topic 606) [Member] | Cost of maintenance</t>
        </is>
      </c>
    </row>
    <row r="24">
      <c r="A24" s="3" t="inlineStr">
        <is>
          <t>Recorded as expenses:</t>
        </is>
      </c>
    </row>
    <row r="25">
      <c r="A25" s="4" t="inlineStr">
        <is>
          <t>Total stock-based compensation</t>
        </is>
      </c>
      <c r="C25" s="6" t="n">
        <v>1441</v>
      </c>
      <c r="D25" s="6" t="n">
        <v>1282</v>
      </c>
    </row>
    <row r="26">
      <c r="A26" s="4" t="inlineStr">
        <is>
          <t>Accounting Standards Update 2014-09 (Topic 606) [Member] | Cost of services and other</t>
        </is>
      </c>
    </row>
    <row r="27">
      <c r="A27" s="3" t="inlineStr">
        <is>
          <t>Recorded as expenses:</t>
        </is>
      </c>
    </row>
    <row r="28">
      <c r="A28" s="4" t="inlineStr">
        <is>
          <t>Total stock-based compensation</t>
        </is>
      </c>
      <c r="C28" s="6" t="n">
        <v>1961</v>
      </c>
      <c r="D28" s="6" t="n">
        <v>1420</v>
      </c>
    </row>
    <row r="29">
      <c r="A29" s="4" t="inlineStr">
        <is>
          <t>Accounting Standards Update 2014-09 (Topic 606) [Member] | Selling and marketing</t>
        </is>
      </c>
    </row>
    <row r="30">
      <c r="A30" s="3" t="inlineStr">
        <is>
          <t>Recorded as expenses:</t>
        </is>
      </c>
    </row>
    <row r="31">
      <c r="A31" s="4" t="inlineStr">
        <is>
          <t>Total stock-based compensation</t>
        </is>
      </c>
      <c r="C31" s="6" t="n">
        <v>5656</v>
      </c>
      <c r="D31" s="6" t="n">
        <v>4849</v>
      </c>
    </row>
    <row r="32">
      <c r="A32" s="4" t="inlineStr">
        <is>
          <t>Accounting Standards Update 2014-09 (Topic 606) [Member] | Research and development</t>
        </is>
      </c>
    </row>
    <row r="33">
      <c r="A33" s="3" t="inlineStr">
        <is>
          <t>Recorded as expenses:</t>
        </is>
      </c>
    </row>
    <row r="34">
      <c r="A34" s="4" t="inlineStr">
        <is>
          <t>Total stock-based compensation</t>
        </is>
      </c>
      <c r="C34" s="6" t="n">
        <v>8306</v>
      </c>
      <c r="D34" s="6" t="n">
        <v>6923</v>
      </c>
    </row>
    <row r="35">
      <c r="A35" s="4" t="inlineStr">
        <is>
          <t>Accounting Standards Update 2014-09 (Topic 606) [Member] | General and administrative</t>
        </is>
      </c>
    </row>
    <row r="36">
      <c r="A36" s="3" t="inlineStr">
        <is>
          <t>Recorded as expenses:</t>
        </is>
      </c>
    </row>
    <row r="37">
      <c r="A37" s="4" t="inlineStr">
        <is>
          <t>Total stock-based compensation</t>
        </is>
      </c>
      <c r="C37" s="5" t="n">
        <v>14184</v>
      </c>
      <c r="D37" s="5" t="n">
        <v>130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Stock-Based Compensation - Stock Option Activity (Details) - USD ($) $ / shares in Units, $ in Thousands</t>
        </is>
      </c>
      <c r="B1" s="2" t="inlineStr">
        <is>
          <t>12 Months Ended</t>
        </is>
      </c>
    </row>
    <row r="2">
      <c r="B2" s="2" t="inlineStr">
        <is>
          <t>Jun. 30, 2021</t>
        </is>
      </c>
      <c r="C2" s="2" t="inlineStr">
        <is>
          <t>Jun. 30, 2020</t>
        </is>
      </c>
      <c r="D2" s="2" t="inlineStr">
        <is>
          <t>Jun. 30, 2019</t>
        </is>
      </c>
    </row>
    <row r="3">
      <c r="A3" s="4" t="inlineStr">
        <is>
          <t>Stock Options</t>
        </is>
      </c>
    </row>
    <row r="4">
      <c r="A4" s="3" t="inlineStr">
        <is>
          <t>Stock options activity</t>
        </is>
      </c>
    </row>
    <row r="5">
      <c r="A5" s="4" t="inlineStr">
        <is>
          <t>Outstanding, beginning of period (in shares)</t>
        </is>
      </c>
      <c r="B5" s="6" t="n">
        <v>1410139</v>
      </c>
    </row>
    <row r="6">
      <c r="A6" s="4" t="inlineStr">
        <is>
          <t>Granted (in shares)</t>
        </is>
      </c>
      <c r="B6" s="6" t="n">
        <v>327209</v>
      </c>
    </row>
    <row r="7">
      <c r="A7" s="4" t="inlineStr">
        <is>
          <t>Exercised (in shares)</t>
        </is>
      </c>
      <c r="B7" s="6" t="n">
        <v>-405532</v>
      </c>
    </row>
    <row r="8">
      <c r="A8" s="4" t="inlineStr">
        <is>
          <t>Cancelled / Forfeited (in shares)</t>
        </is>
      </c>
      <c r="B8" s="6" t="n">
        <v>-46595</v>
      </c>
    </row>
    <row r="9">
      <c r="A9" s="4" t="inlineStr">
        <is>
          <t>Outstanding, end of period (in shares)</t>
        </is>
      </c>
      <c r="B9" s="6" t="n">
        <v>1285221</v>
      </c>
      <c r="C9" s="6" t="n">
        <v>1410139</v>
      </c>
    </row>
    <row r="10">
      <c r="A10" s="4" t="inlineStr">
        <is>
          <t>Vested and exercisable, end of period (in shares)</t>
        </is>
      </c>
      <c r="B10" s="6" t="n">
        <v>812704</v>
      </c>
    </row>
    <row r="11">
      <c r="A11" s="4" t="inlineStr">
        <is>
          <t>Vested and expected to vest, end of period (in shares)</t>
        </is>
      </c>
      <c r="B11" s="6" t="n">
        <v>1231660</v>
      </c>
    </row>
    <row r="12">
      <c r="A12" s="3" t="inlineStr">
        <is>
          <t>Weighted Average Exercise Price</t>
        </is>
      </c>
    </row>
    <row r="13">
      <c r="A13" s="4" t="inlineStr">
        <is>
          <t>Outstanding, beginning of period (in dollars per share)</t>
        </is>
      </c>
      <c r="B13" s="7" t="n">
        <v>76.19</v>
      </c>
    </row>
    <row r="14">
      <c r="A14" s="4" t="inlineStr">
        <is>
          <t>Granted (in dollars per share)</t>
        </is>
      </c>
      <c r="B14" s="10" t="n">
        <v>131.57</v>
      </c>
      <c r="C14" s="5" t="n">
        <v>133</v>
      </c>
      <c r="D14" s="7" t="n">
        <v>113.88</v>
      </c>
    </row>
    <row r="15">
      <c r="A15" s="4" t="inlineStr">
        <is>
          <t>Exercised (in dollars per share)</t>
        </is>
      </c>
      <c r="B15" s="10" t="n">
        <v>59.16</v>
      </c>
    </row>
    <row r="16">
      <c r="A16" s="4" t="inlineStr">
        <is>
          <t>Cancelled / Forfeited (in dollars per share)</t>
        </is>
      </c>
      <c r="B16" s="10" t="n">
        <v>116.81</v>
      </c>
    </row>
    <row r="17">
      <c r="A17" s="4" t="inlineStr">
        <is>
          <t>Outstanding, end of period (in dollars per share)</t>
        </is>
      </c>
      <c r="B17" s="10" t="n">
        <v>94.18000000000001</v>
      </c>
      <c r="C17" s="7" t="n">
        <v>76.19</v>
      </c>
    </row>
    <row r="18">
      <c r="A18" s="4" t="inlineStr">
        <is>
          <t>Vested and exercisable, end of period (in dollars per share)</t>
        </is>
      </c>
      <c r="B18" s="10" t="n">
        <v>73.83</v>
      </c>
    </row>
    <row r="19">
      <c r="A19" s="4" t="inlineStr">
        <is>
          <t>Vested and expected to vest, end of period (in dollars per share)</t>
        </is>
      </c>
      <c r="B19" s="7" t="n">
        <v>92.72</v>
      </c>
    </row>
    <row r="20">
      <c r="A20" s="3" t="inlineStr">
        <is>
          <t>Weighted Average Remaining Contractual Term</t>
        </is>
      </c>
    </row>
    <row r="21">
      <c r="A21" s="4" t="inlineStr">
        <is>
          <t>Outstanding, end of period</t>
        </is>
      </c>
      <c r="B21" s="4" t="inlineStr">
        <is>
          <t>6 years 11 months 4 days</t>
        </is>
      </c>
      <c r="C21" s="4" t="inlineStr">
        <is>
          <t>6 years 8 months 1 day</t>
        </is>
      </c>
    </row>
    <row r="22">
      <c r="A22" s="4" t="inlineStr">
        <is>
          <t>Vested and exercisable, end of period</t>
        </is>
      </c>
      <c r="B22" s="4" t="inlineStr">
        <is>
          <t>5 years 10 months 9 days</t>
        </is>
      </c>
    </row>
    <row r="23">
      <c r="A23" s="4" t="inlineStr">
        <is>
          <t>Vested and expected to vest, end of period</t>
        </is>
      </c>
      <c r="B23" s="4" t="inlineStr">
        <is>
          <t>6 years 10 months 9 days</t>
        </is>
      </c>
    </row>
    <row r="24">
      <c r="A24" s="3" t="inlineStr">
        <is>
          <t>Aggregate Intrinsic Value</t>
        </is>
      </c>
    </row>
    <row r="25">
      <c r="A25" s="4" t="inlineStr">
        <is>
          <t>Outstanding, beginning of period</t>
        </is>
      </c>
      <c r="B25" s="5" t="n">
        <v>49705</v>
      </c>
    </row>
    <row r="26">
      <c r="A26" s="4" t="inlineStr">
        <is>
          <t>Outstanding, end of period</t>
        </is>
      </c>
      <c r="B26" s="6" t="n">
        <v>56032</v>
      </c>
      <c r="C26" s="5" t="n">
        <v>49705</v>
      </c>
    </row>
    <row r="27">
      <c r="A27" s="4" t="inlineStr">
        <is>
          <t>Vested and exercisable, end of period</t>
        </is>
      </c>
      <c r="B27" s="6" t="n">
        <v>51793</v>
      </c>
    </row>
    <row r="28">
      <c r="A28" s="4" t="inlineStr">
        <is>
          <t>Vested and expected to vest, end of period</t>
        </is>
      </c>
      <c r="B28" s="5" t="n">
        <v>55523</v>
      </c>
    </row>
    <row r="29">
      <c r="A29" s="3" t="inlineStr">
        <is>
          <t>Weighted Average Grant Date Fair Value</t>
        </is>
      </c>
    </row>
    <row r="30">
      <c r="A30" s="4" t="inlineStr">
        <is>
          <t>Expected life (in years)</t>
        </is>
      </c>
      <c r="B30" s="4" t="inlineStr">
        <is>
          <t>4 years 8 months 12 days</t>
        </is>
      </c>
      <c r="C30" s="4" t="inlineStr">
        <is>
          <t>4 years 6 months</t>
        </is>
      </c>
      <c r="D30" s="4" t="inlineStr">
        <is>
          <t>4 years 7 months 6 days</t>
        </is>
      </c>
    </row>
    <row r="31">
      <c r="A31" s="4" t="inlineStr">
        <is>
          <t>Restricted Stock Units</t>
        </is>
      </c>
    </row>
    <row r="32">
      <c r="A32" s="3" t="inlineStr">
        <is>
          <t>Restricted stock units activity</t>
        </is>
      </c>
    </row>
    <row r="33">
      <c r="A33" s="4" t="inlineStr">
        <is>
          <t>Outstanding, beginning of period (in shares)</t>
        </is>
      </c>
      <c r="B33" s="6" t="n">
        <v>352921</v>
      </c>
    </row>
    <row r="34">
      <c r="A34" s="4" t="inlineStr">
        <is>
          <t>Granted (in shares)</t>
        </is>
      </c>
      <c r="B34" s="6" t="n">
        <v>248366</v>
      </c>
    </row>
    <row r="35">
      <c r="A35" s="4" t="inlineStr">
        <is>
          <t>Settled (in shares)</t>
        </is>
      </c>
      <c r="B35" s="6" t="n">
        <v>-198219</v>
      </c>
    </row>
    <row r="36">
      <c r="A36" s="4" t="inlineStr">
        <is>
          <t>Cancelled / Forfeited (in shares)</t>
        </is>
      </c>
      <c r="B36" s="6" t="n">
        <v>-41044</v>
      </c>
    </row>
    <row r="37">
      <c r="A37" s="4" t="inlineStr">
        <is>
          <t>Outstanding, end of period (in shares)</t>
        </is>
      </c>
      <c r="B37" s="6" t="n">
        <v>362024</v>
      </c>
      <c r="C37" s="6" t="n">
        <v>352921</v>
      </c>
    </row>
    <row r="38">
      <c r="A38" s="4" t="inlineStr">
        <is>
          <t>Vested and expected to vest (in shares)</t>
        </is>
      </c>
      <c r="B38" s="6" t="n">
        <v>314455</v>
      </c>
    </row>
    <row r="39">
      <c r="A39" s="3" t="inlineStr">
        <is>
          <t>Weighted Average Grant Date Fair Value</t>
        </is>
      </c>
    </row>
    <row r="40">
      <c r="A40" s="4" t="inlineStr">
        <is>
          <t>Outstanding, beginning of period (in dollars per share)</t>
        </is>
      </c>
      <c r="B40" s="7" t="n">
        <v>112.45</v>
      </c>
    </row>
    <row r="41">
      <c r="A41" s="4" t="inlineStr">
        <is>
          <t>Granted (in dollars per share)</t>
        </is>
      </c>
      <c r="B41" s="10" t="n">
        <v>131.31</v>
      </c>
      <c r="C41" s="7" t="n">
        <v>133.35</v>
      </c>
      <c r="D41" s="7" t="n">
        <v>114.72</v>
      </c>
    </row>
    <row r="42">
      <c r="A42" s="4" t="inlineStr">
        <is>
          <t>Settled (RSUs) (in dollars per share)</t>
        </is>
      </c>
      <c r="B42" s="10" t="n">
        <v>105.5</v>
      </c>
    </row>
    <row r="43">
      <c r="A43" s="4" t="inlineStr">
        <is>
          <t>Cancelled / Forfeited (in dollars per share)</t>
        </is>
      </c>
      <c r="B43" s="10" t="n">
        <v>117.36</v>
      </c>
    </row>
    <row r="44">
      <c r="A44" s="4" t="inlineStr">
        <is>
          <t>Outstanding, end of period (in dollars per share)</t>
        </is>
      </c>
      <c r="B44" s="7" t="n">
        <v>128.66</v>
      </c>
      <c r="C44" s="7" t="n">
        <v>112.45</v>
      </c>
    </row>
    <row r="45">
      <c r="A45" s="4" t="inlineStr">
        <is>
          <t>Vested and expected to vest, end of period (in dollars per share)</t>
        </is>
      </c>
      <c r="B45" s="10" t="n">
        <v>128.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Disclosures (Details) - USD ($) $ / shares in Units, $ in Thousands, shares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Issuance of shares of common stock</t>
        </is>
      </c>
      <c r="B4" s="5" t="n">
        <v>26096</v>
      </c>
      <c r="C4" s="5" t="n">
        <v>9004</v>
      </c>
      <c r="D4" s="5" t="n">
        <v>10864</v>
      </c>
    </row>
    <row r="5">
      <c r="A5" s="4" t="inlineStr">
        <is>
          <t>Payments related to tax withholding</t>
        </is>
      </c>
      <c r="B5" s="5" t="n">
        <v>9172</v>
      </c>
      <c r="C5" s="5" t="n">
        <v>10167</v>
      </c>
      <c r="D5" s="5" t="n">
        <v>14477</v>
      </c>
    </row>
    <row r="6">
      <c r="A6" s="4" t="inlineStr">
        <is>
          <t>Common stock reserved for future issuance or settlement (in shares)</t>
        </is>
      </c>
      <c r="B6" s="9" t="n">
        <v>5.5</v>
      </c>
    </row>
    <row r="7">
      <c r="A7" s="4" t="inlineStr">
        <is>
          <t>Restricted Stock Units</t>
        </is>
      </c>
    </row>
    <row r="8">
      <c r="A8" s="3" t="inlineStr">
        <is>
          <t>Share-based Compensation Arrangement by Share-based Payment Award [Line Items]</t>
        </is>
      </c>
    </row>
    <row r="9">
      <c r="A9" s="4" t="inlineStr">
        <is>
          <t>Granted (in dollars per share)</t>
        </is>
      </c>
      <c r="B9" s="7" t="n">
        <v>131.31</v>
      </c>
      <c r="C9" s="7" t="n">
        <v>133.35</v>
      </c>
      <c r="D9" s="7" t="n">
        <v>114.72</v>
      </c>
    </row>
    <row r="10">
      <c r="A10" s="4" t="inlineStr">
        <is>
          <t>Total fair value of shares vested from RSU grants</t>
        </is>
      </c>
      <c r="B10" s="5" t="n">
        <v>27000</v>
      </c>
      <c r="C10" s="5" t="n">
        <v>29700</v>
      </c>
      <c r="D10" s="5" t="n">
        <v>39900</v>
      </c>
    </row>
    <row r="11">
      <c r="A11" s="4" t="inlineStr">
        <is>
          <t>Total unrecognized compensation cost</t>
        </is>
      </c>
      <c r="B11" s="5" t="n">
        <v>32500</v>
      </c>
    </row>
    <row r="12">
      <c r="A12" s="4" t="inlineStr">
        <is>
          <t>Total unrecognized compensation cost, period of recognition</t>
        </is>
      </c>
      <c r="B12" s="4" t="inlineStr">
        <is>
          <t>2 years 5 months 19 days</t>
        </is>
      </c>
    </row>
    <row r="13">
      <c r="A13" s="4" t="inlineStr">
        <is>
          <t>Stock Options</t>
        </is>
      </c>
    </row>
    <row r="14">
      <c r="A14" s="3" t="inlineStr">
        <is>
          <t>Share-based Compensation Arrangement by Share-based Payment Award [Line Items]</t>
        </is>
      </c>
    </row>
    <row r="15">
      <c r="A15" s="4" t="inlineStr">
        <is>
          <t>Total unrecognized compensation cost</t>
        </is>
      </c>
      <c r="B15" s="5" t="n">
        <v>12900</v>
      </c>
    </row>
    <row r="16">
      <c r="A16" s="4" t="inlineStr">
        <is>
          <t>Total unrecognized compensation cost, period of recognition</t>
        </is>
      </c>
      <c r="B16" s="4" t="inlineStr">
        <is>
          <t>2 years 6 months 18 days</t>
        </is>
      </c>
    </row>
    <row r="17">
      <c r="A17" s="4" t="inlineStr">
        <is>
          <t>Granted (in dollars per share)</t>
        </is>
      </c>
      <c r="B17" s="7" t="n">
        <v>131.57</v>
      </c>
      <c r="C17" s="5" t="n">
        <v>133</v>
      </c>
      <c r="D17" s="7" t="n">
        <v>113.88</v>
      </c>
    </row>
    <row r="18">
      <c r="A18" s="4" t="inlineStr">
        <is>
          <t>Total intrinsic value of options exercised</t>
        </is>
      </c>
      <c r="B18" s="5" t="n">
        <v>32900</v>
      </c>
      <c r="C18" s="5" t="n">
        <v>9900</v>
      </c>
      <c r="D18" s="5" t="n">
        <v>18200</v>
      </c>
    </row>
    <row r="19">
      <c r="A19" s="4" t="inlineStr">
        <is>
          <t>Issuance of shares of common stock</t>
        </is>
      </c>
      <c r="B19" s="6" t="n">
        <v>24200</v>
      </c>
      <c r="C19" s="6" t="n">
        <v>9000</v>
      </c>
      <c r="D19" s="6" t="n">
        <v>10900</v>
      </c>
    </row>
    <row r="20">
      <c r="A20" s="4" t="inlineStr">
        <is>
          <t>Payments related to tax withholding</t>
        </is>
      </c>
      <c r="B20" s="5" t="n">
        <v>9200</v>
      </c>
      <c r="C20" s="5" t="n">
        <v>10200</v>
      </c>
      <c r="D20" s="5" t="n">
        <v>147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54" customWidth="1" min="1" max="1"/>
    <col width="16" customWidth="1" min="2" max="2"/>
    <col width="16" customWidth="1" min="3" max="3"/>
    <col width="14"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s>
  <sheetData>
    <row r="1">
      <c r="A1" s="1" t="inlineStr">
        <is>
          <t>Stock Repurchases - Narrative (Details) - USD ($)</t>
        </is>
      </c>
      <c r="B1" s="2" t="inlineStr">
        <is>
          <t>12 Months Ended</t>
        </is>
      </c>
    </row>
    <row r="2">
      <c r="B2" s="2" t="inlineStr">
        <is>
          <t>Jun. 30, 2021</t>
        </is>
      </c>
      <c r="C2" s="2" t="inlineStr">
        <is>
          <t>Jun. 30, 2020</t>
        </is>
      </c>
      <c r="D2" s="2" t="inlineStr">
        <is>
          <t>Jun. 30, 2019</t>
        </is>
      </c>
      <c r="E2" s="2" t="inlineStr">
        <is>
          <t>Jun. 14, 2021</t>
        </is>
      </c>
      <c r="F2" s="2" t="inlineStr">
        <is>
          <t>Jul. 22, 2020</t>
        </is>
      </c>
      <c r="G2" s="2" t="inlineStr">
        <is>
          <t>Apr. 17, 2019</t>
        </is>
      </c>
      <c r="H2" s="2" t="inlineStr">
        <is>
          <t>Dec. 06, 2018</t>
        </is>
      </c>
      <c r="I2" s="2" t="inlineStr">
        <is>
          <t>Apr. 18, 2018</t>
        </is>
      </c>
      <c r="J2" s="2" t="inlineStr">
        <is>
          <t>Jun. 08, 2017</t>
        </is>
      </c>
      <c r="K2" s="2" t="inlineStr">
        <is>
          <t>Apr. 26, 2016</t>
        </is>
      </c>
      <c r="L2" s="2" t="inlineStr">
        <is>
          <t>Jan. 22, 2015</t>
        </is>
      </c>
    </row>
    <row r="3">
      <c r="A3" s="3" t="inlineStr">
        <is>
          <t>Common Stock</t>
        </is>
      </c>
    </row>
    <row r="4">
      <c r="A4" s="4" t="inlineStr">
        <is>
          <t>Approved stock repurchase program, authorized amount</t>
        </is>
      </c>
      <c r="E4" s="5" t="n">
        <v>300000000</v>
      </c>
      <c r="F4" s="5" t="n">
        <v>200000000</v>
      </c>
      <c r="G4" s="5" t="n">
        <v>200000000</v>
      </c>
      <c r="H4" s="5" t="n">
        <v>100000000</v>
      </c>
      <c r="I4" s="5" t="n">
        <v>200000000</v>
      </c>
      <c r="J4" s="5" t="n">
        <v>200000000</v>
      </c>
      <c r="K4" s="5" t="n">
        <v>400000000</v>
      </c>
      <c r="L4" s="5" t="n">
        <v>450000000</v>
      </c>
    </row>
    <row r="5">
      <c r="A5" s="4" t="inlineStr">
        <is>
          <t>Repurchase of common stock (in shares)</t>
        </is>
      </c>
      <c r="B5" s="6" t="n">
        <v>361239</v>
      </c>
      <c r="C5" s="6" t="n">
        <v>1252289</v>
      </c>
      <c r="D5" s="6" t="n">
        <v>3074127</v>
      </c>
    </row>
    <row r="6">
      <c r="A6" s="4" t="inlineStr">
        <is>
          <t>Repurchase of common stock, amount</t>
        </is>
      </c>
      <c r="B6" s="5" t="n">
        <v>50000000</v>
      </c>
      <c r="C6" s="5" t="n">
        <v>150000000</v>
      </c>
      <c r="D6" s="5" t="n">
        <v>300000000</v>
      </c>
    </row>
    <row r="7">
      <c r="A7" s="4" t="inlineStr">
        <is>
          <t>Open Market Transaction [Member]</t>
        </is>
      </c>
    </row>
    <row r="8">
      <c r="A8" s="3" t="inlineStr">
        <is>
          <t>Common Stock</t>
        </is>
      </c>
    </row>
    <row r="9">
      <c r="A9" s="4" t="inlineStr">
        <is>
          <t>Repurchase of common stock, amount</t>
        </is>
      </c>
      <c r="B9" s="6" t="n">
        <v>50000000</v>
      </c>
      <c r="C9" s="5" t="n">
        <v>150000000</v>
      </c>
    </row>
    <row r="10">
      <c r="A10" s="4" t="inlineStr">
        <is>
          <t>FY 2021 Program</t>
        </is>
      </c>
    </row>
    <row r="11">
      <c r="A11" s="3" t="inlineStr">
        <is>
          <t>Common Stock</t>
        </is>
      </c>
    </row>
    <row r="12">
      <c r="A12" s="4" t="inlineStr">
        <is>
          <t>Remaining capacity under the stock repurchase program</t>
        </is>
      </c>
      <c r="B12" s="6" t="n">
        <v>0</v>
      </c>
    </row>
    <row r="13">
      <c r="A13" s="4" t="inlineStr">
        <is>
          <t>FY 2022 Program</t>
        </is>
      </c>
    </row>
    <row r="14">
      <c r="A14" s="3" t="inlineStr">
        <is>
          <t>Common Stock</t>
        </is>
      </c>
    </row>
    <row r="15">
      <c r="A15" s="4" t="inlineStr">
        <is>
          <t>Remaining capacity under the stock repurchase program</t>
        </is>
      </c>
      <c r="B15" s="5" t="n">
        <v>300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4" t="inlineStr">
        <is>
          <t>Treasury Stock, Value, Acquired, Cost Method</t>
        </is>
      </c>
      <c r="J3" s="5" t="n">
        <v>50000</v>
      </c>
      <c r="K3" s="5" t="n">
        <v>150000</v>
      </c>
      <c r="L3" s="5" t="n">
        <v>300000</v>
      </c>
    </row>
    <row r="4">
      <c r="A4" s="4" t="inlineStr">
        <is>
          <t>Net income</t>
        </is>
      </c>
      <c r="B4" s="5" t="n">
        <v>95445</v>
      </c>
      <c r="C4" s="5" t="n">
        <v>62495</v>
      </c>
      <c r="D4" s="5" t="n">
        <v>129152</v>
      </c>
      <c r="E4" s="5" t="n">
        <v>32711</v>
      </c>
      <c r="F4" s="5" t="n">
        <v>94530</v>
      </c>
      <c r="G4" s="5" t="n">
        <v>41826</v>
      </c>
      <c r="H4" s="5" t="n">
        <v>39801</v>
      </c>
      <c r="I4" s="5" t="n">
        <v>53514</v>
      </c>
      <c r="J4" s="5" t="n">
        <v>319803</v>
      </c>
      <c r="K4" s="5" t="n">
        <v>229671</v>
      </c>
      <c r="L4" s="5" t="n">
        <v>261362</v>
      </c>
    </row>
    <row r="5">
      <c r="A5" s="4" t="inlineStr">
        <is>
          <t>Basic (in shares)</t>
        </is>
      </c>
      <c r="B5" s="6" t="n">
        <v>68028000</v>
      </c>
      <c r="C5" s="6" t="n">
        <v>67920000</v>
      </c>
      <c r="D5" s="6" t="n">
        <v>67780000</v>
      </c>
      <c r="E5" s="6" t="n">
        <v>67729000</v>
      </c>
      <c r="F5" s="6" t="n">
        <v>67634000</v>
      </c>
      <c r="G5" s="6" t="n">
        <v>67806000</v>
      </c>
      <c r="H5" s="6" t="n">
        <v>68114000</v>
      </c>
      <c r="I5" s="6" t="n">
        <v>68441000</v>
      </c>
      <c r="J5" s="6" t="n">
        <v>67863000</v>
      </c>
      <c r="K5" s="6" t="n">
        <v>68000000</v>
      </c>
      <c r="L5" s="6" t="n">
        <v>69925000</v>
      </c>
    </row>
    <row r="6">
      <c r="A6" s="4" t="inlineStr">
        <is>
          <t>Dilutive impact from employee equity awards</t>
        </is>
      </c>
      <c r="J6" s="6" t="n">
        <v>629000</v>
      </c>
      <c r="K6" s="6" t="n">
        <v>727000</v>
      </c>
      <c r="L6" s="6" t="n">
        <v>862000</v>
      </c>
    </row>
    <row r="7">
      <c r="A7" s="4" t="inlineStr">
        <is>
          <t>Diluted (in shares)</t>
        </is>
      </c>
      <c r="B7" s="6" t="n">
        <v>68612000</v>
      </c>
      <c r="C7" s="6" t="n">
        <v>68608000</v>
      </c>
      <c r="D7" s="6" t="n">
        <v>68400000</v>
      </c>
      <c r="E7" s="6" t="n">
        <v>68299000</v>
      </c>
      <c r="F7" s="6" t="n">
        <v>68176000</v>
      </c>
      <c r="G7" s="6" t="n">
        <v>68482000</v>
      </c>
      <c r="H7" s="6" t="n">
        <v>68844000</v>
      </c>
      <c r="I7" s="6" t="n">
        <v>69317000</v>
      </c>
      <c r="J7" s="6" t="n">
        <v>68492000</v>
      </c>
      <c r="K7" s="6" t="n">
        <v>68727000</v>
      </c>
      <c r="L7" s="6" t="n">
        <v>70787000</v>
      </c>
    </row>
    <row r="8">
      <c r="A8" s="4" t="inlineStr">
        <is>
          <t>Basic (in dollars per share)</t>
        </is>
      </c>
      <c r="B8" s="7" t="n">
        <v>1.4</v>
      </c>
      <c r="C8" s="7" t="n">
        <v>0.92</v>
      </c>
      <c r="D8" s="7" t="n">
        <v>1.91</v>
      </c>
      <c r="E8" s="7" t="n">
        <v>0.48</v>
      </c>
      <c r="F8" s="7" t="n">
        <v>1.4</v>
      </c>
      <c r="G8" s="7" t="n">
        <v>0.62</v>
      </c>
      <c r="H8" s="7" t="n">
        <v>0.58</v>
      </c>
      <c r="I8" s="7" t="n">
        <v>0.78</v>
      </c>
      <c r="J8" s="7" t="n">
        <v>4.71</v>
      </c>
      <c r="K8" s="7" t="n">
        <v>3.38</v>
      </c>
      <c r="L8" s="7" t="n">
        <v>3.74</v>
      </c>
    </row>
    <row r="9">
      <c r="A9" s="4" t="inlineStr">
        <is>
          <t>Diluted (in dollars per share)</t>
        </is>
      </c>
      <c r="B9" s="7" t="n">
        <v>1.39</v>
      </c>
      <c r="C9" s="7" t="n">
        <v>0.91</v>
      </c>
      <c r="D9" s="7" t="n">
        <v>1.89</v>
      </c>
      <c r="E9" s="7" t="n">
        <v>0.48</v>
      </c>
      <c r="F9" s="7" t="n">
        <v>1.39</v>
      </c>
      <c r="G9" s="7" t="n">
        <v>0.61</v>
      </c>
      <c r="H9" s="7" t="n">
        <v>0.58</v>
      </c>
      <c r="I9" s="7" t="n">
        <v>0.77</v>
      </c>
      <c r="J9" s="7" t="n">
        <v>4.67</v>
      </c>
      <c r="K9" s="7" t="n">
        <v>3.34</v>
      </c>
      <c r="L9" s="7" t="n">
        <v>3.69</v>
      </c>
    </row>
    <row r="10">
      <c r="A10" s="4" t="inlineStr">
        <is>
          <t>Share-based Payment Arrangement, Option [Member]</t>
        </is>
      </c>
    </row>
    <row r="11">
      <c r="A11" s="4" t="inlineStr">
        <is>
          <t>Antidilutive Securities Excluded from Computation of Earnings Per Share, Amount</t>
        </is>
      </c>
      <c r="J11" s="6" t="n">
        <v>269341</v>
      </c>
    </row>
    <row r="12">
      <c r="A12" s="4" t="inlineStr">
        <is>
          <t>Share-based Payment Arrangement [Member]</t>
        </is>
      </c>
    </row>
    <row r="13">
      <c r="A13" s="4" t="inlineStr">
        <is>
          <t>Antidilutive Securities Excluded from Computation of Earnings Per Share, Amount</t>
        </is>
      </c>
      <c r="J13" s="6" t="n">
        <v>533000</v>
      </c>
      <c r="K13" s="6" t="n">
        <v>670000</v>
      </c>
      <c r="L13" s="6" t="n">
        <v>784000</v>
      </c>
    </row>
    <row r="14">
      <c r="A14" s="4" t="inlineStr">
        <is>
          <t>Share-based Payment Arrangement, Option [Member]</t>
        </is>
      </c>
    </row>
    <row r="15">
      <c r="A15" s="4" t="inlineStr">
        <is>
          <t>Share-based Payment Arrangement, Option, Exercise Price Range, Lower Range Limit</t>
        </is>
      </c>
      <c r="J15" s="7" t="n">
        <v>132.63</v>
      </c>
    </row>
    <row r="16">
      <c r="A16" s="4" t="inlineStr">
        <is>
          <t>Share-based Payment Arrangement, Option, Exercise Price Range, Upper Range Limit</t>
        </is>
      </c>
      <c r="J16" s="7" t="n">
        <v>153.07</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Benefit From) Income Taxes (Details) - USD ($) $ in Thousands</t>
        </is>
      </c>
      <c r="B1" s="2" t="inlineStr">
        <is>
          <t>12 Months Ended</t>
        </is>
      </c>
    </row>
    <row r="2">
      <c r="B2" s="2" t="inlineStr">
        <is>
          <t>Jun. 30, 2021</t>
        </is>
      </c>
      <c r="C2" s="2" t="inlineStr">
        <is>
          <t>Jun. 30, 2020</t>
        </is>
      </c>
      <c r="D2" s="2" t="inlineStr">
        <is>
          <t>Jun. 30, 2019</t>
        </is>
      </c>
    </row>
    <row r="3">
      <c r="A3" s="3" t="inlineStr">
        <is>
          <t>Income (loss) before provision for income taxes</t>
        </is>
      </c>
    </row>
    <row r="4">
      <c r="A4" s="4" t="inlineStr">
        <is>
          <t>Domestic</t>
        </is>
      </c>
      <c r="B4" s="5" t="n">
        <v>376582</v>
      </c>
      <c r="C4" s="5" t="n">
        <v>274066</v>
      </c>
      <c r="D4" s="5" t="n">
        <v>297002</v>
      </c>
    </row>
    <row r="5">
      <c r="A5" s="4" t="inlineStr">
        <is>
          <t>Foreign</t>
        </is>
      </c>
      <c r="B5" s="6" t="n">
        <v>8164</v>
      </c>
      <c r="C5" s="6" t="n">
        <v>5291</v>
      </c>
      <c r="D5" s="6" t="n">
        <v>4525</v>
      </c>
    </row>
    <row r="6">
      <c r="A6" s="4" t="inlineStr">
        <is>
          <t>Income before provision for income taxes</t>
        </is>
      </c>
      <c r="B6" s="6" t="n">
        <v>384746</v>
      </c>
      <c r="C6" s="6" t="n">
        <v>279357</v>
      </c>
      <c r="D6" s="6" t="n">
        <v>301527</v>
      </c>
    </row>
    <row r="7">
      <c r="A7" s="3" t="inlineStr">
        <is>
          <t>Federal</t>
        </is>
      </c>
    </row>
    <row r="8">
      <c r="A8" s="4" t="inlineStr">
        <is>
          <t>Current</t>
        </is>
      </c>
      <c r="B8" s="6" t="n">
        <v>45643</v>
      </c>
      <c r="C8" s="6" t="n">
        <v>17048</v>
      </c>
      <c r="D8" s="6" t="n">
        <v>64194</v>
      </c>
    </row>
    <row r="9">
      <c r="A9" s="4" t="inlineStr">
        <is>
          <t>Deferred</t>
        </is>
      </c>
      <c r="B9" s="6" t="n">
        <v>13039</v>
      </c>
      <c r="C9" s="6" t="n">
        <v>28101</v>
      </c>
      <c r="D9" s="6" t="n">
        <v>-27267</v>
      </c>
    </row>
    <row r="10">
      <c r="A10" s="3" t="inlineStr">
        <is>
          <t>State</t>
        </is>
      </c>
    </row>
    <row r="11">
      <c r="A11" s="4" t="inlineStr">
        <is>
          <t>Current</t>
        </is>
      </c>
      <c r="B11" s="6" t="n">
        <v>2821</v>
      </c>
      <c r="C11" s="6" t="n">
        <v>1367</v>
      </c>
      <c r="D11" s="6" t="n">
        <v>3246</v>
      </c>
    </row>
    <row r="12">
      <c r="A12" s="4" t="inlineStr">
        <is>
          <t>Deferred</t>
        </is>
      </c>
      <c r="B12" s="6" t="n">
        <v>-41</v>
      </c>
      <c r="C12" s="6" t="n">
        <v>500</v>
      </c>
      <c r="D12" s="6" t="n">
        <v>-1033</v>
      </c>
    </row>
    <row r="13">
      <c r="A13" s="3" t="inlineStr">
        <is>
          <t>Foreign</t>
        </is>
      </c>
    </row>
    <row r="14">
      <c r="A14" s="4" t="inlineStr">
        <is>
          <t>Current</t>
        </is>
      </c>
      <c r="B14" s="6" t="n">
        <v>4004</v>
      </c>
      <c r="C14" s="6" t="n">
        <v>2797</v>
      </c>
      <c r="D14" s="6" t="n">
        <v>1549</v>
      </c>
    </row>
    <row r="15">
      <c r="A15" s="4" t="inlineStr">
        <is>
          <t>Deferred</t>
        </is>
      </c>
      <c r="B15" s="6" t="n">
        <v>-522</v>
      </c>
      <c r="C15" s="6" t="n">
        <v>-127</v>
      </c>
      <c r="D15" s="6" t="n">
        <v>-524</v>
      </c>
    </row>
    <row r="16">
      <c r="A16" s="4" t="inlineStr">
        <is>
          <t>Provision for income taxes</t>
        </is>
      </c>
      <c r="B16" s="5" t="n">
        <v>64944</v>
      </c>
      <c r="C16" s="5" t="n">
        <v>49686</v>
      </c>
      <c r="D16" s="5" t="n">
        <v>401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Accounting Policies [Abstract]</t>
        </is>
      </c>
    </row>
    <row r="4">
      <c r="A4" s="4" t="inlineStr">
        <is>
          <t>Significant Accounting Policies</t>
        </is>
      </c>
      <c r="B4" s="4" t="inlineStr">
        <is>
          <t>Significant Accounting Policies (a) Principles of Consolidation The accompanying consolidated financial statements include the accounts of Aspen Technology, Inc. and our wholly owned subsidiaries. All intercompany balances and transactions have been eliminated in consolidation. (b)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c) Cash and Cash Equivalents Cash and cash equivalents consist of short-term money market instruments. (d) Computer Software Development Costs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 Total computer software costs capitalized were $1.2 million, $0.2 million and $1.1 million during the years ended June 30, 2021, 2020 and 2019, respectively. Total amortization expense charged to operations was approximately $0.7 million, $0.6 million and $0.5 million for the years ended June 30, 2021, 2020 and 2019, respectively. Computer software development accumulated amortization totaled $76.4 million and $75.7 million as of June 30, 2021 and 2020, respectively. Weighted average remaining useful life of computer software development costs was 2.1 years and 2.0 years at June 30, 2021 and 2020, respectively. At each balance sheet date, we evaluate the unamortized capitalized software costs for potential impairment by comparing the balance to the net realizable value of the products. During the years ended June 30, 2021, 2020 and 2019, our computer software development costs were not considered impaired and as such, we did not recognize impairment losses during the periods then ended. (e) Foreign Currency Translation The determination of the functional currency of subsidiaries is based on the subsidiaries' financial and operational environment. Gains and losses from foreign currency translation related to entities whose functional currency is not our reporting currency are credited or charged to accumulated other comprehensive income included in stockholders' equity in the consolidated balance sheets. In all instances, foreign currency transaction and remeasurement gains or losses are credited or charged to the consolidated statements of operations as incurred as a component of other income (expense), net. There was a net foreign currency transaction and remeasurement losses of $3.4 million in fiscal 2021 and gains were $(0.9) million and $(0.7) million in fiscal 2020 and 2019, respectively. (f) Concentration of Credit Risk Financial instruments that potentially subject us to concentrations of credit risk are principally cash and cash equivalents, contract assets, and accounts receivable. Our cash is held in financial institutions and our cash equivalents are invested in money market mutual funds that we believe to be of high credit quality. Concentration of credit risk with respect to contract assets and receivables is limited to certain customers to which we make substantial sales. To reduce risk, we assess the financial strength of our customers. We do not require collateral or other security in support of our contact assets and receivables. As of June 30, 2021 and 2020, we had no customer receivable balance that represented approximately 10% or more of our total receivables. (g) Computer Software Developed for Internal Use and Long-Lived Assets Computer Software Developed for Internal Use: Computer software developed for internal use is capitalized in accordance with ASC Topic 350-40, Intangibles Goodwill and Other—Internal Use Software . We capitalize costs incurred to develop internal-use software during the application development stage after determining software technological requirements and obtaining management approval for funding projects probable of completion. In fiscal 2021, 2020 and 2019, there were no capitalized direct labor costs associated with our development of software for internal use. Impairment of Long-Lived Assets: We evaluate our long-lived assets, which include finite-lived intangible assets, property and leasehold improvements for impairment as events and circumstances indicate that the carrying amount of an asset or a group of assets may not be recoverable. We assess the recoverability of the asset or a group of assets based on the undiscounted future cash flows the asset is expected to generate, and recognize an impairment loss when estimated undiscounted future cash flows expected to result from the use of the asset are less than its carrying value. If an asset or a group of assets are deemed to be impaired, the amount of the impairment loss, if any, represents the excess of the asset's or a group of assets' carrying value compared to their estimated fair values. (h) Comprehensive Income (loss) Comprehensive income (loss) is defined as the change in equity of a business enterprise during a period from transactions and other events and circumstances from non-owner sources. Comprehensive income (loss) and its components for fiscal 2021, 2020 and 2019 are disclosed in the accompanying consolidated statements of comprehensive income (loss). As of June 30, 2021 and 2020, accumulated other comprehensive income (loss) is comprised of foreign translation adjustments of $14.3 million and $(5.6) million, respectively. (i) Accounting for Stock-Based Compensation Substantially all stock-based compensation cost is measured at the grant date based on the fair value of the award and is recognized as expense over the requisite service period. (j) Income Tax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either currently or sometime in the foreseeable future. Unrecognized provisions for taxes on undistributed earnings of foreign subsidiaries, which are considered indefinitely reinvested, are not material to our consolidated financial position or results of operations. We are continuously subject to examination by the Internal Revenue Service (the "IRS"), as well as various state and foreign jurisdictions. The IRS and other taxing authorities may challenge certain deductions and credits reported by us on our income tax returns. In accordance with provisions of ASC Topic 740, Income Taxes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We account for interest and penalties related to uncertain tax positions as part of the provision for income taxes. (k)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l) Advertising Costs Advertising costs are expensed as incurred and are classified as sales and marketing expenses. We incurred advertising expenses of $6.2 million, $3.5 million and $4.4 million during fiscal 2021, 2020 and 2019, respectively. (m)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n) Equity Method Investments During fiscal 2020, we entered into a limited partnership investment fund agreement. The primary objective of this partnership is investing in equity and equity-related securities (including convertible debt) of venture growth- stage businesses. We account for the investment in accordance with Topic 323, Investments - Equity Method and Joint Ventures . Our total commitment under this partnership is 5.0 million CAD ($3.5 million). Under the conditions of the equity method investment, unfavorable future changes in market conditions could lead to a potential loss up to the full value of our 5.0 million CAD ($3.5 million) commitment. As of June 30, 2021, the fair value of this investment is 1.8 million CAD ($1.3 million), representing our payments towards the total commitment during fiscal 2021, and is recorded in non-current assets in our consolidated balance sheet. (o) New Accounting Pronouncements Adopted in Fiscal 2021 and 2020 In February 2016, the FASB issued Accounting Standards Update ("ASU") No. 2016-02, Leases ("Topic 842"). Under the amendment, lessees are required to recognize virtually all of their leases on the balance sheet, by recording a right-of-use asset and lease liability. The ASU is effective for annual periods, including interim periods within those annual periods, beginning after December 15, 2018. We adopted Topic 842 effective July 1, 2019 using the effective date method with a modified retrospective transition approach. Results for reporting periods beginning on or after July 1, 2019 are presented under Topic 842, while prior period amounts were not adjusted and continue to be reported in accordance with the Company’s historic accounting under Topic 840 “Leases.” We elected the package of practical expedients permitted under the transition guidance within the new standard, which allowed the carry forward of historical assessments of whether a contract contains a lease, lease classification and initial direct costs. The most significant impact of the adoption of Topic 842 was the recognition of operating lease right-of-use assets of $28.5 million and current and non-current operating lease liabilities of $7.4 million and $26.5 million, respectively, and the reversal of deferred rent of $6.5 million as of July 1, 2019. The adoption of Topic 842 did not have a material impact on our operating results or cash flows, and there was no impact on our debt covenants. See Note 4, "Leases," to our Consolidated Financial Statements for more information on the impact of adopting Topic 842. In June 2016, the FASB issued Topic 326. The amendment changes the impairment model for most financial assets and certain other instruments. Under Topic 326, entities are required to use a model that will result in the earlier recognition of allowances for losses for trade and other receivables, contract assets, held-to-maturity debt securities, loans, and other instruments. Topic 326 is effective for annual periods, including interim periods within those annual periods, beginning after December 15, 2019.We adopted Topic 326 effective July 1, 2020 using the effective date method with a modified retrospective transition approach. The adoption of Topic 326 did not have a material impact on our balance sheet, operating results or cash flows, and there was no impact on our debt covenants. In March 2020, the FASB issued ASU 2020-04, Facilitation of the Effects of Reference Rate Reform on Financial Reporting (“Topic 848”) . ASU 2020-04 provides practical expedients and exceptions for applying U.S. GAAP to contracts, hedging relationships, and other transactions affected by reference rate reform if certain criteria are met. The expedients and exceptions provided by ASU 2020-04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adopted ASU 2020-04 effective July 1, 2020. The adoption of ASU No. 2020-04 did not have a material impact on our operating results or cash flows, and there was no impact on our debt covenants. (p) Recently Issued Accounting Pronouncements In December 2019, the FASB issued ASU No. 2019-12, Income Taxes ("Topic 740") - Simplifying the Accounting for Income Taxes .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Early adoption is permitted. We are currently evaluating the impact of ASU 2019-12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Jun. 30, 2021</t>
        </is>
      </c>
      <c r="C2" s="2" t="inlineStr">
        <is>
          <t>Jun. 30, 2020</t>
        </is>
      </c>
      <c r="D2" s="2" t="inlineStr">
        <is>
          <t>Jun. 30, 2019</t>
        </is>
      </c>
    </row>
    <row r="3">
      <c r="A3" s="3" t="inlineStr">
        <is>
          <t>Income Tax Reconciliation</t>
        </is>
      </c>
    </row>
    <row r="4">
      <c r="A4" s="4" t="inlineStr">
        <is>
          <t>Federal tax provision at statutory rate</t>
        </is>
      </c>
      <c r="B4" s="5" t="n">
        <v>80797</v>
      </c>
      <c r="C4" s="5" t="n">
        <v>58665</v>
      </c>
      <c r="D4" s="5" t="n">
        <v>63321</v>
      </c>
    </row>
    <row r="5">
      <c r="A5" s="4" t="inlineStr">
        <is>
          <t>State income taxes</t>
        </is>
      </c>
      <c r="B5" s="6" t="n">
        <v>2226</v>
      </c>
      <c r="C5" s="6" t="n">
        <v>1225</v>
      </c>
      <c r="D5" s="6" t="n">
        <v>1533</v>
      </c>
    </row>
    <row r="6">
      <c r="A6" s="4" t="inlineStr">
        <is>
          <t>Foreign-derived intangible income (FDII)</t>
        </is>
      </c>
      <c r="B6" s="6" t="n">
        <v>-13805</v>
      </c>
      <c r="C6" s="6" t="n">
        <v>-13581</v>
      </c>
      <c r="D6" s="6" t="n">
        <v>-20326</v>
      </c>
    </row>
    <row r="7">
      <c r="A7" s="4" t="inlineStr">
        <is>
          <t>Global intangible low-taxed income (GILTI)</t>
        </is>
      </c>
      <c r="B7" s="6" t="n">
        <v>49</v>
      </c>
      <c r="C7" s="6" t="n">
        <v>404</v>
      </c>
      <c r="D7" s="6" t="n">
        <v>797</v>
      </c>
    </row>
    <row r="8">
      <c r="A8" s="4" t="inlineStr">
        <is>
          <t>Effect of foreign operations</t>
        </is>
      </c>
      <c r="B8" s="6" t="n">
        <v>8950</v>
      </c>
      <c r="C8" s="6" t="n">
        <v>6148</v>
      </c>
      <c r="D8" s="6" t="n">
        <v>7395</v>
      </c>
    </row>
    <row r="9">
      <c r="A9" s="4" t="inlineStr">
        <is>
          <t>Impact of tax accounting method change</t>
        </is>
      </c>
      <c r="B9" s="6" t="n">
        <v>0</v>
      </c>
      <c r="C9" s="6" t="n">
        <v>6433</v>
      </c>
      <c r="D9" s="6" t="n">
        <v>0</v>
      </c>
    </row>
    <row r="10">
      <c r="A10" s="4" t="inlineStr">
        <is>
          <t>Foreign taxes and rate differences</t>
        </is>
      </c>
      <c r="B10" s="6" t="n">
        <v>-566</v>
      </c>
      <c r="C10" s="6" t="n">
        <v>404</v>
      </c>
      <c r="D10" s="6" t="n">
        <v>514</v>
      </c>
    </row>
    <row r="11">
      <c r="A11" s="4" t="inlineStr">
        <is>
          <t>Stock-based compensation</t>
        </is>
      </c>
      <c r="B11" s="6" t="n">
        <v>-2415</v>
      </c>
      <c r="C11" s="6" t="n">
        <v>33</v>
      </c>
      <c r="D11" s="6" t="n">
        <v>-3774</v>
      </c>
    </row>
    <row r="12">
      <c r="A12" s="4" t="inlineStr">
        <is>
          <t>Tax credits</t>
        </is>
      </c>
      <c r="B12" s="6" t="n">
        <v>-11301</v>
      </c>
      <c r="C12" s="6" t="n">
        <v>-7969</v>
      </c>
      <c r="D12" s="6" t="n">
        <v>-9677</v>
      </c>
    </row>
    <row r="13">
      <c r="A13" s="4" t="inlineStr">
        <is>
          <t>Uncertain tax positions</t>
        </is>
      </c>
      <c r="B13" s="6" t="n">
        <v>89</v>
      </c>
      <c r="C13" s="6" t="n">
        <v>-3236</v>
      </c>
      <c r="D13" s="6" t="n">
        <v>1055</v>
      </c>
    </row>
    <row r="14">
      <c r="A14" s="4" t="inlineStr">
        <is>
          <t>Valuation allowance</t>
        </is>
      </c>
      <c r="B14" s="6" t="n">
        <v>1171</v>
      </c>
      <c r="C14" s="6" t="n">
        <v>504</v>
      </c>
      <c r="D14" s="6" t="n">
        <v>-550</v>
      </c>
    </row>
    <row r="15">
      <c r="A15" s="4" t="inlineStr">
        <is>
          <t>Other, net</t>
        </is>
      </c>
      <c r="B15" s="6" t="n">
        <v>-251</v>
      </c>
      <c r="C15" s="6" t="n">
        <v>656</v>
      </c>
      <c r="D15" s="6" t="n">
        <v>-123</v>
      </c>
    </row>
    <row r="16">
      <c r="A16" s="4" t="inlineStr">
        <is>
          <t>Provision for income taxes</t>
        </is>
      </c>
      <c r="B16" s="5" t="n">
        <v>64944</v>
      </c>
      <c r="C16" s="5" t="n">
        <v>49686</v>
      </c>
      <c r="D16" s="5" t="n">
        <v>401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Jun. 30, 2021</t>
        </is>
      </c>
      <c r="C1" s="2" t="inlineStr">
        <is>
          <t>Jun. 30, 2020</t>
        </is>
      </c>
    </row>
    <row r="2">
      <c r="A2" s="3" t="inlineStr">
        <is>
          <t>Deferred tax assets:</t>
        </is>
      </c>
    </row>
    <row r="3">
      <c r="A3" s="4" t="inlineStr">
        <is>
          <t>State and foreign credits</t>
        </is>
      </c>
      <c r="B3" s="5" t="n">
        <v>6684</v>
      </c>
      <c r="C3" s="5" t="n">
        <v>4922</v>
      </c>
    </row>
    <row r="4">
      <c r="A4" s="4" t="inlineStr">
        <is>
          <t>Net operating loss carryforwards</t>
        </is>
      </c>
      <c r="B4" s="6" t="n">
        <v>4511</v>
      </c>
      <c r="C4" s="6" t="n">
        <v>1200</v>
      </c>
    </row>
    <row r="5">
      <c r="A5" s="4" t="inlineStr">
        <is>
          <t>Contract assets and costs</t>
        </is>
      </c>
      <c r="B5" s="6" t="n">
        <v>-182809</v>
      </c>
      <c r="C5" s="6" t="n">
        <v>-158538</v>
      </c>
    </row>
    <row r="6">
      <c r="A6" s="4" t="inlineStr">
        <is>
          <t>Deferred revenue</t>
        </is>
      </c>
      <c r="B6" s="6" t="n">
        <v>3876</v>
      </c>
      <c r="C6" s="6" t="n">
        <v>4596</v>
      </c>
    </row>
    <row r="7">
      <c r="A7" s="4" t="inlineStr">
        <is>
          <t>Other reserves and accruals</t>
        </is>
      </c>
      <c r="B7" s="6" t="n">
        <v>8663</v>
      </c>
      <c r="C7" s="6" t="n">
        <v>7465</v>
      </c>
    </row>
    <row r="8">
      <c r="A8" s="4" t="inlineStr">
        <is>
          <t>Intangible assets</t>
        </is>
      </c>
      <c r="B8" s="6" t="n">
        <v>957</v>
      </c>
      <c r="C8" s="6" t="n">
        <v>982</v>
      </c>
    </row>
    <row r="9">
      <c r="A9" s="4" t="inlineStr">
        <is>
          <t>Property, leasehold improvements, and other basis differences</t>
        </is>
      </c>
      <c r="B9" s="6" t="n">
        <v>5202</v>
      </c>
      <c r="C9" s="6" t="n">
        <v>5514</v>
      </c>
    </row>
    <row r="10">
      <c r="A10" s="4" t="inlineStr">
        <is>
          <t>Other temporary differences</t>
        </is>
      </c>
      <c r="B10" s="6" t="n">
        <v>452</v>
      </c>
      <c r="C10" s="6" t="n">
        <v>925</v>
      </c>
    </row>
    <row r="11">
      <c r="A11" s="4" t="inlineStr">
        <is>
          <t>Deferred tax assets, total</t>
        </is>
      </c>
      <c r="B11" s="6" t="n">
        <v>30345</v>
      </c>
      <c r="C11" s="6" t="n">
        <v>25604</v>
      </c>
    </row>
    <row r="12">
      <c r="A12" s="3" t="inlineStr">
        <is>
          <t>Deferred tax liabilities:</t>
        </is>
      </c>
    </row>
    <row r="13">
      <c r="A13" s="4" t="inlineStr">
        <is>
          <t>Deferred revenue</t>
        </is>
      </c>
      <c r="B13" s="6" t="n">
        <v>-15944</v>
      </c>
      <c r="C13" s="6" t="n">
        <v>-27066</v>
      </c>
    </row>
    <row r="14">
      <c r="A14" s="4" t="inlineStr">
        <is>
          <t>Intangible assets</t>
        </is>
      </c>
      <c r="B14" s="6" t="n">
        <v>-7795</v>
      </c>
      <c r="C14" s="6" t="n">
        <v>-6815</v>
      </c>
    </row>
    <row r="15">
      <c r="A15" s="4" t="inlineStr">
        <is>
          <t>Property, leasehold improvements, and other basis differences</t>
        </is>
      </c>
      <c r="B15" s="6" t="n">
        <v>-5122</v>
      </c>
      <c r="C15" s="6" t="n">
        <v>-5223</v>
      </c>
    </row>
    <row r="16">
      <c r="A16" s="4" t="inlineStr">
        <is>
          <t>Deferred tax liabilities, gross</t>
        </is>
      </c>
      <c r="B16" s="6" t="n">
        <v>211670</v>
      </c>
      <c r="C16" s="6" t="n">
        <v>197642</v>
      </c>
    </row>
    <row r="17">
      <c r="A17" s="4" t="inlineStr">
        <is>
          <t>Deferred tax liabilities, total</t>
        </is>
      </c>
      <c r="B17" s="6" t="n">
        <v>-191239</v>
      </c>
      <c r="C17" s="6" t="n">
        <v>-178243</v>
      </c>
    </row>
    <row r="18">
      <c r="A18" s="4" t="inlineStr">
        <is>
          <t>Valuation allowance</t>
        </is>
      </c>
      <c r="B18" s="5" t="n">
        <v>-9914</v>
      </c>
      <c r="C18" s="5" t="n">
        <v>-62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Tax Credit Carryforward</t>
        </is>
      </c>
    </row>
    <row r="4">
      <c r="A4" s="4" t="inlineStr">
        <is>
          <t>Deferred tax assets, valuation allowance</t>
        </is>
      </c>
      <c r="B4" s="5" t="n">
        <v>9914</v>
      </c>
      <c r="C4" s="5" t="n">
        <v>6205</v>
      </c>
    </row>
    <row r="5">
      <c r="A5" s="4" t="inlineStr">
        <is>
          <t>Unrecognized Tax Benefits</t>
        </is>
      </c>
      <c r="B5" s="6" t="n">
        <v>2138</v>
      </c>
      <c r="C5" s="5" t="n">
        <v>2106</v>
      </c>
      <c r="D5" s="5" t="n">
        <v>5380</v>
      </c>
      <c r="E5" s="5" t="n">
        <v>3931</v>
      </c>
    </row>
    <row r="6">
      <c r="A6" s="4" t="inlineStr">
        <is>
          <t>Unrecognized tax benefits that if recognized would reduce the effective tax rate</t>
        </is>
      </c>
      <c r="B6" s="6" t="n">
        <v>1900</v>
      </c>
    </row>
    <row r="7">
      <c r="A7" s="4" t="inlineStr">
        <is>
          <t>Accrued interest</t>
        </is>
      </c>
      <c r="B7" s="6" t="n">
        <v>300</v>
      </c>
    </row>
    <row r="8">
      <c r="A8" s="4" t="inlineStr">
        <is>
          <t>Accrued penalties related to uncertain tax positions</t>
        </is>
      </c>
      <c r="B8" s="6" t="n">
        <v>100</v>
      </c>
    </row>
    <row r="9">
      <c r="A9" s="4" t="inlineStr">
        <is>
          <t>Benefit for interest and penalties</t>
        </is>
      </c>
      <c r="B9" s="6" t="n">
        <v>100</v>
      </c>
    </row>
    <row r="10">
      <c r="A10" s="4" t="inlineStr">
        <is>
          <t>Foreign</t>
        </is>
      </c>
    </row>
    <row r="11">
      <c r="A11" s="3" t="inlineStr">
        <is>
          <t>Tax Credit Carryforward</t>
        </is>
      </c>
    </row>
    <row r="12">
      <c r="A12" s="4" t="inlineStr">
        <is>
          <t>Net operating loss carryforwards</t>
        </is>
      </c>
      <c r="B12" s="6" t="n">
        <v>4500</v>
      </c>
    </row>
    <row r="13">
      <c r="A13" s="4" t="inlineStr">
        <is>
          <t>Research and development tax credit carryforward | State and Local Jurisdiction [Member]</t>
        </is>
      </c>
    </row>
    <row r="14">
      <c r="A14" s="3" t="inlineStr">
        <is>
          <t>Tax Credit Carryforward</t>
        </is>
      </c>
    </row>
    <row r="15">
      <c r="A15" s="4" t="inlineStr">
        <is>
          <t>Tax credit carryforward</t>
        </is>
      </c>
      <c r="B15" s="6" t="n">
        <v>5400</v>
      </c>
    </row>
    <row r="16">
      <c r="A16" s="4" t="inlineStr">
        <is>
          <t>Research and development tax credit carryforward | State and Local Jurisdiction [Member]</t>
        </is>
      </c>
    </row>
    <row r="17">
      <c r="A17" s="3" t="inlineStr">
        <is>
          <t>Tax Credit Carryforward</t>
        </is>
      </c>
    </row>
    <row r="18">
      <c r="A18" s="4" t="inlineStr">
        <is>
          <t>Tax credit carryforward</t>
        </is>
      </c>
      <c r="B18" s="5" t="n">
        <v>67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Reserve For Uncertain Tax Positions (Details) - USD ($) $ in Thousands</t>
        </is>
      </c>
      <c r="B1" s="2" t="inlineStr">
        <is>
          <t>12 Months Ended</t>
        </is>
      </c>
    </row>
    <row r="2">
      <c r="B2" s="2" t="inlineStr">
        <is>
          <t>Jun. 30, 2021</t>
        </is>
      </c>
      <c r="C2" s="2" t="inlineStr">
        <is>
          <t>Jun. 30, 2020</t>
        </is>
      </c>
      <c r="D2" s="2" t="inlineStr">
        <is>
          <t>Jun. 30, 2019</t>
        </is>
      </c>
    </row>
    <row r="3">
      <c r="A3" s="3" t="inlineStr">
        <is>
          <t>Reconciliation of the reserve for uncertain tax positions</t>
        </is>
      </c>
    </row>
    <row r="4">
      <c r="A4" s="4" t="inlineStr">
        <is>
          <t>Uncertain tax positions, beginning of year</t>
        </is>
      </c>
      <c r="B4" s="5" t="n">
        <v>2106</v>
      </c>
      <c r="C4" s="5" t="n">
        <v>5380</v>
      </c>
      <c r="D4" s="5" t="n">
        <v>3931</v>
      </c>
    </row>
    <row r="5">
      <c r="A5" s="4" t="inlineStr">
        <is>
          <t>Gross (decreases) increases - tax positions in prior period</t>
        </is>
      </c>
      <c r="B5" s="6" t="n">
        <v>0</v>
      </c>
      <c r="C5" s="6" t="n">
        <v>-2216</v>
      </c>
      <c r="D5" s="6" t="n">
        <v>407</v>
      </c>
    </row>
    <row r="6">
      <c r="A6" s="4" t="inlineStr">
        <is>
          <t>Gross increases—tax positions in current period</t>
        </is>
      </c>
      <c r="B6" s="6" t="n">
        <v>304</v>
      </c>
      <c r="C6" s="6" t="n">
        <v>0</v>
      </c>
      <c r="D6" s="6" t="n">
        <v>1789</v>
      </c>
    </row>
    <row r="7">
      <c r="A7" s="4" t="inlineStr">
        <is>
          <t>Gross decreases—lapse of statutes</t>
        </is>
      </c>
      <c r="B7" s="6" t="n">
        <v>-317</v>
      </c>
      <c r="C7" s="6" t="n">
        <v>-1032</v>
      </c>
      <c r="D7" s="6" t="n">
        <v>-740</v>
      </c>
    </row>
    <row r="8">
      <c r="A8" s="4" t="inlineStr">
        <is>
          <t>Currency translation adjustment</t>
        </is>
      </c>
      <c r="B8" s="6" t="n">
        <v>45</v>
      </c>
      <c r="C8" s="6" t="n">
        <v>-26</v>
      </c>
      <c r="D8" s="6" t="n">
        <v>-7</v>
      </c>
    </row>
    <row r="9">
      <c r="A9" s="4" t="inlineStr">
        <is>
          <t>Uncertain tax positions, end of year</t>
        </is>
      </c>
      <c r="B9" s="5" t="n">
        <v>2138</v>
      </c>
      <c r="C9" s="5" t="n">
        <v>2106</v>
      </c>
      <c r="D9" s="5" t="n">
        <v>53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1</t>
        </is>
      </c>
      <c r="C1" s="2" t="inlineStr">
        <is>
          <t>Jun. 30, 2020</t>
        </is>
      </c>
    </row>
    <row r="2">
      <c r="A2" s="3" t="inlineStr">
        <is>
          <t>Commitments and Contingencies Disclosure [Abstract]</t>
        </is>
      </c>
    </row>
    <row r="3">
      <c r="A3" s="4" t="inlineStr">
        <is>
          <t>Standby letters of credit</t>
        </is>
      </c>
      <c r="B3" s="8" t="n">
        <v>2.3</v>
      </c>
      <c r="C3" s="8" t="n">
        <v>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Jun. 30, 2021</t>
        </is>
      </c>
      <c r="C2" s="2" t="inlineStr">
        <is>
          <t>Jun. 30, 2020</t>
        </is>
      </c>
      <c r="D2" s="2" t="inlineStr">
        <is>
          <t>Jun. 30, 2019</t>
        </is>
      </c>
    </row>
    <row r="3">
      <c r="A3" s="3" t="inlineStr">
        <is>
          <t>Retirement Benefits [Abstract]</t>
        </is>
      </c>
    </row>
    <row r="4">
      <c r="A4" s="4" t="inlineStr">
        <is>
          <t>Employer matching contributions (as a percent)</t>
        </is>
      </c>
      <c r="B4" s="4" t="inlineStr">
        <is>
          <t>50.00%</t>
        </is>
      </c>
    </row>
    <row r="5">
      <c r="A5" s="4" t="inlineStr">
        <is>
          <t>Maximum employee's pretax contribution that can be matched (as a percent)</t>
        </is>
      </c>
      <c r="B5" s="4" t="inlineStr">
        <is>
          <t>6.00%</t>
        </is>
      </c>
    </row>
    <row r="6">
      <c r="A6" s="4" t="inlineStr">
        <is>
          <t>Employer matching contributions</t>
        </is>
      </c>
      <c r="B6" s="8" t="n">
        <v>3.4</v>
      </c>
      <c r="C6" s="8" t="n">
        <v>2.8</v>
      </c>
      <c r="D6" s="8" t="n">
        <v>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9" customWidth="1" min="2" max="2"/>
    <col width="21" customWidth="1" min="3" max="3"/>
  </cols>
  <sheetData>
    <row r="1">
      <c r="A1" s="1" t="inlineStr">
        <is>
          <t>Segment and Geographic Information - Narrative (Details) $ in Millions</t>
        </is>
      </c>
      <c r="B1" s="2" t="inlineStr">
        <is>
          <t>12 Months Ended</t>
        </is>
      </c>
    </row>
    <row r="2">
      <c r="B2" s="2" t="inlineStr">
        <is>
          <t>Jun. 30, 2021USD ($)segments</t>
        </is>
      </c>
      <c r="C2" s="2" t="inlineStr">
        <is>
          <t>Jun. 30, 2020USD ($)</t>
        </is>
      </c>
    </row>
    <row r="3">
      <c r="A3" s="3" t="inlineStr">
        <is>
          <t>Geographic Information</t>
        </is>
      </c>
    </row>
    <row r="4">
      <c r="A4" s="4" t="inlineStr">
        <is>
          <t>Number of operating segments | segments</t>
        </is>
      </c>
      <c r="B4" s="6" t="n">
        <v>2</v>
      </c>
    </row>
    <row r="5">
      <c r="A5" s="4" t="inlineStr">
        <is>
          <t>Number of reportable segments | segments</t>
        </is>
      </c>
      <c r="B5" s="6" t="n">
        <v>2</v>
      </c>
    </row>
    <row r="6">
      <c r="A6" s="4" t="inlineStr">
        <is>
          <t>United States</t>
        </is>
      </c>
    </row>
    <row r="7">
      <c r="A7" s="3" t="inlineStr">
        <is>
          <t>Geographic Information</t>
        </is>
      </c>
    </row>
    <row r="8">
      <c r="A8" s="4" t="inlineStr">
        <is>
          <t>Long-lived assets | $</t>
        </is>
      </c>
      <c r="B8" s="8" t="n">
        <v>89.09999999999999</v>
      </c>
      <c r="C8" s="8" t="n">
        <v>92.90000000000001</v>
      </c>
    </row>
    <row r="9">
      <c r="A9" s="4" t="inlineStr">
        <is>
          <t>Other geographic locations</t>
        </is>
      </c>
    </row>
    <row r="10">
      <c r="A10" s="3" t="inlineStr">
        <is>
          <t>Geographic Information</t>
        </is>
      </c>
    </row>
    <row r="11">
      <c r="A11" s="4" t="inlineStr">
        <is>
          <t>Long-lived assets | $</t>
        </is>
      </c>
      <c r="B11" s="8" t="n">
        <v>160.3</v>
      </c>
      <c r="C11" s="8" t="n">
        <v>132.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Summary of Segments' Profits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Summary of operating segments</t>
        </is>
      </c>
    </row>
    <row r="4">
      <c r="A4" s="4" t="inlineStr">
        <is>
          <t>Income from operations</t>
        </is>
      </c>
      <c r="B4" s="5" t="n">
        <v>105879</v>
      </c>
      <c r="C4" s="5" t="n">
        <v>68899</v>
      </c>
      <c r="D4" s="5" t="n">
        <v>149453</v>
      </c>
      <c r="E4" s="5" t="n">
        <v>34170</v>
      </c>
      <c r="F4" s="5" t="n">
        <v>116296</v>
      </c>
      <c r="G4" s="5" t="n">
        <v>44734</v>
      </c>
      <c r="H4" s="5" t="n">
        <v>42939</v>
      </c>
      <c r="I4" s="5" t="n">
        <v>53390</v>
      </c>
      <c r="J4" s="5" t="n">
        <v>358401</v>
      </c>
      <c r="K4" s="5" t="n">
        <v>257359</v>
      </c>
      <c r="L4" s="5" t="n">
        <v>281139</v>
      </c>
    </row>
    <row r="5">
      <c r="A5" s="4" t="inlineStr">
        <is>
          <t>Operating segments</t>
        </is>
      </c>
    </row>
    <row r="6">
      <c r="A6" s="3" t="inlineStr">
        <is>
          <t>Summary of operating segments</t>
        </is>
      </c>
    </row>
    <row r="7">
      <c r="A7" s="4" t="inlineStr">
        <is>
          <t>Segment revenue</t>
        </is>
      </c>
      <c r="J7" s="6" t="n">
        <v>709376</v>
      </c>
      <c r="K7" s="6" t="n">
        <v>598717</v>
      </c>
      <c r="L7" s="6" t="n">
        <v>596682</v>
      </c>
    </row>
    <row r="8">
      <c r="A8" s="4" t="inlineStr">
        <is>
          <t>Segment expenses</t>
        </is>
      </c>
      <c r="J8" s="6" t="n">
        <v>-269339</v>
      </c>
      <c r="K8" s="6" t="n">
        <v>-268323</v>
      </c>
      <c r="L8" s="6" t="n">
        <v>-252312</v>
      </c>
    </row>
    <row r="9">
      <c r="A9" s="4" t="inlineStr">
        <is>
          <t>Income from operations</t>
        </is>
      </c>
      <c r="J9" s="6" t="n">
        <v>440037</v>
      </c>
      <c r="K9" s="6" t="n">
        <v>330394</v>
      </c>
      <c r="L9" s="6" t="n">
        <v>344370</v>
      </c>
    </row>
    <row r="10">
      <c r="A10" s="4" t="inlineStr">
        <is>
          <t>Operating segments | Subscription and software</t>
        </is>
      </c>
    </row>
    <row r="11">
      <c r="A11" s="3" t="inlineStr">
        <is>
          <t>Summary of operating segments</t>
        </is>
      </c>
    </row>
    <row r="12">
      <c r="A12" s="4" t="inlineStr">
        <is>
          <t>Segment revenue</t>
        </is>
      </c>
      <c r="J12" s="6" t="n">
        <v>682643</v>
      </c>
      <c r="K12" s="6" t="n">
        <v>566319</v>
      </c>
      <c r="L12" s="6" t="n">
        <v>568148</v>
      </c>
    </row>
    <row r="13">
      <c r="A13" s="4" t="inlineStr">
        <is>
          <t>Segment expenses</t>
        </is>
      </c>
      <c r="J13" s="6" t="n">
        <v>-236751</v>
      </c>
      <c r="K13" s="6" t="n">
        <v>-233205</v>
      </c>
      <c r="L13" s="6" t="n">
        <v>-220764</v>
      </c>
    </row>
    <row r="14">
      <c r="A14" s="4" t="inlineStr">
        <is>
          <t>Income from operations</t>
        </is>
      </c>
      <c r="J14" s="6" t="n">
        <v>445892</v>
      </c>
      <c r="K14" s="6" t="n">
        <v>333114</v>
      </c>
      <c r="L14" s="6" t="n">
        <v>347384</v>
      </c>
    </row>
    <row r="15">
      <c r="A15" s="4" t="inlineStr">
        <is>
          <t>Operating segments | Services and other</t>
        </is>
      </c>
    </row>
    <row r="16">
      <c r="A16" s="3" t="inlineStr">
        <is>
          <t>Summary of operating segments</t>
        </is>
      </c>
    </row>
    <row r="17">
      <c r="A17" s="4" t="inlineStr">
        <is>
          <t>Segment revenue</t>
        </is>
      </c>
      <c r="J17" s="6" t="n">
        <v>26733</v>
      </c>
      <c r="K17" s="6" t="n">
        <v>32398</v>
      </c>
      <c r="L17" s="6" t="n">
        <v>28534</v>
      </c>
    </row>
    <row r="18">
      <c r="A18" s="4" t="inlineStr">
        <is>
          <t>Segment expenses</t>
        </is>
      </c>
      <c r="J18" s="6" t="n">
        <v>-32588</v>
      </c>
      <c r="K18" s="6" t="n">
        <v>-35118</v>
      </c>
      <c r="L18" s="6" t="n">
        <v>-31548</v>
      </c>
    </row>
    <row r="19">
      <c r="A19" s="4" t="inlineStr">
        <is>
          <t>Income from operations</t>
        </is>
      </c>
      <c r="J19" s="5" t="n">
        <v>-5855</v>
      </c>
      <c r="K19" s="5" t="n">
        <v>-2720</v>
      </c>
      <c r="L19" s="5" t="n">
        <v>-3014</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Reconciliation of Total Segment Operating Profit (Details) - USD ($) $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Reconciliation to Income Before Income Taxes</t>
        </is>
      </c>
    </row>
    <row r="4">
      <c r="A4" s="4" t="inlineStr">
        <is>
          <t>Total segment profit from reportable segments</t>
        </is>
      </c>
      <c r="B4" s="5" t="n">
        <v>105879</v>
      </c>
      <c r="C4" s="5" t="n">
        <v>68899</v>
      </c>
      <c r="D4" s="5" t="n">
        <v>149453</v>
      </c>
      <c r="E4" s="5" t="n">
        <v>34170</v>
      </c>
      <c r="F4" s="5" t="n">
        <v>116296</v>
      </c>
      <c r="G4" s="5" t="n">
        <v>44734</v>
      </c>
      <c r="H4" s="5" t="n">
        <v>42939</v>
      </c>
      <c r="I4" s="5" t="n">
        <v>53390</v>
      </c>
      <c r="J4" s="5" t="n">
        <v>358401</v>
      </c>
      <c r="K4" s="5" t="n">
        <v>257359</v>
      </c>
      <c r="L4" s="5" t="n">
        <v>281139</v>
      </c>
    </row>
    <row r="5">
      <c r="A5" s="4" t="inlineStr">
        <is>
          <t>General and administrative</t>
        </is>
      </c>
      <c r="J5" s="6" t="n">
        <v>-81636</v>
      </c>
      <c r="K5" s="6" t="n">
        <v>-73035</v>
      </c>
      <c r="L5" s="6" t="n">
        <v>-63231</v>
      </c>
    </row>
    <row r="6">
      <c r="A6" s="4" t="inlineStr">
        <is>
          <t>Interest income</t>
        </is>
      </c>
      <c r="J6" s="6" t="n">
        <v>36791</v>
      </c>
      <c r="K6" s="6" t="n">
        <v>32658</v>
      </c>
      <c r="L6" s="6" t="n">
        <v>28457</v>
      </c>
    </row>
    <row r="7">
      <c r="A7" s="4" t="inlineStr">
        <is>
          <t>Interest (expense)</t>
        </is>
      </c>
      <c r="J7" s="6" t="n">
        <v>-7245</v>
      </c>
      <c r="K7" s="6" t="n">
        <v>-11862</v>
      </c>
      <c r="L7" s="6" t="n">
        <v>-8733</v>
      </c>
    </row>
    <row r="8">
      <c r="A8" s="4" t="inlineStr">
        <is>
          <t>Other (expense) income, net</t>
        </is>
      </c>
      <c r="J8" s="6" t="n">
        <v>-3200</v>
      </c>
      <c r="K8" s="6" t="n">
        <v>1202</v>
      </c>
      <c r="L8" s="6" t="n">
        <v>664</v>
      </c>
    </row>
    <row r="9">
      <c r="A9" s="4" t="inlineStr">
        <is>
          <t>Income before income taxes</t>
        </is>
      </c>
      <c r="J9" s="6" t="n">
        <v>384747</v>
      </c>
      <c r="K9" s="6" t="n">
        <v>279357</v>
      </c>
      <c r="L9" s="6" t="n">
        <v>301527</v>
      </c>
    </row>
    <row r="10">
      <c r="A10" s="4" t="inlineStr">
        <is>
          <t>Operating segments</t>
        </is>
      </c>
    </row>
    <row r="11">
      <c r="A11" s="3" t="inlineStr">
        <is>
          <t>Reconciliation to Income Before Income Taxes</t>
        </is>
      </c>
    </row>
    <row r="12">
      <c r="A12" s="4" t="inlineStr">
        <is>
          <t>Total segment profit from reportable segments</t>
        </is>
      </c>
      <c r="J12" s="6" t="n">
        <v>440037</v>
      </c>
      <c r="K12" s="6" t="n">
        <v>330394</v>
      </c>
      <c r="L12" s="6" t="n">
        <v>344370</v>
      </c>
    </row>
    <row r="13">
      <c r="A13" s="4" t="inlineStr">
        <is>
          <t>Segment reconciling items</t>
        </is>
      </c>
    </row>
    <row r="14">
      <c r="A14" s="3" t="inlineStr">
        <is>
          <t>Reconciliation to Income Before Income Taxes</t>
        </is>
      </c>
    </row>
    <row r="15">
      <c r="A15" s="4" t="inlineStr">
        <is>
          <t>General and administrative</t>
        </is>
      </c>
      <c r="J15" s="6" t="n">
        <v>-81636</v>
      </c>
      <c r="K15" s="6" t="n">
        <v>-73035</v>
      </c>
      <c r="L15" s="6" t="n">
        <v>-63231</v>
      </c>
    </row>
    <row r="16">
      <c r="A16" s="4" t="inlineStr">
        <is>
          <t>Interest income</t>
        </is>
      </c>
      <c r="J16" s="6" t="n">
        <v>36791</v>
      </c>
      <c r="K16" s="6" t="n">
        <v>32658</v>
      </c>
      <c r="L16" s="6" t="n">
        <v>28457</v>
      </c>
    </row>
    <row r="17">
      <c r="A17" s="4" t="inlineStr">
        <is>
          <t>Interest (expense)</t>
        </is>
      </c>
      <c r="J17" s="6" t="n">
        <v>-7245</v>
      </c>
      <c r="K17" s="6" t="n">
        <v>-11862</v>
      </c>
      <c r="L17" s="6" t="n">
        <v>-8733</v>
      </c>
    </row>
    <row r="18">
      <c r="A18" s="4" t="inlineStr">
        <is>
          <t>Other (expense) income, net</t>
        </is>
      </c>
      <c r="J18" s="5" t="n">
        <v>-3200</v>
      </c>
      <c r="K18" s="5" t="n">
        <v>1202</v>
      </c>
      <c r="L18" s="5" t="n">
        <v>66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Details) - $ / shares shares in Thousand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c r="L2" s="2" t="inlineStr">
        <is>
          <t>Jun. 30, 2019</t>
        </is>
      </c>
    </row>
    <row r="3">
      <c r="A3" s="3" t="inlineStr">
        <is>
          <t>Earnings Per Share, Basic and Diluted [Abstract]</t>
        </is>
      </c>
    </row>
    <row r="4">
      <c r="A4" s="4" t="inlineStr">
        <is>
          <t>Basic (in dollars per share)</t>
        </is>
      </c>
      <c r="B4" s="7" t="n">
        <v>1.4</v>
      </c>
      <c r="C4" s="7" t="n">
        <v>0.92</v>
      </c>
      <c r="D4" s="7" t="n">
        <v>1.91</v>
      </c>
      <c r="E4" s="7" t="n">
        <v>0.48</v>
      </c>
      <c r="F4" s="7" t="n">
        <v>1.4</v>
      </c>
      <c r="G4" s="7" t="n">
        <v>0.62</v>
      </c>
      <c r="H4" s="7" t="n">
        <v>0.58</v>
      </c>
      <c r="I4" s="7" t="n">
        <v>0.78</v>
      </c>
      <c r="J4" s="7" t="n">
        <v>4.71</v>
      </c>
      <c r="K4" s="7" t="n">
        <v>3.38</v>
      </c>
      <c r="L4" s="7" t="n">
        <v>3.74</v>
      </c>
    </row>
    <row r="5">
      <c r="A5" s="4" t="inlineStr">
        <is>
          <t>Diluted (in dollars per share)</t>
        </is>
      </c>
      <c r="B5" s="7" t="n">
        <v>1.39</v>
      </c>
      <c r="C5" s="7" t="n">
        <v>0.91</v>
      </c>
      <c r="D5" s="7" t="n">
        <v>1.89</v>
      </c>
      <c r="E5" s="7" t="n">
        <v>0.48</v>
      </c>
      <c r="F5" s="7" t="n">
        <v>1.39</v>
      </c>
      <c r="G5" s="7" t="n">
        <v>0.61</v>
      </c>
      <c r="H5" s="7" t="n">
        <v>0.58</v>
      </c>
      <c r="I5" s="7" t="n">
        <v>0.77</v>
      </c>
      <c r="J5" s="7" t="n">
        <v>4.67</v>
      </c>
      <c r="K5" s="7" t="n">
        <v>3.34</v>
      </c>
      <c r="L5" s="7" t="n">
        <v>3.69</v>
      </c>
    </row>
    <row r="6">
      <c r="A6" s="3" t="inlineStr">
        <is>
          <t>Weighted Average Number of Shares Outstanding, Diluted [Abstract]</t>
        </is>
      </c>
    </row>
    <row r="7">
      <c r="A7" s="4" t="inlineStr">
        <is>
          <t>Basic (in shares)</t>
        </is>
      </c>
      <c r="B7" s="6" t="n">
        <v>68028</v>
      </c>
      <c r="C7" s="6" t="n">
        <v>67920</v>
      </c>
      <c r="D7" s="6" t="n">
        <v>67780</v>
      </c>
      <c r="E7" s="6" t="n">
        <v>67729</v>
      </c>
      <c r="F7" s="6" t="n">
        <v>67634</v>
      </c>
      <c r="G7" s="6" t="n">
        <v>67806</v>
      </c>
      <c r="H7" s="6" t="n">
        <v>68114</v>
      </c>
      <c r="I7" s="6" t="n">
        <v>68441</v>
      </c>
      <c r="J7" s="6" t="n">
        <v>67863</v>
      </c>
      <c r="K7" s="6" t="n">
        <v>68000</v>
      </c>
      <c r="L7" s="6" t="n">
        <v>69925</v>
      </c>
    </row>
    <row r="8">
      <c r="A8" s="4" t="inlineStr">
        <is>
          <t>Diluted (in shares)</t>
        </is>
      </c>
      <c r="B8" s="6" t="n">
        <v>68612</v>
      </c>
      <c r="C8" s="6" t="n">
        <v>68608</v>
      </c>
      <c r="D8" s="6" t="n">
        <v>68400</v>
      </c>
      <c r="E8" s="6" t="n">
        <v>68299</v>
      </c>
      <c r="F8" s="6" t="n">
        <v>68176</v>
      </c>
      <c r="G8" s="6" t="n">
        <v>68482</v>
      </c>
      <c r="H8" s="6" t="n">
        <v>68844</v>
      </c>
      <c r="I8" s="6" t="n">
        <v>69317</v>
      </c>
      <c r="J8" s="6" t="n">
        <v>68492</v>
      </c>
      <c r="K8" s="6" t="n">
        <v>68727</v>
      </c>
      <c r="L8" s="6" t="n">
        <v>7078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0:13:34Z</dcterms:created>
  <dcterms:modified xmlns:dcterms="http://purl.org/dc/terms/" xmlns:xsi="http://www.w3.org/2001/XMLSchema-instance" xsi:type="dcterms:W3CDTF">2021-08-18T20:13:34Z</dcterms:modified>
</cp:coreProperties>
</file>